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Common Sh" sheetId="9" state="visible" r:id="rId9"/>
    <sheet xmlns:r="http://schemas.openxmlformats.org/officeDocument/2006/relationships" name="Investment Securities" sheetId="10" state="visible" r:id="rId10"/>
    <sheet xmlns:r="http://schemas.openxmlformats.org/officeDocument/2006/relationships" name="Fair Value Measurements and Der" sheetId="11" state="visible" r:id="rId11"/>
    <sheet xmlns:r="http://schemas.openxmlformats.org/officeDocument/2006/relationships" name="Accumulated Other Comprehensive" sheetId="12" state="visible" r:id="rId12"/>
    <sheet xmlns:r="http://schemas.openxmlformats.org/officeDocument/2006/relationships" name="Supplemental Cash Flow Informat" sheetId="13" state="visible" r:id="rId13"/>
    <sheet xmlns:r="http://schemas.openxmlformats.org/officeDocument/2006/relationships" name="Accounting for Stock-Based Comp" sheetId="14" state="visible" r:id="rId14"/>
    <sheet xmlns:r="http://schemas.openxmlformats.org/officeDocument/2006/relationships" name="Supply Chain Financing" sheetId="15" state="visible" r:id="rId15"/>
    <sheet xmlns:r="http://schemas.openxmlformats.org/officeDocument/2006/relationships" name="Research and Development" sheetId="16" state="visible" r:id="rId16"/>
    <sheet xmlns:r="http://schemas.openxmlformats.org/officeDocument/2006/relationships" name="Goodwill and Intangible Assets" sheetId="17" state="visible" r:id="rId17"/>
    <sheet xmlns:r="http://schemas.openxmlformats.org/officeDocument/2006/relationships" name="Equity Investment" sheetId="18" state="visible" r:id="rId18"/>
    <sheet xmlns:r="http://schemas.openxmlformats.org/officeDocument/2006/relationships" name="Income Taxes" sheetId="19" state="visible" r:id="rId19"/>
    <sheet xmlns:r="http://schemas.openxmlformats.org/officeDocument/2006/relationships" name="Inventory" sheetId="20" state="visible" r:id="rId20"/>
    <sheet xmlns:r="http://schemas.openxmlformats.org/officeDocument/2006/relationships" name="Product Warranties and Product " sheetId="21" state="visible" r:id="rId21"/>
    <sheet xmlns:r="http://schemas.openxmlformats.org/officeDocument/2006/relationships" name="Accrued Restructuring Expense" sheetId="22" state="visible" r:id="rId22"/>
    <sheet xmlns:r="http://schemas.openxmlformats.org/officeDocument/2006/relationships" name="Financing Arrangements" sheetId="23" state="visible" r:id="rId23"/>
    <sheet xmlns:r="http://schemas.openxmlformats.org/officeDocument/2006/relationships" name="Other Income (Expense)" sheetId="24" state="visible" r:id="rId24"/>
    <sheet xmlns:r="http://schemas.openxmlformats.org/officeDocument/2006/relationships" name="Foreign Currency" sheetId="25" state="visible" r:id="rId25"/>
    <sheet xmlns:r="http://schemas.openxmlformats.org/officeDocument/2006/relationships" name="Lease Obligations" sheetId="26" state="visible" r:id="rId26"/>
    <sheet xmlns:r="http://schemas.openxmlformats.org/officeDocument/2006/relationships" name="Capital Structure" sheetId="27" state="visible" r:id="rId27"/>
    <sheet xmlns:r="http://schemas.openxmlformats.org/officeDocument/2006/relationships" name="Variable Interest Entities" sheetId="28" state="visible" r:id="rId28"/>
    <sheet xmlns:r="http://schemas.openxmlformats.org/officeDocument/2006/relationships" name="Segment Reporting" sheetId="29" state="visible" r:id="rId29"/>
    <sheet xmlns:r="http://schemas.openxmlformats.org/officeDocument/2006/relationships" name="Revenue from Contracts with Cus" sheetId="30" state="visible" r:id="rId30"/>
    <sheet xmlns:r="http://schemas.openxmlformats.org/officeDocument/2006/relationships" name="Contingencies" sheetId="31" state="visible" r:id="rId31"/>
    <sheet xmlns:r="http://schemas.openxmlformats.org/officeDocument/2006/relationships" name="New Accounting Pronouncements" sheetId="32" state="visible" r:id="rId32"/>
    <sheet xmlns:r="http://schemas.openxmlformats.org/officeDocument/2006/relationships" name="Net Income (Loss) Per Common _2" sheetId="33" state="visible" r:id="rId33"/>
    <sheet xmlns:r="http://schemas.openxmlformats.org/officeDocument/2006/relationships" name="Investment Securities (Tables)" sheetId="34" state="visible" r:id="rId34"/>
    <sheet xmlns:r="http://schemas.openxmlformats.org/officeDocument/2006/relationships" name="Fair Value Measurements and D_2" sheetId="35" state="visible" r:id="rId35"/>
    <sheet xmlns:r="http://schemas.openxmlformats.org/officeDocument/2006/relationships" name="Accumulated Other Comprehensi_2" sheetId="36" state="visible" r:id="rId36"/>
    <sheet xmlns:r="http://schemas.openxmlformats.org/officeDocument/2006/relationships" name="Supplemental Cash Flow Inform_2" sheetId="37" state="visible" r:id="rId37"/>
    <sheet xmlns:r="http://schemas.openxmlformats.org/officeDocument/2006/relationships" name="Accounting for Stock-Based Co_2" sheetId="38" state="visible" r:id="rId38"/>
    <sheet xmlns:r="http://schemas.openxmlformats.org/officeDocument/2006/relationships" name="Goodwill and Intangible Assets " sheetId="39" state="visible" r:id="rId39"/>
    <sheet xmlns:r="http://schemas.openxmlformats.org/officeDocument/2006/relationships" name="Equity Investment (Tables)" sheetId="40" state="visible" r:id="rId40"/>
    <sheet xmlns:r="http://schemas.openxmlformats.org/officeDocument/2006/relationships" name="Inventory (Tables)" sheetId="41" state="visible" r:id="rId41"/>
    <sheet xmlns:r="http://schemas.openxmlformats.org/officeDocument/2006/relationships" name="Product Warranties and Produc_2" sheetId="42" state="visible" r:id="rId42"/>
    <sheet xmlns:r="http://schemas.openxmlformats.org/officeDocument/2006/relationships" name="Financing Arrangements (Tables)" sheetId="43" state="visible" r:id="rId43"/>
    <sheet xmlns:r="http://schemas.openxmlformats.org/officeDocument/2006/relationships" name="Other Income (Expense) (Tables)" sheetId="44" state="visible" r:id="rId44"/>
    <sheet xmlns:r="http://schemas.openxmlformats.org/officeDocument/2006/relationships" name="Lease Obligations (Tables)" sheetId="45" state="visible" r:id="rId45"/>
    <sheet xmlns:r="http://schemas.openxmlformats.org/officeDocument/2006/relationships" name="Capital Structure (Tables)" sheetId="46" state="visible" r:id="rId46"/>
    <sheet xmlns:r="http://schemas.openxmlformats.org/officeDocument/2006/relationships" name="Variable Interest Entities (Tab" sheetId="47" state="visible" r:id="rId47"/>
    <sheet xmlns:r="http://schemas.openxmlformats.org/officeDocument/2006/relationships" name="Segment Reporting (Tables)" sheetId="48" state="visible" r:id="rId48"/>
    <sheet xmlns:r="http://schemas.openxmlformats.org/officeDocument/2006/relationships" name="Revenue from Contracts with C_2" sheetId="49" state="visible" r:id="rId49"/>
    <sheet xmlns:r="http://schemas.openxmlformats.org/officeDocument/2006/relationships" name="Basis of Presentation - Additio" sheetId="50" state="visible" r:id="rId50"/>
    <sheet xmlns:r="http://schemas.openxmlformats.org/officeDocument/2006/relationships" name="Net Income (Loss) Per Common _3" sheetId="51" state="visible" r:id="rId51"/>
    <sheet xmlns:r="http://schemas.openxmlformats.org/officeDocument/2006/relationships" name="Net Income (Loss) Per Common _4" sheetId="52" state="visible" r:id="rId52"/>
    <sheet xmlns:r="http://schemas.openxmlformats.org/officeDocument/2006/relationships" name="Investment Securities - Unreali" sheetId="53" state="visible" r:id="rId53"/>
    <sheet xmlns:r="http://schemas.openxmlformats.org/officeDocument/2006/relationships" name="Investment Securities - Additio"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Fair Value Measurements and D_5" sheetId="57" state="visible" r:id="rId57"/>
    <sheet xmlns:r="http://schemas.openxmlformats.org/officeDocument/2006/relationships" name="Fair Value Measurements and D_6"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upplemental Cash Flow Inform_3" sheetId="61" state="visible" r:id="rId61"/>
    <sheet xmlns:r="http://schemas.openxmlformats.org/officeDocument/2006/relationships" name="Accounting for Stock-Based Co_3" sheetId="62" state="visible" r:id="rId62"/>
    <sheet xmlns:r="http://schemas.openxmlformats.org/officeDocument/2006/relationships" name="Accounting for Stock-Based Co_4" sheetId="63" state="visible" r:id="rId63"/>
    <sheet xmlns:r="http://schemas.openxmlformats.org/officeDocument/2006/relationships" name="Supply Chain Financing - Additi" sheetId="64" state="visible" r:id="rId64"/>
    <sheet xmlns:r="http://schemas.openxmlformats.org/officeDocument/2006/relationships" name="Research and Development - Addi"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Equity Investment - Additional " sheetId="70" state="visible" r:id="rId70"/>
    <sheet xmlns:r="http://schemas.openxmlformats.org/officeDocument/2006/relationships" name="Equity Investment - Equity Meth" sheetId="71" state="visible" r:id="rId71"/>
    <sheet xmlns:r="http://schemas.openxmlformats.org/officeDocument/2006/relationships" name="Income Taxes - Additional Infor" sheetId="72" state="visible" r:id="rId72"/>
    <sheet xmlns:r="http://schemas.openxmlformats.org/officeDocument/2006/relationships" name="Inventory - Schedule of Invento" sheetId="73" state="visible" r:id="rId73"/>
    <sheet xmlns:r="http://schemas.openxmlformats.org/officeDocument/2006/relationships" name="Product Warranties and Produc_3" sheetId="74" state="visible" r:id="rId74"/>
    <sheet xmlns:r="http://schemas.openxmlformats.org/officeDocument/2006/relationships" name="Accrued Restructuring Expense -" sheetId="75" state="visible" r:id="rId75"/>
    <sheet xmlns:r="http://schemas.openxmlformats.org/officeDocument/2006/relationships" name="Financing Arrangements - Schedu" sheetId="76" state="visible" r:id="rId76"/>
    <sheet xmlns:r="http://schemas.openxmlformats.org/officeDocument/2006/relationships" name="Financing Arrangements - Sche_2" sheetId="77" state="visible" r:id="rId77"/>
    <sheet xmlns:r="http://schemas.openxmlformats.org/officeDocument/2006/relationships" name="Other Income (Expense) - Schedu" sheetId="78" state="visible" r:id="rId78"/>
    <sheet xmlns:r="http://schemas.openxmlformats.org/officeDocument/2006/relationships" name="Other Income (Expense) - Additi" sheetId="79" state="visible" r:id="rId79"/>
    <sheet xmlns:r="http://schemas.openxmlformats.org/officeDocument/2006/relationships" name="Foreign Currency - Additional I" sheetId="80" state="visible" r:id="rId80"/>
    <sheet xmlns:r="http://schemas.openxmlformats.org/officeDocument/2006/relationships" name="Lease Obligations - Additional " sheetId="81" state="visible" r:id="rId81"/>
    <sheet xmlns:r="http://schemas.openxmlformats.org/officeDocument/2006/relationships" name="Lease Obligations - Schedule of" sheetId="82" state="visible" r:id="rId82"/>
    <sheet xmlns:r="http://schemas.openxmlformats.org/officeDocument/2006/relationships" name="Lease Obligations - Schedule _2" sheetId="83" state="visible" r:id="rId83"/>
    <sheet xmlns:r="http://schemas.openxmlformats.org/officeDocument/2006/relationships" name="Lease Obligations - Schedule _3" sheetId="84" state="visible" r:id="rId84"/>
    <sheet xmlns:r="http://schemas.openxmlformats.org/officeDocument/2006/relationships" name="Lease Obligations - Schedule _4" sheetId="85" state="visible" r:id="rId85"/>
    <sheet xmlns:r="http://schemas.openxmlformats.org/officeDocument/2006/relationships" name="Lease Obligations - Schedule _5" sheetId="86" state="visible" r:id="rId86"/>
    <sheet xmlns:r="http://schemas.openxmlformats.org/officeDocument/2006/relationships" name="Capital Structure - Schedule of" sheetId="87" state="visible" r:id="rId87"/>
    <sheet xmlns:r="http://schemas.openxmlformats.org/officeDocument/2006/relationships" name="Capital Structure - Additional " sheetId="88" state="visible" r:id="rId88"/>
    <sheet xmlns:r="http://schemas.openxmlformats.org/officeDocument/2006/relationships" name="Variable Interest Entities - Ad" sheetId="89" state="visible" r:id="rId89"/>
    <sheet xmlns:r="http://schemas.openxmlformats.org/officeDocument/2006/relationships" name="Variable Interest Entities - Su" sheetId="90" state="visible" r:id="rId90"/>
    <sheet xmlns:r="http://schemas.openxmlformats.org/officeDocument/2006/relationships" name="Variable Interest Entities - _2"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Segment Reporting - Schedule _2"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s>
  <definedNames/>
  <calcPr calcId="124519" fullCalcOnLoad="1"/>
</workbook>
</file>

<file path=xl/sharedStrings.xml><?xml version="1.0" encoding="utf-8"?>
<sst xmlns="http://schemas.openxmlformats.org/spreadsheetml/2006/main" uniqueCount="814">
  <si>
    <t>Document and Entity Information Document - shares</t>
  </si>
  <si>
    <t>9 Months Ended</t>
  </si>
  <si>
    <t>Nov. 30, 2019</t>
  </si>
  <si>
    <t>Jan. 08, 2020</t>
  </si>
  <si>
    <t>Document Information [Line Items]</t>
  </si>
  <si>
    <t>Entity Registrant Name</t>
  </si>
  <si>
    <t>VOXX International Corporation</t>
  </si>
  <si>
    <t>Title of 12(b) Security</t>
  </si>
  <si>
    <t>Class A Common Stock $.01 par value</t>
  </si>
  <si>
    <t>Entity Trading Symbol</t>
  </si>
  <si>
    <t>VOXX</t>
  </si>
  <si>
    <t>Security Exchange Name</t>
  </si>
  <si>
    <t>NASDAQ</t>
  </si>
  <si>
    <t>Entity Central Index Key</t>
  </si>
  <si>
    <t>0000807707</t>
  </si>
  <si>
    <t>Entity Current Reporting Status</t>
  </si>
  <si>
    <t>Yes</t>
  </si>
  <si>
    <t>Entity Interactive Data Current</t>
  </si>
  <si>
    <t>Current Fiscal Year End Date</t>
  </si>
  <si>
    <t>--02-29</t>
  </si>
  <si>
    <t>Entity Filer Category</t>
  </si>
  <si>
    <t>Accelerated Filer</t>
  </si>
  <si>
    <t>Document Type</t>
  </si>
  <si>
    <t>10-Q</t>
  </si>
  <si>
    <t>Document Period End Date</t>
  </si>
  <si>
    <t>Nov. 30,
		2019</t>
  </si>
  <si>
    <t>Document Fiscal Year Focus</t>
  </si>
  <si>
    <t>2020</t>
  </si>
  <si>
    <t>Document Fiscal Period Focus</t>
  </si>
  <si>
    <t>Q3</t>
  </si>
  <si>
    <t>Amendment Flag</t>
  </si>
  <si>
    <t>false</t>
  </si>
  <si>
    <t>Entity Shell Company</t>
  </si>
  <si>
    <t>Entity Small Business</t>
  </si>
  <si>
    <t>Entity Emerging Growth Company</t>
  </si>
  <si>
    <t>Entity Address, State or Province</t>
  </si>
  <si>
    <t>FL</t>
  </si>
  <si>
    <t>Entity File Number</t>
  </si>
  <si>
    <t>0-28839</t>
  </si>
  <si>
    <t>Entity Incorporation, State or Country Code</t>
  </si>
  <si>
    <t>DE</t>
  </si>
  <si>
    <t>Entity Tax Identification Number</t>
  </si>
  <si>
    <t>13-1964841</t>
  </si>
  <si>
    <t>Entity Address, Address Line One</t>
  </si>
  <si>
    <t>2351 J Lawson Blvd</t>
  </si>
  <si>
    <t>Entity Address, City or Town</t>
  </si>
  <si>
    <t>Orlando</t>
  </si>
  <si>
    <t>Entity Address, Postal Zip Code</t>
  </si>
  <si>
    <t>32824</t>
  </si>
  <si>
    <t>City Area Code</t>
  </si>
  <si>
    <t>800</t>
  </si>
  <si>
    <t>Local Phone Number</t>
  </si>
  <si>
    <t>654-7750</t>
  </si>
  <si>
    <t>Document Quarterly Report</t>
  </si>
  <si>
    <t>true</t>
  </si>
  <si>
    <t>Document Transition Report</t>
  </si>
  <si>
    <t>Class A Common Stock [Member]</t>
  </si>
  <si>
    <t>Entity Common Stock, Shares Outstanding</t>
  </si>
  <si>
    <t>Class B Common Stock [Member]</t>
  </si>
  <si>
    <t>Consolidated Balance Sheets - USD ($) $ in Thousands</t>
  </si>
  <si>
    <t>Feb. 28, 2019</t>
  </si>
  <si>
    <t>Current assets:</t>
  </si>
  <si>
    <t>Cash and cash equivalents</t>
  </si>
  <si>
    <t>Accounts receivable, net</t>
  </si>
  <si>
    <t>Inventory, net</t>
  </si>
  <si>
    <t>Receivables from vendors</t>
  </si>
  <si>
    <t>Prepaid expenses and other current assets</t>
  </si>
  <si>
    <t>Income tax receivable</t>
  </si>
  <si>
    <t>Total current assets</t>
  </si>
  <si>
    <t>Investment securities</t>
  </si>
  <si>
    <t>Equity investment</t>
  </si>
  <si>
    <t>Property, plant and equipment, net</t>
  </si>
  <si>
    <t>Operating lease, right of use asset</t>
  </si>
  <si>
    <t>Goodwill</t>
  </si>
  <si>
    <t>Intangible assets, net</t>
  </si>
  <si>
    <t>Deferred income tax assets</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 net of debt issuance costs</t>
  </si>
  <si>
    <t>Finance lease liabilities, less current portion</t>
  </si>
  <si>
    <t>Operating lease liabilities, less current portion</t>
  </si>
  <si>
    <t>Deferred compensation</t>
  </si>
  <si>
    <t>Deferred income tax liabilities</t>
  </si>
  <si>
    <t>Other tax liabilities</t>
  </si>
  <si>
    <t>Other long-term liabilities</t>
  </si>
  <si>
    <t>Total liabilities</t>
  </si>
  <si>
    <t>Commitments and contingencies (see Note 24)</t>
  </si>
  <si>
    <t>Redeemable equity (see Note 7)</t>
  </si>
  <si>
    <t>Stockholders' equity:</t>
  </si>
  <si>
    <t>Preferred stock:</t>
  </si>
  <si>
    <t>Paid-in capital</t>
  </si>
  <si>
    <t>Retained earnings</t>
  </si>
  <si>
    <t>Accumulated other comprehensive loss</t>
  </si>
  <si>
    <t>Stockholders equity including treasury stock and redeemable equity</t>
  </si>
  <si>
    <t>Less: Treasury stock, at cost, 2,594,859 and 2,168,094 shares of Class A Common Stock at November 30, 2019 and February 28, 2019, respectively</t>
  </si>
  <si>
    <t>Less: Redeemable equity</t>
  </si>
  <si>
    <t>Total VOXX International Corporation stockholders' equity</t>
  </si>
  <si>
    <t>Non-controlling interest</t>
  </si>
  <si>
    <t>Total stockholders' equity</t>
  </si>
  <si>
    <t>Total liabilities, redeemable equity, and stockholders' equity</t>
  </si>
  <si>
    <t>Common Class A [Member]</t>
  </si>
  <si>
    <t>Common stock</t>
  </si>
  <si>
    <t>Common Class B [Member]</t>
  </si>
  <si>
    <t>Consolidated Balance Sheets (Parenthetical) - $ / shares</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Consolidated Statements of Operations and Comprehensive Income (Loss) (Unaudited) - USD ($) $ in Thousands</t>
  </si>
  <si>
    <t>3 Months Ended</t>
  </si>
  <si>
    <t>Nov. 30, 2018</t>
  </si>
  <si>
    <t>Income Statement [Abstract]</t>
  </si>
  <si>
    <t>Net sales</t>
  </si>
  <si>
    <t>Cost of sales</t>
  </si>
  <si>
    <t>Gross profit</t>
  </si>
  <si>
    <t>Operating expenses:</t>
  </si>
  <si>
    <t>Selling</t>
  </si>
  <si>
    <t>General and administrative</t>
  </si>
  <si>
    <t>Engineering and technical support</t>
  </si>
  <si>
    <t>Intangible asset impairment charges</t>
  </si>
  <si>
    <t>Total operating expenses</t>
  </si>
  <si>
    <t>Operating income (loss)</t>
  </si>
  <si>
    <t>Other income (expense):</t>
  </si>
  <si>
    <t>Interest and bank charges</t>
  </si>
  <si>
    <t>Equity in income of equity investee</t>
  </si>
  <si>
    <t>Gain on sale of real property (see Note 19)</t>
  </si>
  <si>
    <t>Investment gain</t>
  </si>
  <si>
    <t>Impairment of Venezuela investment properties</t>
  </si>
  <si>
    <t>Other, net</t>
  </si>
  <si>
    <t>Total other income (expense), net</t>
  </si>
  <si>
    <t>Income (loss) before income taxes</t>
  </si>
  <si>
    <t>Income tax expense (benefit)</t>
  </si>
  <si>
    <t>Net income (loss)</t>
  </si>
  <si>
    <t>Less: net loss attributable to non-controlling interest</t>
  </si>
  <si>
    <t>Net income (loss) attributable to VOXX International Corporation</t>
  </si>
  <si>
    <t>Other comprehensive (loss) income:</t>
  </si>
  <si>
    <t>Foreign currency translation adjustments</t>
  </si>
  <si>
    <t>Derivatives designated for hedging</t>
  </si>
  <si>
    <t>Pension plan adjustments</t>
  </si>
  <si>
    <t>Unrealized holding gain on available-for-sale investment securities, net of tax</t>
  </si>
  <si>
    <t>Other comprehensive (loss) income, net of tax</t>
  </si>
  <si>
    <t>Comprehensive income (loss) attributable to VOXX International Corporation</t>
  </si>
  <si>
    <t>Income (loss) per share - basic: Attributable to VOXX International Corporation</t>
  </si>
  <si>
    <t>Income (loss) per share - diluted: Attributable to VOXX International Corporation</t>
  </si>
  <si>
    <t>Weighted-average common shares outstanding (basic)</t>
  </si>
  <si>
    <t>Weighted-average common shares outstanding (diluted)</t>
  </si>
  <si>
    <t>Consolidated Statements of Stockholders' Equity (Unaudited) - USD ($) $ in Thousands</t>
  </si>
  <si>
    <t>Total</t>
  </si>
  <si>
    <t>Non-controlling Interests [Member]</t>
  </si>
  <si>
    <t>Common Stock [Member]</t>
  </si>
  <si>
    <t>Additional Paid-in Capital [Member]</t>
  </si>
  <si>
    <t>Retained Earnings [Member]</t>
  </si>
  <si>
    <t>Accumulated Other Comprehensive Loss [Member]</t>
  </si>
  <si>
    <t>Treasury Stock [Member]</t>
  </si>
  <si>
    <t>Redeemable Equity [Member]</t>
  </si>
  <si>
    <t>Stockholders equity, beginning of period at Feb. 28, 2018</t>
  </si>
  <si>
    <t>Increase (Decrease) in Stockholders' Equity [Roll Forward</t>
  </si>
  <si>
    <t>Other comprehensive loss, net of tax</t>
  </si>
  <si>
    <t>Adjustment to common stock</t>
  </si>
  <si>
    <t>Stock-based compensation expense</t>
  </si>
  <si>
    <t>Stockholders equity, end of period at May. 31, 2018</t>
  </si>
  <si>
    <t>Reclassifications of stockholders' equity to redeemable equity</t>
  </si>
  <si>
    <t>Stockholders equity, end of period at Nov. 30, 2018</t>
  </si>
  <si>
    <t>Stockholders equity, beginning of period at May. 31, 2018</t>
  </si>
  <si>
    <t>Stockholders equity, end of period at Aug. 31, 2018</t>
  </si>
  <si>
    <t>Stockholders equity, beginning of period at Feb. 28, 2019</t>
  </si>
  <si>
    <t>Stockholders equity, end of period at May. 31, 2019</t>
  </si>
  <si>
    <t>Repurchase of 208,312 shares of common stock</t>
  </si>
  <si>
    <t>Stockholders equity, end of period at Nov. 30, 2019</t>
  </si>
  <si>
    <t>Stockholders equity, beginning of period at May. 31, 2019</t>
  </si>
  <si>
    <t>Stockholders equity, end of period at Aug. 31, 2019</t>
  </si>
  <si>
    <t>Consolidated Statements of Stockholders' Equity (Parenthetical) (Unaudited) - shares</t>
  </si>
  <si>
    <t>Aug. 31, 2019</t>
  </si>
  <si>
    <t>Repurchase of shares of common stock</t>
  </si>
  <si>
    <t>Consolidated Statements of Cash Flows (Unaudited) - USD ($) $ in Thousands</t>
  </si>
  <si>
    <t>Cash flows from operating activities:</t>
  </si>
  <si>
    <t>Net loss</t>
  </si>
  <si>
    <t>Adjustments to reconcile net loss to net cash (used in) provided by operating activities:</t>
  </si>
  <si>
    <t>Depreciation and amortization</t>
  </si>
  <si>
    <t>Amortization of debt discount</t>
  </si>
  <si>
    <t>Intangible asset impairment charge</t>
  </si>
  <si>
    <t>Bad debt expense</t>
  </si>
  <si>
    <t>(Gain) loss on forward contracts</t>
  </si>
  <si>
    <t>Equity in income of equity investees</t>
  </si>
  <si>
    <t>Distribution of income from equity investees</t>
  </si>
  <si>
    <t>Deferred income tax (benefit) expense</t>
  </si>
  <si>
    <t>Non-cash compensation adjustment</t>
  </si>
  <si>
    <t>Stock based compensation expense</t>
  </si>
  <si>
    <t>(Gain) loss on sale of property, plant and equipment</t>
  </si>
  <si>
    <t>Changes in operating assets and liabilities:</t>
  </si>
  <si>
    <t>Accounts receivable</t>
  </si>
  <si>
    <t>Inventory</t>
  </si>
  <si>
    <t>Prepaid expenses and other</t>
  </si>
  <si>
    <t>Investment securities-trading</t>
  </si>
  <si>
    <t>Accounts payable, accrued expenses, accrued sales incentives and other liabilities</t>
  </si>
  <si>
    <t>Net cash (used in) provided by operating activities</t>
  </si>
  <si>
    <t>Cash flows used in investing activities:</t>
  </si>
  <si>
    <t>Purchases of property, plant and equipment</t>
  </si>
  <si>
    <t>Proceeds from sale of property, plant and equipment</t>
  </si>
  <si>
    <t>Issuance of notes receivable</t>
  </si>
  <si>
    <t>Net cash provided by (used in) investing activities</t>
  </si>
  <si>
    <t>Cash flows used in financing activities:</t>
  </si>
  <si>
    <t>Principal payments on finance lease obligation</t>
  </si>
  <si>
    <t>Repayment of bank obligations</t>
  </si>
  <si>
    <t>Borrowings on bank obligations</t>
  </si>
  <si>
    <t>Purchase of treasury stock</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9. Effective March 1, 2019, the Company revised its reportable segments to better reflect the way the Company now manages its business. To reflect management's revised perspective, the Company now classifies its operations in the following three reportable segments: Automotive Electronics, Consumer Electronics, and Biometrics. Prior year segment amounts have been reclassified to conform to the current presentation. See Note 22 for the Company's segment reporting disclosures.</t>
  </si>
  <si>
    <t>Net Income (Loss) Per Common Share</t>
  </si>
  <si>
    <t>Net Income Per Common Share [Abstract]</t>
  </si>
  <si>
    <t>( 2 )
Net Income (Loss) Per Common Share Basic net income (loss) per common share, net of non-controlling interest, is based upon the weighted-average common shares outstanding during the period. Diluted net income (loss) per common share,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income (loss) per common share. A reconciliation between the denominator of basic and diluted net income (loss) per common share is as follows:
Three months ended November 30,
Nine months ended November 30,
2019
2018
2019
2018
Weighted-average common shares outstanding (basic)
24,418,313
24,355,791
24,458,926
24,355,791
Effect of dilutive securities:
Restricted stock
207,097
273,045
—
—
Weighted-average common shares and potential common shares outstanding (diluted)
24,625,410
24,628,836
24,458,926
24,355,791
Restricted stock and stock grants totaling 43,374 and 0 for the three months ended November 30, 2019 and 2018, respectively, and 672,531 and 531,375 for the nine months ended November 30, 2019 and 2018, respectively, were not included in the net income (loss) per diluted share calculation because the grant price of the restricted stock and stock grants was greater than the average market price of the Company’s common stock during these periods, or the inclusion of these components would have been anti-dilutive.</t>
  </si>
  <si>
    <t>Investment Securities</t>
  </si>
  <si>
    <t>Investment Securities [Abstract]</t>
  </si>
  <si>
    <t>( 3 )
Investment Securities As of November 30, 2019, and February 28, 2019, the Company had the following investments:
November 30, 2019
Fair Value
Investment Securities
Marketable Equity Securities
Mutual funds
$
2,554
Total Marketable Equity Securities
2,554
Total Investment Securities
$
2,554
February 28, 2019
Fair Value
Investment Securities
Marketable Equity Securities
Mutual funds
$
2,858
Total Marketable Securities
2,858
Total Investment Securities
$
2,858
Equity Securities On March 1, 2018, the Company adopted ASU 2016-01, "Recognition and Measurement of Financial Assets and Financial Liabilities" ("ASU 2016-01"), the impact of which resulted in a cumulative effect adjustment of $24, which was recorded in Other income (expense) in the Unaudited Consolidated Statements of Operations and Comprehensive Income (Loss) for the nine months ended November 30, 2018, rather than in retained earnings, as it was not considered material to the Company's consolidated financial statements for the period. Mutual Funds The Company’s mutual funds are held in connection with its deferred compensation plan. Changes in the carrying value of these securities are offset by changes in the corresponding deferred compensation liability. Other Long-Term Investments In July 2017, the Company sold its investment in RxNetworks, a non-controlled corporation, consisting of shares of the investee’s preferred stock. Voxx recognized a gain of $1,416 during Fiscal 2018 for the sale of this investment. A portion of the cash proceeds for the sale was subject to a hold-back provision, which was not included in the calculation of the gain recognized in Fiscal 2018, as it was considered a gain contingency. During the second quarter of Fiscal 2020, the hold-back provision expired, and the Company received the remaining proceeds from the sale in August 2019. The Company recorded an investment gain of $775 for the nine months ended November 30, 2019 for these proceeds received.</t>
  </si>
  <si>
    <t>Fair Value Measurements and Derivatives</t>
  </si>
  <si>
    <t>Fair Value Disclosures [Abstract]</t>
  </si>
  <si>
    <t>( 4 )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November 30, 2019 and February 28, 2019, the Company did not have any assets or liabilities measured at fair value on a recurring basis using significant unobservable inputs (Level 3). The following table presents financial assets measured at fair value on a recurring basis at November 30, 2019:
Fair Value Measurements at Reporting Date Using
Total
Level 1
Level 2
Cash and cash equivalents:
Cash and money market funds
$
32,156
$
32,156
$
—
Derivatives:
Designated for hedging
$
(200
)
$
—
$
(200
)
Investment securities:
Mutual funds
$
2,554
$
2,554
$
—
Total investment securities
$
2,554
$
2,554
$
—
The following table presents financial assets and liabilities measured at fair value on a recurring basis at February 28, 2019:
Fair Value Measurements at Reporting Date Using
Total
Level 1
Level 2
Cash and cash equivalents:
Cash and money market funds
$
58,236
$
58,236
$
—
Derivatives:
Designated for hedging
$
88
$
—
$
88
Investment securities:
Mutual funds
$
2,858
$
2,858
$
—
Total investment securities
$
2,858
$
2,858
$
—
At November 30, 2019,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utilized to hedge a portion of it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 3 months and are classified in the balance sheet according to their terms. The Company also has an interest rate swap agreement as of November 30, 2019 that hedges interest rate exposure related to the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Financial Statement Classification The following table discloses the fair value as of November 30, 2019 and February 28, 2019 of derivative instruments:
Derivative Assets and Liabilities
Fair Value
Account
November 30, 2019
February 28, 2019
Designated derivative instruments
Foreign currency contracts
Prepaid expenses and other current assets
$
144
$
172
Interest rate swap agreements
Other long-term liabilities
(344
)
(84
)
Total derivatives
$
(200
)
$
88
Cash Flow Hedges It is the Company's policy to enter into derivative instrument contracts with terms that coincide with the underlying exposure being hedged. As such, the Company’s derivative instruments are expected to be highly effective. On March 1, 2019, the Company adopted ASU No. 2017-12, Derivatives and Hedging (Topic 815), Targeted Improvements to Accounting for Hedging Activities During Fiscal 2019, the Company entered into forward foreign currency contracts, which have a current outstanding notional value of $2,400 and are designated as cash flow hedges at November 30, 2019. The current outstanding notional value of the Company's interest rate swap at November 30, 2019 is $7,738. For cash flow hedges, the gain or loss is reported as a component of Other comprehensive (loss) income and reclassified into earnings in the same period or periods during which the hedged transaction affects earnings. The net (loss) income recognized in Other comprehensive (loss) income for foreign currency contracts is expected to be recognized in Cost of sales within the next six months. No amounts were excluded from the assessment of hedge effectiveness during the respective periods. The gain or loss on the Company’s interest rate swap is recorded in Other comprehensive (loss) income and subsequently reclassified into Interest and bank charges in the period in which the hedged transaction affects earnings. As of November 30, 2019, no foreign currency contracts or interest rate swaps originally designated for hedge accounting were de-designated or terminated. Activity related to cash flow hedges recorded during the three and nine months ended November 30, 2019 and 2018 was as follows:
Three months ended
Nine months ended
November 30, 2019
November 30, 2019
Pretax Gain (Loss) Recognized in Other Comprehensive Income
Pretax Gain Reclassified from Accumulated Other Comprehensive Income
Gain (Loss) for Ineffectiveness
Pretax Gain (Loss) Recognized in Other Comprehensive Income
Pretax Gain Reclassified from Accumulated Other Comprehensive Income
Gain (Loss) for Ineffectiveness
Cash flow hedges
Foreign currency contracts
$
41
$
134
$
—
$
357
$
362
$
—
Interest rate swaps
79
—
—
(260
)
—
—
Three months ended
Nine months ended
November 30, 2018
November 30, 2018
Pretax Gain Recognized in Other Comprehensive Income
Pretax Gain Reclassified from Accumulated Other Comprehensive Income
Loss for Ineffectiveness in Other Income (a)
Pretax Gain Recognized in Other Comprehensive Income
Pretax Loss Reclassified from Accumulated Other Comprehensive Income
Gain for Ineffectiveness in Other Income (a)
Cash flow hedges
Foreign currency contracts
$
116
$
80
$
20
$
538
$
(134
)
$
45
Interest rate swaps
28
—
—
66
—
—
(a)
Amount represents the ineffectiveness recorded in the prior year periods. Prior to the adoption of ASU 2017-12, hedge ineffectiveness (as defined under ASC 815) was recorded in Other income (loss).</t>
  </si>
  <si>
    <t>Accumulated Other Comprehensive (Loss) Income</t>
  </si>
  <si>
    <t>Other Comprehensive Income [Abstract]</t>
  </si>
  <si>
    <t>( 5 )
Accumulated Other Comprehensive (Loss) Income The Company’s accumulated other comprehensive (loss) income consists of the following:
Foreign Currency Translation Losses
Pension plan adjustments, net of tax
Derivatives designated in a hedging relationship, net of tax
Total
Balance at February 28, 2019
$
(16,222
)
$
(798
)
$
76
$
(16,944
)
Other comprehensive (loss) income before reclassifications
(1,321
)
25
(20
)
(1,316
)
Reclassified from accumulated other comprehensive loss
—
—
(251
)
(251
)
Net current-period other comprehensive (loss) income
(1,321
)
25
(271
)
(1,567
)
Balance at November 30, 2019
$
(17,543
)
$
(773
)
$
(195
)
$
(18,511
) During the three and nine months ended November 30, 2019, the Company recorded tax expense related to derivatives designated in a hedging relationship of $(29) and $(2), respectively, and pension plan adjustments of $0 in both periods. The other comprehensive (loss) income before reclassification of $(1,321) includes the remeasurement of intercompany transactions of a long-term investment nature of $(293) with certain subsidiaries whose functional currency is not the U.S. dollar, and $(1,028) from translating the financial statements of the Company's non-U.S. dollar functional currency subsidiaries into our reporting currency, which is the U.S. dollar.</t>
  </si>
  <si>
    <t>Supplemental Cash Flow Information</t>
  </si>
  <si>
    <t>Supplemental Cash Flow Information [Abstract]</t>
  </si>
  <si>
    <t>( 6 )
Supplemental Cash Flow Information The following is supplemental information relating to the Unaudited Consolidated Statements of Cash Flows:
Nine months ended November 30,
2019
2018
Non-cash investing and financing activities:
Capital expenditures funded by long-term obligations
$
—
$
360
Issuance of redeemable equity
1,379
-
Reclassification of stockholders' equity to redeemable equity
745
-
Cash paid during the period:
Interest (excluding bank charges)
$
726
$
1,322
Income taxes (net of refunds)
565
2,290</t>
  </si>
  <si>
    <t>Accounting for Stock-Based Compensation</t>
  </si>
  <si>
    <t>Accounting For Stock Based Compensation [Abstract]</t>
  </si>
  <si>
    <t>( 7 )
Accounting for Stock-Based Compensation The Company has various stock-based compensation plans, which are more fully described in Note 1 of the Company’s Form 10-K for the fiscal year ended February 28, 2019.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 has a Supplemental Executive Retirement Plan (SERP), which was established in Fiscal 2014. Share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During July 2019, the Company granted 571,352 shares of restricted stock under the SERP. The Company expenses the cost of the restricted stock awards on a straight-line basis over the requisite service period of each employee. For these purposes, the fair market value of the restricted stock is determined based on the mean of the high and low price of the Company's common stock on the grant dates. The fair market value of the restricted stock granted in July 2019 was $4.52. Grant of Shares to Chief Executive Officer On July 8, 2019, the Board of Directors approved a five-year Employment Agreement (the “Employment Agreement”), effective March 1, 2019, by and between the Company and Patrick M. Lavelle, the Company’s President and Chief Executive Officer. Under the terms of the Employment Agreement, in addition to a $1,000 annual salary and a cash bonus based on the Company’s Adjusted EBITDA, Mr. Lavelle agreed to receive certain stock-based compensation as discussed below:
-
An initial stock grant of 200,000 fully vested shares of Class A Common Stock issued under the 2012 Equity Incentive Plan. Compensation expense of $830 was recognized during the nine months ended November 30, 2019 based upon the grant fair value of $4.15 per share.
-
Additional stock grants of 100,000 shares of Class A Common Stock to be issued on each of March 1, 2020, March 1, 2021, and March 1, 2022. Compensation expense of $262 and $417 was recognized during three and nine months ended November 30, 2019 based upon the grant fair value of $4.15 per share using the graded vesting attribution method.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award is weighted toward achievement of a significant increase in our stock price as half of the award will be granted to Mr. Lavelle only if the 90-calendar day high stock price equals or exceeds $13.00. The average stock price is calculated based on the highest average closing price of one share of our Class A common stock, as reported on the NASDAQ Stock Market during any 90-calendar day period prior to each measurement date. The number of shares to be issued related to the MSUs based upon achievement of the maximum award value of $5,000 and if issued at $15.00 per share is estimated at 333,333 shares. Actual results may differ based upon when the high average stock price is achieved and settled. The Company used a Monte Carlo simulation to calculate the fair value of the award on the grant date. A Monte Carlo simulation requires the use of various assumptions, including the stock price volatility and risk-free interest rate as of the valuation date. We recognized stock-based compensation expense of $56 and $96 during the three and nine months ended November 30, 2019 related to these MSU’s using the graded vesting attribution method over the performance period. As of November 30, 2019, all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 at grant-date fair value. Shares previously held by Mr. Lavelle under the SERP and those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SERP and the initial stock grant and additional stock grants under the Employment Agreement for the nine months ended November 30, 2019:
Number of Shares
Weighted Average Grant Date Fair Value
Unvested share balance at February 28, 2019
470,807
$
5.49
Granted
571,352
4.52
Vested
327,007
4.38
Forfeited
—
—
Unvested share balance at November 30, 2019
715,152
$
5.22
At November 30, 2019, there were 283,744 shares of vested and unissued shares under the Company’s SERP with a weighted average fair value of $7.37. During the three and nine months ended November 30, 2019, the Company recorded $471 and $1,816, respectively, in total stock-based compensation related to the SERP, and to the initial stock grant, additional stock grants, and MSU’s under the Employment Agreement. As of November 30, 2019, there was approximately $2,940 of unrecognized stock-based compensation expense related to unvested restricted stock awards.</t>
  </si>
  <si>
    <t>Supply Chain Financing</t>
  </si>
  <si>
    <t>Supply Chain Financing [Abstract]</t>
  </si>
  <si>
    <t>( 8 )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nine months ended November 30, 2019, net of discounts, were $14,062 and $50,897, respectively, compared to $35,047 and $82,971, respectively, for the three and nine months ended November 30, 2018. During the second quarter of Fiscal 2020, the Company suspended its domestic supply chain financing activities as it has determined it has sufficient cash on hand for operations and does not require additional financing. The Company has the option to resume its activity under the existing arrangements at any time.</t>
  </si>
  <si>
    <t>Research and Development</t>
  </si>
  <si>
    <t>Research And Development [Abstract]</t>
  </si>
  <si>
    <t>( 9 )
Research and Development Expenditures for research and development are charged to expense as incurred. Such expenditures amounted to $1,672 and $5,434 for the three and nine months ended November 30, 2019, compared to $2,309 and $6,869 for the three and nine months ended November 30, 2018, net of customer reimbursements, and are included within Engineering and technical support expenses on the Unaudited Consolidated Statements of Operations and Comprehensive Income (Loss).</t>
  </si>
  <si>
    <t>Goodwill and Intangible Assets</t>
  </si>
  <si>
    <t>Goodwill And Intangible Assets Disclosure [Abstract]</t>
  </si>
  <si>
    <t>(1 0 )
Goodwill and Intangible Assets The change in goodwill by segment is as follows:
Automotive Electronics:
Amount
Beginning balance at March 1, 2019
$
8,252
Activity during the period
—
Balance at November 30, 2019
$
8,252
Gross carrying amount at November 30, 2019
$
8,252
Accumulated impairment charge
—
Net carrying amount at November 30, 2019
$
8,252
Consumer Electronics:
Beginning balance at March 1, 2019
$
46,533
Activity during the period
—
Balance at November 30, 2019
$
46,533
Gross carrying amount at November 30, 2019
$
78,696
Accumulated impairment charge
(32,163
)
Net carrying amount at November 30, 2019
$
46,533
Total Goodwill, net
$
54,785
The Company's Biometrics segment did not carry a goodwill balance at November 30, 2019 or February 28, 2019. At November 30, 2019, intangible assets consisted of the following:
Gross Carrying Value
Accumulated Amortization
Total Net Book Value
Finite-lived intangible assets:
Customer relationships
$
49,524
$
32,058
$
17,466
Trademarks/Tradenames
485
428
57
Developed technology
31,290
11,564
19,726
Patents
5,373
3,495
1,878
License
1,400
1,400
—
Contract
2,141
2,054
87
Total finite-lived intangible assets
$
90,213
$
50,999
39,214
Indefinite-lived intangible assets
Trademarks
74,792
Total intangible assets, net
$
114,006
At February 28, 2019, intangible assets consisted of the following:
Gross Carrying Value
Accumulated Amortization
Total Net Book Value
Finite-lived intangible assets:
Customer relationships
$
49,743
$
29,746
$
19,997
Trademarks/Tradenames
485
413
72
Developed technology
31,290
9,523
21,767
Patents
5,390
2,907
2,483
License
1,400
1,400
—
Contract
2,141
1,966
175
Total finite-lived intangible assets
$
90,449
$
45,955
44,494
Indefinite-lived intangible assets
Trademarks
74,955
Total intangible assets, net
$
119,449
During the second quarter of Fiscal 2019, the Company re-evaluated its projections for several brands in its former Consumer Accessory and Automotive segments based on lower than anticipated results due to lower product load-ins, increased competition for certain product lines, a streamlining of SKU’s, and its marketing strategy for one of its brands. Accordingly, these were considered indicators of impairment requiring the Company to test the related indefinite-lived trademarks for impairment. The Company tested these indefinite-lived intangible assets as of August 31, 2018 and as a result of its analysis, it was determined that several of the Company's former Consumer Accessory trademarks and one Automotive trademark were impaired at August 31, 2018. The Company recorded an impairment charge of $9,814 for the nine months ended November 30, 2018, with $9,654 related to the former Consumer Accessories segment and $160 related to the Automotive segment. There can be no assurances that the estimates and assumptions used for purposes of triggering events reviews or impairment testing will prove to be accurate predictions of the future. Reduced demand for our existing product offerings, reductions of product placement at our customers, less than anticipated results, lack of acceptance of our new products, elimination of additional SKU’s, the inability to successfully develop our brands, or unfavorable changes in assumptions used in the discounted cash flow model such as discount rates, royalty rates, or projected long-term growth rates could result in additional impairment charges in the future. The Company recorded amortization expense of $1,748 and $5,243 for the three and nine months ended November 30, 2019, respectively, and $1,582 and $4,745 for the three and nine months ended November 30, 2018, respectively. The estimated aggregate amortization expense for all amortizable intangibles for November 30 of each of the succeeding years is as follows:
Year
Amount
2020
$
6,766
2021
6,599
2022
5,910
2023
5,449
2024
5,358</t>
  </si>
  <si>
    <t>Equity Investment</t>
  </si>
  <si>
    <t>Equity Method Investment Summarized Financial Information [Abstract]</t>
  </si>
  <si>
    <t>(1 1 )
Equity Investment As of November 30, 2019 and February 28, 2019,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November 30, 2019
February 28, 2019
Current assets
$
48,585
$
45,135
Non-current assets
5,509
6,124
Liabilities
11,316
7,489
Members' equity
42,778
43,770
Nine months ended November 30,
2019
2018
Net sales
$
75,962
$
76,753
Gross profit
23,345
24,753
Operating income
7,083
10,148
Net income
7,344
10,292
The Company's share of income from ASA was $967 and $3,672 for the three and nine months ended November 30, 2019, and $1,695 and $5,146 for the three and nine months ended November 30, 2018. The decrease in ASA’s operating and net income for the three and nine months ended November 30, 2019 compared to the prior year period is primarily a result of the impact of tariffs, an increase in warranty costs, as well as due to certain product recall expenses incurred in the current year that were not present in the prior year.</t>
  </si>
  <si>
    <t>Income Taxes</t>
  </si>
  <si>
    <t>Income Tax Disclosure [Abstract]</t>
  </si>
  <si>
    <t>(1 2 )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The authoritative guidance for accounting for income taxes allows use of the year-to-date effective tax rate (the “discrete method”) when a reliable estimate of the estimated annual effective tax rate cannot be made. During the interim period ended August 31, 2019, the Company determined the use of the discrete method for U.S. operations is more appropriate than the annual effective tax rate method due to sensitivity to small changes to projected pre-tax earnings, which resulted in significant variations in the customary relationship between income tax expense and pretax income. As such, the Company has estimated a foreign effective tax rate and applied that to its foreign year to date results and has discretely calculated the U.S. tax provision (benefit) based on pre-tax results through the three and nine months ended November 30, 2019. For the three months ended November 30, 2019, the Company recorded an income tax provision of $2,720, which includes a discrete income tax provision of $1,035. The Company recorded a discrete tax provision of $1,153 in connection with excluding the U.S. tax jurisdiction from the estimated annual effective tax rate and a discrete income tax benefit of $118 primarily related to the reversal of uncertain tax provision liabilities as result of the lapse of the applicable statute of limitations, the remeasurement of deferred tax assets and liabilities for enacted state law changes, offset by an income tax provision related to the finalization of federal and state tax filings during the quarter ended November 30, 2019. For the three months ended November 30, 2018, the Company recorded an income tax benefit of $4,078, which includes a discrete income tax benefit of $57, related primarily to the reversal of unrecognized tax benefits resulting from a lapse of the applicable statute of limitations, offset by an income tax provision related to the finalization of our federal, state and foreign tax filings during the quarter ended November 30, 2018. The effective tax rates for the three months ended November 30, 2019 and 2018 were an income tax provision of 66.6% on pre-tax income of $4,087 and an income tax benefit of 62.8% on a pre-tax income of $6,491, respectively. The effective tax rate for the three months ended November 30, 2019 differs from the U.S. statutory rate of 21% primarily due to the calculation of the U.S. tax provision on a discrete basis, the U.S. taxation of foreign earnings, nondeductible permanent differences, non-controlling interest related to EyeLock LLC, an increase in the valuation allowance, state and local income taxes, and income taxed in foreign jurisdictions at varying tax rates. The effective tax rate for the three months ended November 30, 2018 differed from the statutory rate of 21% primarily due to the non-controlling interest related to EyeLock LLC, state and local income taxes, nondeductible permanent differences, and income taxed in foreign jurisdictions at varying tax rates For the nine months ended November 30, 2019, the Company recorded an income tax provision of $1,190, which includes a discrete income tax benefit of $345. The Company recorded a discrete tax benefit of $50 in connection with excluding the U.S. tax jurisdiction from the estimated annual effective tax rate and a discrete income tax benefit of $295 primarily related to the reversal of uncertain tax provision liabilities as result of lapse of the applicable statute of limitations, the remeasurement of deferred tax assets and liabilities for enacted state law changes, offset by an income tax provision related to the finalization of federal and state tax filings during the quarter ended November 30, 2019. For the nine months ended November 30, 2018, the Company recorded an income tax provision of $3,147, which includes a discrete income tax benefit of $256, primarily related to the reversal of unrecognized tax benefits resulting from a lapse in the applicable statute of limitations, offset by an income tax provision related to the finalization of our federal, state and foreign tax filings during the quarter ended November 30, 2018. The effective tax rates for the nine months ended November 30, 2019 and 2018 were an income tax provision of 17.1% on a pre-tax loss of $6,979 and an income tax provision of 27.8% on a pre-tax loss of $11,338, respectively. The effective tax rate for the nine months ended November 30, 2019 differs from the U.S. statutory rate of 21% primarily due to the calculation of the U.S. tax provision on a discrete basis, the U.S. taxation of foreign earnings, nondeductible permanent differences, non-controlling interest related to EyeLock LLC, an increase in the valuation allowance, state and local income taxes, and income taxed in foreign jurisdictions at varying tax rates. The effective tax rate for the nine months ended November 30, 2018 differed from the statutory rate of 21% primarily due to the non-controlling interest related to EyeLock LLC, state and local income taxes, nondeductible permanent differences, and income taxed in foreign jurisdictions at varying tax rates At November 30, 2019, the Company had an uncertain tax position liability of $1,125, including interest and penalties. The unrecognized tax benefits include amounts related to various U.S. federal, state and local, and foreign tax issues.</t>
  </si>
  <si>
    <t>Inventory Disclosure [Abstract]</t>
  </si>
  <si>
    <t>(1 3 )
Inventory Inventories by major category are as follows:
November 30, 2019
February 28, 2019
Raw materials
$
26,837
$
27,518
Work in process
2,731
2,622
Finished goods
81,521
72,239
Inventory, net
$
111,089
$
102,379</t>
  </si>
  <si>
    <t>Product Warranties and Product Repair Costs</t>
  </si>
  <si>
    <t>Payables And Accruals Warranties [Abstract]</t>
  </si>
  <si>
    <t>(1 4 )
Product Warranties and Product Repair Costs 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November 30,
Nine months ended November 30,
2019
2018
2019
2018
Opening balance
$
4,062
$
4,855
$
4,469
$
6,233
Liabilities for warranties accrued during the period
1,445
1,729
3,879
4,595
Balances transferred (a)
—
—
—
(832
)
Warranties settled during the period
(1,076
)
(1,699
)
(3,917
)
(5,111
)
Ending balance
$
4,431
$
4,885
$
4,431
$
4,885
(a)
In conjunction with the implementation of ASC Topic 606 in Fiscal 2019,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Consolidated Balance Sheets at November 30, 2019 and February 28, 2019. The balance above represents amounts that would reduce the value of inventory returned to the Company and was reclassified to the return asset in order to properly reflect the value of the inventory the Company expects to receive back from customers.</t>
  </si>
  <si>
    <t>Accrued Restructuring Expense</t>
  </si>
  <si>
    <t>Restructuring And Related Activities [Abstract]</t>
  </si>
  <si>
    <t>(1 5 )
Accrued Restructuring Expense During the year ended February 28, 2019, the Company realigned certain businesses within the organization to lower and contain overhead costs, as well as conducted an aggressive SKU rationalization program to streamline certain product offerings, which resulted in total restructuring expenses of $4,588 for the year ended February 28, 2019, consisting primarily of employee severance. $3,883 of these restructuring charges were not yet settled as of February 28, 2019 and were included in Accrued expenses and other current liabilities. During the three and nine months ended November 30, 2019, an additional $666 and $2,106, respectively, of the accrual was settled and no additional restructuring expenses were incurred. At November 30, 2019, the remaining restructuring accrual in Accrued expenses and other current liabilities is $1,777.</t>
  </si>
  <si>
    <t>Financing Arrangements</t>
  </si>
  <si>
    <t>Debt Disclosure [Abstract]</t>
  </si>
  <si>
    <t>(1 6 )
Financing Arrangements The Company has the following financing arrangements:
November 30, 2019
February 28, 2019
Debt
Domestic credit facility (a)
$
—
$
—
Florida mortgage (b)
7,738
8,112
Euro asset-based lending obligation - VOXX Germany (c)
—
5,972
Euro asset-based lending obligation - Magnat (d)
609
727
Schwaiger mortgage (e)
57
235
Voxx Germany mortgage (f)
—
2,588
Total debt
8,404
17,634
Less: current portion of long-term debt
1,165
10,021
Long-term debt
7,239
7,613
Less: debt issuance costs
1,220
1,837
Total long-term debt, net of debt issuance costs
$
6,019
$
5,776
(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The entire outstanding balance of the term loan, which is not renewable, was repaid in Fiscal 2018. As of November 30, 2019, there was no balance outstanding under the revolving credit facility. The availability under the revolving credit line of the Credit Facility was $102,454 as of November 30, 2019.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November 30, 2019, the weighted average interest rate on the facility was 5.50%.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19,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nine months ended November 30, 2019 totaled $125 and $378, respectively, compared to $124 and $396 during the three and nine months ended November 30, 2018, respectively. These charges are included within Interest and bank charges on the Unaudited Consolidated Statements of Operations and Comprehensive Income (Loss).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Income (Loss) over the five-year term of the Credit Facility. During both of the three and nine months ended November 30, 2019 and 2018, the Company amortized $198 and $593 of these costs, respectively. The net unamortized balance of these deferred financing costs as of November 30, 2019 is $1,026.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28% at November 30, 2019)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ten-year term of the Florida Mortgage. The Company amortized $8 and $24 of these costs during both of the three and nine months ended November 30, 2019 and 2018, respectively. The net unamortized balance of these deferred financing costs as of November 30, 2019 is $194. On July 20, 2015, the Company entered into an interest rate swap agreement in order to hedge interest rate exposure related to the Florida Mortgage and pays a fixed rate of 3.48% under the swap agreement (See Note 4).
(c)
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 (2.30% at November 30, 2019). As of November 30, 2019, there is no balance outstanding under this credit facility, as it was repaid using the proceeds received from the sale of Company’s real estate in Pulheim, Germany (see Note 19 and Note 16(f)).
(d)
Euro Asset-Based Lending Obligation - Magnat Foreign bank obligations also include an ABL credit facility, for the Company's subsidiary, Magnat, which expires on February 29, 2020. The rate of interest for the ABL is the three-month Euribor plus 2.1% (2.10% at November 30, 2019).
(e)
Schwaiger Mortgage In January 2012, Voxx German Holdings, GmbH purchased a building for the Schwaiger business, entering into a mortgage note payable. The mortgage note bears interest at 3.75% and has subsequently been paid in full during December 2019.
(f)
Voxx Germany Mortgage This balance represented a mortgage on the land and building housing Voxx Germany's headquarters in Pulheim, Germany, which was entered into in January 2013. The mortgage bore interest at 2.85% and was payable in twenty-six quarterly installments, with final payment due in September 2019. The note was fully paid on September 30, 2019 in conjunction with the sale of the property, a portion of which is being leased by the Company, as it will continue to house the Voxx Germany headquarters at this location (see Note 19).</t>
  </si>
  <si>
    <t>Other Income (Expense)</t>
  </si>
  <si>
    <t>Other Income And Expenses [Abstract]</t>
  </si>
  <si>
    <t>(1 7 )
Other Income (Expense) Other income (expense) is comprised of the following:
Three months ended November 30,
Nine months ended November 30,
2019
2018
2019
2018
Foreign currency gain (loss)
$
61
$
(41
)
$
297
$
164
Interest income
199
312
814
788
Rental income
176
133
460
386
Miscellaneous
(758
)
(144
)
298
(165
)
Total other, net
$
(322
)
$
260
$
1,869
$
1,173
On August 31, 2017, the Company completed its sale of Hirschmann Car Communication GmbH to a subsidiary of TE Connectivity Ltd. The consideration received by the Company was €148,500, or approximately $177,000 based on the exchange rate on the close of business on August 31, 2017 and was subject to adjustment based on the final working capital. Included within miscellaneous for the three and nine months ended November 30, 2019 is a payment of $804 made on November 11, 2019 in settlement of the final working capital calculation. Included within miscellaneous for the nine months ended November 30, 2019 are the proceeds from a key man life insurance policy in the amount of $1,000 related to a former employee of Klipsch Group, Inc. that Voxx became the beneficiary of in conjunction with the acquisition of Klipsch in Fiscal 2012. At the time of acquisition, the individual was no longer employed by Klipsch and was never an employee of Voxx; however, Voxx has remained the beneficiary of the policy until the individual’s death.</t>
  </si>
  <si>
    <t>Foreign Currency</t>
  </si>
  <si>
    <t>Foreign Currency [Abstract]</t>
  </si>
  <si>
    <t>(1 8 )
Foreign Currency The Company has a subsidiary in Venezuela. Venezuela has experienced significant political and civil unrest, as well as economic instability for several years,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se factors have had a negative impact on our business and our financial condition. The Company accounts for its Venezuela subsidiary as hyper-inflationary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On August 20, 2018, the government devalued the Bolivar Fuerte in an attempt to address continuing hyperinflation, also renaming it the Sovereign Bolivar. As of November 30, 2019, the DICOM rate for the Sovereign Bolivar was approximately 38,109 bolivars to the U.S. dollar compared to 86 at November 30, 2018. Total net currency exchange losses for Venezuela of ($1) and ($2) were recorded for the three and nine months ended November 30, 2019, respectively, as compared to ($1) and ($6) for the three and nine months ended November 30, 2018, respectively, and are included in Other income (expense) on the Unaudited Consolidated Statements of Operations and Comprehensive Income (Loss). The Company has certain long-lived assets in Venezuela, which are held for investment purposes. During the second quarter of Fiscal 2019, the Company made an assessment of the recoverability of these properties as a result of the country's continued economic deterioration, which included the significant currency devaluation in August of 2018. The Company estimated the future undiscounted cash flows expected to be received from these properties. The estimate of the future undiscounted cash flows considered the Company’s financial condition and its intent and ability to retain its investments for a period of time sufficient to allow for the recovery of the carrying value. The future undiscounted cash flows did not exceed the net carrying value for the long-lived assets. The estimated fair value of the properties, which also considered the current conditions of the economy in Venezuela, the volatility of the real estate market, and the significant political unrest, resulted in a full non-cash impairment charge of $3,473 for the nine months ended November 30, 2018. The non-cash impairment charge is included in Other income (expense) on the Unaudited Consolidated Statements of Operations and Comprehensive (Loss) Income.</t>
  </si>
  <si>
    <t>Lease Obligations</t>
  </si>
  <si>
    <t>Leases [Abstract]</t>
  </si>
  <si>
    <t>( 19 )
Lease Obligations On March 1, 2019, ASU No. 2016-02, "Leases (Topic 842)," was adopted by the Company using the modified retrospective approach. The Company adopted the package of practical expedients that allows companies to not reassess historical conclusions related to contracts that contain leases, existing lease classification, and initial direct costs. It did not adopt the hindsight practical expedient. Adoption of the new standard resulted in the recording of additional lease assets and lease liabilities, which totaled $2,227 and $2,243, respectively, on March 1, 2019. and did not have an impact on the Company's debt-covenant compliance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in ASU 842-10-15-37. Some of our operating lease agreements include variable lease costs, including taxes, common area maintenance or increases in rental costs related to inflation. Such variable payments, other than those dependent upon a market index or rate, are expensed when the obligation for those payments is incurred. Lease expense is recorded in operating expenses in the Consolidated Statement of Operations and Comprehensive (Loss) Income. The Company's lease agreements do not contain any material residual value guarantees or material restrictive covenants. Leases with an initial term of 12 months or less which do not include an option to purchase the underlying asset that the Company is reasonably certain to exercise are considered short term leases and are not recorded on the balance sheet. The Company had no short term leases during the three and nine months ended November 30, 2019. Right-of-use assets and lease liabilities are recognized at each lease’s commencement date based on the present value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7 years, some of which include renewal options. We consider these renewal options in determining the lease term used to establish our right-of-use assets and lease liabilities when it is determined that it is reasonably certain that the renewal option will be exercised. On September 30, 2019, the Company, through its subsidiary Voxx German Holdings GmbH, executed a sale leaseback transaction, selling its real property in Pulheim, Germany to CLM S.A. RL (“the Purchaser”) for €10,920. Net proceeds received from the transaction were approximately $9,500 after transactional costs of $270 and repayment of the outstanding mortgage, which was $2,104 on September 30, 2019. The transaction qualified for sale leaseback accounting in accordance with ASC 842. Concurrently with the sale, the Company entered into an operating lease arrangement (“lease”) with the Purchaser for a small portion of the real property to continue to operate the combined Magnat/Klipsch sales office in Germany, with an initial lease term of five years. The Company recognized a gain related to the execution of the sale transaction of $4,057 for the three and nine months ended November 30, 2019, which is recorded in Other income (expense) on the Unaudited Consolidated Statements of Operations and Comprehensive Income (Loss). The components of lease cost for the three and nine months ended November 30, 2019 were as follows:
Three months ended
Nine months ended
November 30, 2019
November 30, 2019
Operating lease cost (a) (c)
$
209
$
668
Finance lease cost:
Amortization of right of use assets (a)
167
516
Interest on lease liabilities (b)
12
36
Total finance lease cost
$
179
$
552
(a)
Recorded within Selling, general and administrative, Engineering and technical support, and Cost of sales on the Consolidated Statement of Operations and Comprehensive Income (Loss).
(b)
Recorded within Interest and bank charges on the Consolidated Statement of Operations and Comprehensive Income (Loss).
(c)
Includes immaterial amounts related to variable rent expense. Supplemental cash flow information related to leases is as follows:
Nine months ended
November 30, 2019
Non-cash investing and financing activities:
Right of use assets obtained in exchange for operating lease obligations
$
1,214
Right of use assets obtained in exchange for finance lease obligations
1,024
Upon the adoption of ASC 842:
Right of use assets recorded in exchange for operating lease obligations
$
2,227
Cash paid for amounts included in the measurement of lease liabilities:
Operating cash flows from operating leases
$
628
Operating cash flows from finance leases
36
Finance cash flows from finance leases
477
Supplemental balance sheet information related to leases is as follows:
November 30, 2019
Operating Leases
Operating lease, right of use assets
$
2,773
Total operating lease right of use assets
$
2,773
Accrued expenses and other current liabilities
$
680
Operating lease liabilities, less current portion
2,127
Total operating lease liabilities
$
2,807
Finance Leases
Property, plant and equipment, gross
$
2,503
Accumulated depreciation
(1,041
)
Total finance lease right of use assets
$
1,462
Accrued expenses and other current liabilities
$
647
Finance lease liabilities, less current portion
855
Total finance lease liabilities
$
1,502
Weighted Average Remaining Lease Term
Operating leases
4.4 years
Finance leases
3.9 years
Weighted Average Discount Rate
Operating leases
6.08
%
Finance leases
3.87
% At November 30, 2019, maturities of lease liabilities for each of the succeeding years were as follows:
Operating Leases
Finance Leases
2020
$
829
681
2021
803
483
2022
616
274
2023
400
118
2024
333
—
Thereafter
224
—
Total lease payments
3,205
1,556
Less imputed interest
398
54
Total
$
2,807
1,502
As of November 30, 2019, the Company has not entered into any lease agreements that have not yet commenced. At February 28, 2019, the Company was obligated under non-cancelable operating leases for equipment, as well as warehouse and office facilities for minimum annual rental payments, for each of the succeeding years, as follows:
Operating Leases
2019
$
946
2020
604
2021
391
2022
154
2023
10
Thereafter
—
Total minimum lease payments
$
2,105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 at November 30, 2019. Rental income earned by the Company for the three and nine months ended November 30, 2019 was $176 and $460, respectively, which is recorded within Other income (expense).</t>
  </si>
  <si>
    <t>Capital Structure</t>
  </si>
  <si>
    <t>Equity [Abstract]</t>
  </si>
  <si>
    <t xml:space="preserve">( 2 0 )
Capital Structure The Company's capital structure is as follows:
Shares Authorized
Shares Outstanding
Security
Par Value
November 30, 2019
February 28, 2019
November 30, 2019
February 28, 2019
Voting Rights per Share
Liquidation Rights
Preferred Stock
$
50.00
50,000
50,000
—
—
—
$50 per share
Series Preferred Stock
$
0.01
1,500,000
1,500,000
—
—
—
—
Class A Common Stock
$
0.01
60,000,000
60,000,000
21,711,335
21,938,100
1
Ratably with Class B
Class B Common Stock
$
0.01
10,000,000
10,000,000
2,260,954
2,260,954
10
Ratably with Class A
Treasury Stock at cost
at cost
2,594,859
2,168,094
N/A
N/A
N/A
In April 2019, the Company was authorized by the Board of Directors to increase the number of Class A Common Stock available for repurchase in the open market to 3,000,000. During the three and nine months ended November 30, 2019, the Company repurchased 218,453 and 426,765 shares, respectively, for an aggregate cost of $1,057 and $2,040, respectively. At November 30, 2019, the Company's remaining authorized share repurchase for its Class A Common Stock was 2,573,235 shares. </t>
  </si>
  <si>
    <t>Variable Interest Entities</t>
  </si>
  <si>
    <t>Variable Interest Entity [Abstract]</t>
  </si>
  <si>
    <t xml:space="preserve">(2 1 )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The Company issued EyeLock LLC a promissory note for the purposes of repaying protective advances and funding working capital requirements of the entity. On August 21, 2019, this promissory note was amended and restated to allow EyeLock LLC to borrow up to $55,000. Through March 1, 2019, interest on the outstanding principal of the loan accrued at 10%. From March 1, 2019 forward, interest will accrue at 2.5%. The amended and restated promissory note is due on August 31, 2020.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51,941 as of November 30, 2019.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November 30, 2019 and February 28, 2019:
November 30, 2019
February 28, 2019
Assets
(unaudited)
Current assets:
Cash and cash equivalents
$
—
$
3
Accounts receivable, net
150
363
Inventory, net
3,415
(27
)
Receivables from vendors
5
—
Prepaid expenses and other current assets
262
322
Total current assets
3,832
661
Property, plant and equipment, net
73
120
Intangible assets, net
30,768
33,064
Other assets
116
253
Total assets
$
34,789
$
34,098
Liabilities and Partners' Deficit
Current liabilities:
Accounts payable
$
3,160
$
1,122
Interest payable to VOXX
9,551
8,729
Accrued expenses and other current liabilities
883
1,030
Due to VOXX
51,941
44,937
Total current liabilities
65,535
55,818
Other long-term liabilities
1,200
1,200
Total liabilities
66,735
57,018
Commitments and contingencies
Partners' deficit:
Capital
41,416
41,416
Retained losses
(73,362
)
(64,336
)
Total partners' deficit
(31,946
)
(22,920
)
Total liabilities and partners' deficit
$
34,789
$
34,098
Revenue and Expenses of EyeLock LLC The following table sets forth the revenues and expenses of EyeLock LLC that were included in our Unaudited Consolidated Statements of Operations and Comprehensive Income (Loss) for the three and nine months ended November 30, 2019, respectively:
For the three months ended November 30,
For the nine months ended November 30,
2019
2018
2019
2018
Net sales
$
138
$
331
$
412
$
547
Cost of sales
178
23
592
59
Gross profit
(40
)
308
(180
)
488
Operating expenses:
Selling
173
301
535
925
General and administrative
1,123
1,202
3,500
3,745
Engineering and technical support
1,232
1,982
3,951
5,600
Total operating expenses
2,528
3,485
7,986
10,270
Operating loss
(2,568
)
(3,177
)
(8,166
)
(9,782
)
Other (expense) income:
Interest and bank charges
(324
)
(1,032
)
(939
)
(2,919
)
Other, net
79
—
79
—
Total other (expense) income, net
(245
)
(1,032
)
(860
)
(2,919
)
Loss before income taxes
(2,813
)
(4,209
)
(9,026
)
(12,701
)
Income tax expense
—
—
—
—
Net loss
$
(2,813
)
$
(4,209
)
$
(9,026
)
$
(12,701
) </t>
  </si>
  <si>
    <t>Segment Reporting</t>
  </si>
  <si>
    <t>Segment Reporting [Abstract]</t>
  </si>
  <si>
    <t xml:space="preserve">(2 2 )
Segment Reporting Effective March 1, 2019, the Company revised its reportable segments as a result of efforts made by management to re-align businesses, streamline operations, and better leverage resources. To reflect management's revised perspective, the Company now classifies its operations in the following three reportable segments: Automotive Electronics, Consumer Electronics, and Biometrics. The Consumer Electronics segment is comprised of the Company's former Consumer Accessories and Premium Audio segments, with the exception of EyeLock LLC. The Biometrics segment consists of the Company's majority owned subsidiary, EyeLock LLC, which was previously included in the Consumer Accessories segment. This new segment has been created in order to provide greater visibility regarding the operational and financial performance of EyeLock LLC and of the Company as a whole. The Company’s Automotive Electronics segment has remained unchanged. The Company operates in these three distinct segments based upon our products and our internal organizational structure. The three operating segments are also the Company's reportable segments. Prior year segment amounts have been reclassified to conform to the current presentation. Our Automotive Electronics segment designs, manufactures, markets and distributes rear-seat entertainment devices, satellite radio products, automotive security, remote start systems, mobile multimedia devices, aftermarket/OE-styled radios, car link-smartphone telematics applications, collision avoidance systems and location-based services. Our Consumer Electronics segment designs, manufactures, markets and distribute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is presented below:
Automotive Electronics
Consumer Electronics
Biometrics
Corporate/ Eliminations
Total
Three Months Ended November 30, 2019
Net sales
$
29,985
$
79,914
$
138
$
75
$
110,112
Equity in income of equity investees
967
—
—
—
967
Interest expense and bank charges
137
2,560
326
(2,272
)
751
Depreciation and amortization expense
187
1,093
783
1,247
3,310
Income (loss) before income taxes (a)
92
9,583
(2,813
)
(2,775
)
4,087
Three Months Ended November 30, 2018
Net sales
$
45,053
$
83,927
$
400
$
257
$
129,637
Equity in income of equity investees
1,695
—
—
—
1,695
Interest expense and bank charges
267
2,819
1,033
(2,945
)
1,174
Depreciation and amortization expense
186
1,137
789
775
2,887
Income (loss) before income taxes
5,596
5,597
(4,201
)
(501
)
6,491
Nine Months Ended November 30, 2019
Net sales
$
86,472
$
206,601
$
398
$
341
$
293,812
Equity in income of equity investees
3,672
—
—
—
3,672
Interest expense and bank charges
354
7,427
941
(6,087
)
2,635
Depreciation and amortization expense
567
3,356
2,352
3,622
9,897
Income (loss) before income taxes (a)
869
8,976
(8,835
)
(7,989
)
(6,979
)
Nine Months Ended November 30, 2018
Net sales
$
124,705
$
213,159
$
812
$
683
$
339,359
Equity in income of equity investees
5,146
—
—
—
5,146
Interest expense and bank charges
752
8,218
2,919
(8,498
)
3,391
Depreciation and amortization expense
649
3,451
2,372
2,339
8,811
Income (loss) before income taxes (b)
11,121
(6,535
)
(12,658
)
(3,266
)
(11,338
)
(a)
Included in Income (loss) before taxes for the three and nine months ended November 30, 2019 is the gain on the sale of real property in Pulheim, Germany of $4,057.
(b)
Included in Income (loss) before taxes for the nine months ended November 30, 2018 are intangible asset impairment charges totaling $9,814 ($9,654 within the Consumer Electronics segment and $160 within the Automotive Electronics segment) (see Note 10), as well as the impairment charge of $3,473 related to investment properties in Venezuela within the Automotive Electronics segment (see Note 18). </t>
  </si>
  <si>
    <t>Revenue from Contracts with Customers</t>
  </si>
  <si>
    <t>Revenue From Contract With Customer [Abstract]</t>
  </si>
  <si>
    <t>(2 3 )
Revenue from Contracts with Customers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Consolidated Balance Sheet. Therefore, while we made adjustments to certain opening balances on our March 1, 2018 Consolidated Balance Sheet, we made no adjustment to opening Retained Earnings. The impact of the adoption of ASC Topic 606 has not had a material effect on our net income; however, adoption did increase the level of disclosures concerning our net sale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performance obligation related amounts were deferred as of November 30, 2019 or November 30, 2018.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consumer electronic, automotive electronic, and biometric products. Our consumer electronics products primarily consist of finished goods sold to retail and consumer customers, consisting of premium audio products and other consumer electronic products. Our automotive electronic products are sold both to OEM and aftermarket customers. Our biometrics products are primarily sold to commercial customers. Our typical payment terms vary based on the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We utilize both the most likely amount and expected value methods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s.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Income (Loss). As of November 30, 2019 and February 28, 2019, the balance of the return asset was $1,300 and $1,962, respectively, and the balance of the refund liability was $3,253 and $4,415,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s no contract asset or contract liability balances at November 30, 2019 or February 28, 2019. Disaggregation of Revenue The Company operates in three reportable segments: Automotive Electronics, Consumer Electronics, and Biometrics. ASC Topic 606 requires further disaggregation of an entity’s revenue. In the following table, the Company's net sales are disaggregated by segment and product type for the three and nine months ended November 30, 2019 and 2018:
Three months ended November 30,
Nine months ended November 30,
2019
2018
2019
2018
Automotive Electronics Segment
OEM Products
$
10,628
$
24,472
$
37,391
$
70,782
Aftermarket Products
19,357
20,581
49,081
53,923
Total Automotive Segment
29,985
45,053
86,472
124,705
Consumer Electronics Segment
Premium Audio Products
53,250
49,666
128,056
121,707
Other Consumer Electronic Products
26,664
34,261
78,545
91,452
Total Consumer Electronics Segment
79,914
83,927
206,601
213,159
Biometrics Segment
Biometric Products
138
400
398
812
Total Biometrics Segment
138
400
398
812
Corporate/Eliminations
75
257
341
683
Total Net Sales
$
110,112
$
129,637
$
293,812
$
339,359</t>
  </si>
  <si>
    <t>Contingencies</t>
  </si>
  <si>
    <t>Commitments And Contingencies Disclosure [Abstract]</t>
  </si>
  <si>
    <t>(2 4 )
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si>
  <si>
    <t>New Accounting Pronouncements</t>
  </si>
  <si>
    <t>Accounting Changes And Error Corrections [Abstract]</t>
  </si>
  <si>
    <t>(2 5 )
New Accounting Pronouncements In June 2016, the Financial Accounting Standards Board (“FASB”) issued Accounting Standards Update (“ASU”) 2016-13, “Financial Instruments - Credit Losses (Topic 326): Measurement of Credit Losses on Financial Instruments,” and subsequent amendments to the guidance, ASU 2018-19 in November 2018, ASU 2019-04 in April 2019, ASU 2019-05 in May 2019, and ASU 2019-10 and ASU 2019-11 in November 2019. The standard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its consolidated financial statements.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does not anticipate that ASU 2018-13 will have a material impact on its consolidated financial statement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its consolidated financial statements. In October 2018, the FASB issued ASU No. 2018-17, “Consolidation (Topic 810): Targeted Improvements to Related Party Guidance for Variable Interest Entities.” This ASU requires entities to consider indirect interests held through related parties under common control on a proportional basis, rather than as the equivalent of a direct interest in its entirety when determining whether a decision-making fee is a variable interest. The ASU is effective for fiscal years beginning after December 15, 2019 and for interim periods therein, with early adoption permitted. The Company does not anticipate that ASU 2018-17 will have a material impact on its consolidated financial statements. In November 2018, the FASB issued ASU No. 2018-18, "Collaborative Arrangements (Topic 808): Clarifying the Interaction between Topic 808 and Topic 606." The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The Company does not anticipate that ASU 2018-18 will have a material impact on its consolidated financial statements. In July 2019 , , - , - - , In November 2019, the FASB issued ASU No. 2019-08, “Compensation – Stock Compensation (Topic 718).” ASU 2019-08 requires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amendments in this update are effective for fiscal years beginning after December 15, 2019, and interim periods within those years. The Company does not anticipate that this ASU will have a material impact on its consolidated financial statements .</t>
  </si>
  <si>
    <t>Net Income (Loss) Per Common Share (Tables)</t>
  </si>
  <si>
    <t>Schedule of Calculation of Numerator and Denominator in Earnings Per Share</t>
  </si>
  <si>
    <t>There are no reconciling items which impact the numerator of basic and diluted net income (loss) per common share. A reconciliation between the denominator of basic and diluted net income (loss) per common share is as follows:
Three months ended November 30,
Nine months ended November 30,
2019
2018
2019
2018
Weighted-average common shares outstanding (basic)
24,418,313
24,355,791
24,458,926
24,355,791
Effect of dilutive securities:
Restricted stock
207,097
273,045
—
—
Weighted-average common shares and potential common shares outstanding (diluted)
24,625,410
24,628,836
24,458,926
24,355,791</t>
  </si>
  <si>
    <t>Investment Securities (Tables)</t>
  </si>
  <si>
    <t>Unrealized Gain (Loss) on Investments</t>
  </si>
  <si>
    <t>As of November 30, 2019, and February 28, 2019, the Company had the following investments:
November 30, 2019
Fair Value
Investment Securities
Marketable Equity Securities
Mutual funds
$
2,554
Total Marketable Equity Securities
2,554
Total Investment Securities
$
2,554
February 28, 2019
Fair Value
Investment Securities
Marketable Equity Securities
Mutual funds
$
2,858
Total Marketable Securities
2,858
Total Investment Securities
$
2,858</t>
  </si>
  <si>
    <t>Fair Value Measurements and Derivatives (Tables)</t>
  </si>
  <si>
    <t>Fair Value, Assets Measured on Recurring Basis</t>
  </si>
  <si>
    <t>The following table presents financial assets measured at fair value on a recurring basis at November 30, 2019:
Fair Value Measurements at Reporting Date Using
Total
Level 1
Level 2
Cash and cash equivalents:
Cash and money market funds
$
32,156
$
32,156
$
—
Derivatives:
Designated for hedging
$
(200
)
$
—
$
(200
)
Investment securities:
Mutual funds
$
2,554
$
2,554
$
—
Total investment securities
$
2,554
$
2,554
$
—
The following table presents financial assets and liabilities measured at fair value on a recurring basis at February 28, 2019:
Fair Value Measurements at Reporting Date Using
Total
Level 1
Level 2
Cash and cash equivalents:
Cash and money market funds
$
58,236
$
58,236
$
—
Derivatives:
Designated for hedging
$
88
$
—
$
88
Investment securities:
Mutual funds
$
2,858
$
2,858
$
—
Total investment securities
$
2,858
$
2,858
$
—</t>
  </si>
  <si>
    <t>Fair Value, by Balance Sheet Grouping</t>
  </si>
  <si>
    <t>The following table discloses the fair value as of November 30, 2019 and February 28, 2019 of derivative instruments:
Derivative Assets and Liabilities
Fair Value
Account
November 30, 2019
February 28, 2019
Designated derivative instruments
Foreign currency contracts
Prepaid expenses and other current assets
$
144
$
172
Interest rate swap agreements
Other long-term liabilities
(344
)
(84
)
Total derivatives
$
(200
)
$
88</t>
  </si>
  <si>
    <t>Schedule of Cash Flow Hedges Included in Accumulated Other Comprehensive Income (Loss)</t>
  </si>
  <si>
    <t>Activity related to cash flow hedges recorded during the three and nine months ended November 30, 2019 and 2018 was as follows:
Three months ended
Nine months ended
November 30, 2019
November 30, 2019
Pretax Gain (Loss) Recognized in Other Comprehensive Income
Pretax Gain Reclassified from Accumulated Other Comprehensive Income
Gain (Loss) for Ineffectiveness
Pretax Gain (Loss) Recognized in Other Comprehensive Income
Pretax Gain Reclassified from Accumulated Other Comprehensive Income
Gain (Loss) for Ineffectiveness
Cash flow hedges
Foreign currency contracts
$
41
$
134
$
—
$
357
$
362
$
—
Interest rate swaps
79
—
—
(260
)
—
—
Three months ended
Nine months ended
November 30, 2018
November 30, 2018
Pretax Gain Recognized in Other Comprehensive Income
Pretax Gain Reclassified from Accumulated Other Comprehensive Income
Loss for Ineffectiveness in Other Income (a)
Pretax Gain Recognized in Other Comprehensive Income
Pretax Loss Reclassified from Accumulated Other Comprehensive Income
Gain for Ineffectiveness in Other Income (a)
Cash flow hedges
Foreign currency contracts
$
116
$
80
$
20
$
538
$
(134
)
$
45
Interest rate swaps
28
—
—
66
—
—
(a)
Amount represents the ineffectiveness recorded in the prior year periods. Prior to the adoption of ASU 2017-12, hedge ineffectiveness (as defined under ASC 815) was recorded in Other income (loss).</t>
  </si>
  <si>
    <t>Accumulated Other Comprehensive (Loss) Income (Tables)</t>
  </si>
  <si>
    <t>Accumulated Other Comprehensive Income Loss Net Of Tax [Abstract]</t>
  </si>
  <si>
    <t>Schedule of Accumulated Other Comprehensive Income (Loss)</t>
  </si>
  <si>
    <t>The Company’s accumulated other comprehensive (loss) income consists of the following:
Foreign Currency Translation Losses
Pension plan adjustments, net of tax
Derivatives designated in a hedging relationship, net of tax
Total
Balance at February 28, 2019
$
(16,222
)
$
(798
)
$
76
$
(16,944
)
Other comprehensive (loss) income before reclassifications
(1,321
)
25
(20
)
(1,316
)
Reclassified from accumulated other comprehensive loss
—
—
(251
)
(251
)
Net current-period other comprehensive (loss) income
(1,321
)
25
(271
)
(1,567
)
Balance at November 30, 2019
$
(17,543
)
$
(773
)
$
(195
)
$
(18,511
)</t>
  </si>
  <si>
    <t>Supplemental Cash Flow Information (Tables)</t>
  </si>
  <si>
    <t>Schedule of Cash Flow, Supplemental Disclosures</t>
  </si>
  <si>
    <t>The following is supplemental information relating to the Unaudited Consolidated Statements of Cash Flows:
Nine months ended November 30,
2019
2018
Non-cash investing and financing activities:
Capital expenditures funded by long-term obligations
$
—
$
360
Issuance of redeemable equity
1,379
-
Reclassification of stockholders' equity to redeemable equity
745
-
Cash paid during the period:
Interest (excluding bank charges)
$
726
$
1,322
Income taxes (net of refunds)
565
2,290</t>
  </si>
  <si>
    <t>Accounting for Stock-Based Compensation (Tables)</t>
  </si>
  <si>
    <t>Share Based Compensation [Abstract]</t>
  </si>
  <si>
    <t>Summary of Activity Related to SERP and Initial Stock Grant and Additional Stock Grants under Employment Agreement</t>
  </si>
  <si>
    <t>The following table presents a summary of the activity related to the SERP and the initial stock grant and additional stock grants under the Employment Agreement for the nine months ended November 30, 2019:
Number of Shares
Weighted Average Grant Date Fair Value
Unvested share balance at February 28, 2019
470,807
$
5.49
Granted
571,352
4.52
Vested
327,007
4.38
Forfeited
—
—
Unvested share balance at November 30, 2019
715,152
$
5.22</t>
  </si>
  <si>
    <t>Goodwill and Intangible Assets (Tables)</t>
  </si>
  <si>
    <t>Schedule of Goodwill</t>
  </si>
  <si>
    <t>The change in goodwill by segment is as follows:
Automotive Electronics:
Amount
Beginning balance at March 1, 2019
$
8,252
Activity during the period
—
Balance at November 30, 2019
$
8,252
Gross carrying amount at November 30, 2019
$
8,252
Accumulated impairment charge
—
Net carrying amount at November 30, 2019
$
8,252
Consumer Electronics:
Beginning balance at March 1, 2019
$
46,533
Activity during the period
—
Balance at November 30, 2019
$
46,533
Gross carrying amount at November 30, 2019
$
78,696
Accumulated impairment charge
(32,163
)
Net carrying amount at November 30, 2019
$
46,533
Total Goodwill, net
$
54,785
The Company's Biometrics segment did not carry a goodwill balance at November 30, 2019 or February 28, 2019.</t>
  </si>
  <si>
    <t>Schedule of Intangible Assets, Excluding Goodwill</t>
  </si>
  <si>
    <t>At November 30, 2019, intangible assets consisted of the following:
Gross Carrying Value
Accumulated Amortization
Total Net Book Value
Finite-lived intangible assets:
Customer relationships
$
49,524
$
32,058
$
17,466
Trademarks/Tradenames
485
428
57
Developed technology
31,290
11,564
19,726
Patents
5,373
3,495
1,878
License
1,400
1,400
—
Contract
2,141
2,054
87
Total finite-lived intangible assets
$
90,213
$
50,999
39,214
Indefinite-lived intangible assets
Trademarks
74,792
Total intangible assets, net
$
114,006
At February 28, 2019, intangible assets consisted of the following:
Gross Carrying Value
Accumulated Amortization
Total Net Book Value
Finite-lived intangible assets:
Customer relationships
$
49,743
$
29,746
$
19,997
Trademarks/Tradenames
485
413
72
Developed technology
31,290
9,523
21,767
Patents
5,390
2,907
2,483
License
1,400
1,400
—
Contract
2,141
1,966
175
Total finite-lived intangible assets
$
90,449
$
45,955
44,494
Indefinite-lived intangible assets
Trademarks
74,955
Total intangible assets, net
$
119,449</t>
  </si>
  <si>
    <t>Schedule of Finite-Lived Intangible Assets, Future Amortization Expense</t>
  </si>
  <si>
    <t>The estimated aggregate amortization expense for all amortizable intangibles for November 30 of each of the succeeding years is as follows:
Year
Amount
2020
$
6,766
2021
6,599
2022
5,910
2023
5,449
2024
5,358</t>
  </si>
  <si>
    <t>Equity Investment (Tables)</t>
  </si>
  <si>
    <t>Equity Method Investment, Summarized Financial Information</t>
  </si>
  <si>
    <t>The following presents summary financial information for ASA. Such summary financial information has been provided herein based upon the individual significance of ASA to the consolidated financial information of the Company.
November 30, 2019
February 28, 2019
Current assets
$
48,585
$
45,135
Non-current assets
5,509
6,124
Liabilities
11,316
7,489
Members' equity
42,778
43,770
Nine months ended November 30,
2019
2018
Net sales
$
75,962
$
76,753
Gross profit
23,345
24,753
Operating income
7,083
10,148
Net income
7,344
10,292</t>
  </si>
  <si>
    <t>Inventory (Tables)</t>
  </si>
  <si>
    <t>Schedule of Inventory, Current</t>
  </si>
  <si>
    <t>Inventories by major category are as follows:
November 30, 2019
February 28, 2019
Raw materials
$
26,837
$
27,518
Work in process
2,731
2,622
Finished goods
81,521
72,239
Inventory, net
$
111,089
$
102,379</t>
  </si>
  <si>
    <t>Product Warranties and Product Repair Costs (Tables)</t>
  </si>
  <si>
    <t>Schedule of Product Warranty Liability</t>
  </si>
  <si>
    <t>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November 30,
Nine months ended November 30,
2019
2018
2019
2018
Opening balance
$
4,062
$
4,855
$
4,469
$
6,233
Liabilities for warranties accrued during the period
1,445
1,729
3,879
4,595
Balances transferred (a)
—
—
—
(832
)
Warranties settled during the period
(1,076
)
(1,699
)
(3,917
)
(5,111
)
Ending balance
$
4,431
$
4,885
$
4,431
$
4,885
(a)
In conjunction with the implementation of ASC Topic 606 in Fiscal 2019,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Consolidated Balance Sheets at November 30, 2019 and February 28, 2019. The balance above represents amounts that would reduce the value of inventory returned to the Company and was reclassified to the return asset in order to properly reflect the value of the inventory the Company expects to receive back from customers.</t>
  </si>
  <si>
    <t>Financing Arrangements (Tables)</t>
  </si>
  <si>
    <t>Schedule of Debt</t>
  </si>
  <si>
    <t>The Company has the following financing arrangements:
November 30, 2019
February 28, 2019
Debt
Domestic credit facility (a)
$
—
$
—
Florida mortgage (b)
7,738
8,112
Euro asset-based lending obligation - VOXX Germany (c)
—
5,972
Euro asset-based lending obligation - Magnat (d)
609
727
Schwaiger mortgage (e)
57
235
Voxx Germany mortgage (f)
—
2,588
Total debt
8,404
17,634
Less: current portion of long-term debt
1,165
10,021
Long-term debt
7,239
7,613
Less: debt issuance costs
1,220
1,837
Total long-term debt, net of debt issuance costs
$
6,019
$
5,776
(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The entire outstanding balance of the term loan, which is not renewable, was repaid in Fiscal 2018. As of November 30, 2019, there was no balance outstanding under the revolving credit facility. The availability under the revolving credit line of the Credit Facility was $102,454 as of November 30, 2019.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November 30, 2019, the weighted average interest rate on the facility was 5.50%.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19,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nine months ended November 30, 2019 totaled $125 and $378, respectively, compared to $124 and $396 during the three and nine months ended November 30, 2018, respectively. These charges are included within Interest and bank charges on the Unaudited Consolidated Statements of Operations and Comprehensive Income (Loss).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Income (Loss) over the five-year term of the Credit Facility. During both of the three and nine months ended November 30, 2019 and 2018, the Company amortized $198 and $593 of these costs, respectively. The net unamortized balance of these deferred financing costs as of November 30, 2019 is $1,026.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28% at November 30, 2019)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ten-year term of the Florida Mortgage. The Company amortized $8 and $24 of these costs during both of the three and nine months ended November 30, 2019 and 2018, respectively. The net unamortized balance of these deferred financing costs as of November 30, 2019 is $194. On July 20, 2015, the Company entered into an interest rate swap agreement in order to hedge interest rate exposure related to the Florida Mortgage and pays a fixed rate of 3.48% under the swap agreement (See Note 4).
(c)
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 (2.30% at November 30, 2019). As of November 30, 2019, there is no balance outstanding under this credit facility, as it was repaid using the proceeds received from the sale of Company’s real estate in Pulheim, Germany (see Note 19 and Note 16(f)).
(d)
Euro Asset-Based Lending Obligation - Magnat Foreign bank obligations also include an ABL credit facility, for the Company's subsidiary, Magnat, which expires on February 29, 2020. The rate of interest for the ABL is the three-month Euribor plus 2.1% (2.10% at November 30, 2019).
(e)
Schwaiger Mortgage In January 2012, Voxx German Holdings, GmbH purchased a building for the Schwaiger business, entering into a mortgage note payable. The mortgage note bears interest at 3.75% and has subsequently been paid in full during December 2019.
(f)
Voxx Germany Mortgage This balance represented a mortgage on the land and building housing Voxx Germany's headquarters in Pulheim, Germany, which was entered into in January 2013. The mortgage bore interest at 2.85% and was payable in twenty-six quarterly installments, with final payment due in September 2019. The note was fully paid on September 30, 2019 in conjunction with the sale of the property, a portion of which is being leased by the Company, as it will continue to house the Voxx Germany headquarters at this location (see Note 19).</t>
  </si>
  <si>
    <t>Other Income (Expense) (Tables)</t>
  </si>
  <si>
    <t>Schedule of Other Nonoperating Income (Expense)</t>
  </si>
  <si>
    <t>Other income (expense) is comprised of the following:
Three months ended November 30,
Nine months ended November 30,
2019
2018
2019
2018
Foreign currency gain (loss)
$
61
$
(41
)
$
297
$
164
Interest income
199
312
814
788
Rental income
176
133
460
386
Miscellaneous
(758
)
(144
)
298
(165
)
Total other, net
$
(322
)
$
260
$
1,869
$
1,173</t>
  </si>
  <si>
    <t>Lease Obligations (Tables)</t>
  </si>
  <si>
    <t>Schedule of Components of Lease Cost</t>
  </si>
  <si>
    <t>The components of lease cost for the three and nine months ended November 30, 2019 were as follows:
Three months ended
Nine months ended
November 30, 2019
November 30, 2019
Operating lease cost (a) (c)
$
209
$
668
Finance lease cost:
Amortization of right of use assets (a)
167
516
Interest on lease liabilities (b)
12
36
Total finance lease cost
$
179
$
552
(a)
Recorded within Selling, general and administrative, Engineering and technical support, and Cost of sales on the Consolidated Statement of Operations and Comprehensive Income (Loss).
(b)
Recorded within Interest and bank charges on the Consolidated Statement of Operations and Comprehensive Income (Loss).
(c)
Includes immaterial amounts related to variable rent expense.</t>
  </si>
  <si>
    <t>Schedule of Supplemental Cash Flow Information Related to Leases</t>
  </si>
  <si>
    <t>Supplemental cash flow information related to leases is as follows:
Nine months ended
November 30, 2019
Non-cash investing and financing activities:
Right of use assets obtained in exchange for operating lease obligations
$
1,214
Right of use assets obtained in exchange for finance lease obligations
1,024
Upon the adoption of ASC 842:
Right of use assets recorded in exchange for operating lease obligations
$
2,227
Cash paid for amounts included in the measurement of lease liabilities:
Operating cash flows from operating leases
$
628
Operating cash flows from finance leases
36
Finance cash flows from finance leases
477</t>
  </si>
  <si>
    <t>Schedule of Supplemental Balance Sheet Information Related to Leases</t>
  </si>
  <si>
    <t>Supplemental balance sheet information related to leases is as follows:
November 30, 2019
Operating Leases
Operating lease, right of use assets
$
2,773
Total operating lease right of use assets
$
2,773
Accrued expenses and other current liabilities
$
680
Operating lease liabilities, less current portion
2,127
Total operating lease liabilities
$
2,807
Finance Leases
Property, plant and equipment, gross
$
2,503
Accumulated depreciation
(1,041
)
Total finance lease right of use assets
$
1,462
Accrued expenses and other current liabilities
$
647
Finance lease liabilities, less current portion
855
Total finance lease liabilities
$
1,502
Weighted Average Remaining Lease Term
Operating leases
4.4 years
Finance leases
3.9 years
Weighted Average Discount Rate
Operating leases
6.08
%
Finance leases
3.87
%</t>
  </si>
  <si>
    <t>Schedule of Maturities of Leases Liabilities</t>
  </si>
  <si>
    <t>At November 30, 2019, maturities of lease liabilities for each of the succeeding years were as follows:
Operating Leases
Finance Leases
2020
$
829
681
2021
803
483
2022
616
274
2023
400
118
2024
333
—
Thereafter
224
—
Total lease payments
3,205
1,556
Less imputed interest
398
54
Total
$
2,807
1,502</t>
  </si>
  <si>
    <t>Schedule of Minimum Future Payment of Capital and Operating Lease</t>
  </si>
  <si>
    <t>At February 28, 2019, the Company was obligated under non-cancelable operating leases for equipment, as well as warehouse and office facilities for minimum annual rental payments, for each of the succeeding years, as follows:
Operating Leases
2019
$
946
2020
604
2021
391
2022
154
2023
10
Thereafter
—
Total minimum lease payments
$
2,105</t>
  </si>
  <si>
    <t>Capital Structure (Tables)</t>
  </si>
  <si>
    <t>Schedule of Capital Units</t>
  </si>
  <si>
    <t>The Company's capital structure is as follows:
Shares Authorized
Shares Outstanding
Security
Par Value
November 30, 2019
February 28, 2019
November 30, 2019
February 28, 2019
Voting Rights per Share
Liquidation Rights
Preferred Stock
$
50.00
50,000
50,000
—
—
—
$50 per share
Series Preferred Stock
$
0.01
1,500,000
1,500,000
—
—
—
—
Class A Common Stock
$
0.01
60,000,000
60,000,000
21,711,335
21,938,100
1
Ratably with Class B
Class B Common Stock
$
0.01
10,000,000
10,000,000
2,260,954
2,260,954
10
Ratably with Class A
Treasury Stock at cost
at cost
2,594,859
2,168,094
N/A
N/A
N/A</t>
  </si>
  <si>
    <t>Variable Interest Entities (Tables) - Variable Interest Entity, Primary Beneficiary [Member]</t>
  </si>
  <si>
    <t>Variable Interest Entity [Line Items]</t>
  </si>
  <si>
    <t>Summary of Carrying Values of Assets and Liabilities Included in Consolidated Balance Sheets</t>
  </si>
  <si>
    <t>The following table sets forth the carrying values of assets and liabilities of EyeLock LLC that were included on our Consolidated Balance Sheets as of November 30, 2019 and February 28, 2019:
November 30, 2019
February 28, 2019
Assets
(unaudited)
Current assets:
Cash and cash equivalents
$
—
$
3
Accounts receivable, net
150
363
Inventory, net
3,415
(27
)
Receivables from vendors
5
—
Prepaid expenses and other current assets
262
322
Total current assets
3,832
661
Property, plant and equipment, net
73
120
Intangible assets, net
30,768
33,064
Other assets
116
253
Total assets
$
34,789
$
34,098
Liabilities and Partners' Deficit
Current liabilities:
Accounts payable
$
3,160
$
1,122
Interest payable to VOXX
9,551
8,729
Accrued expenses and other current liabilities
883
1,030
Due to VOXX
51,941
44,937
Total current liabilities
65,535
55,818
Other long-term liabilities
1,200
1,200
Total liabilities
66,735
57,018
Commitments and contingencies
Partners' deficit:
Capital
41,416
41,416
Retained losses
(73,362
)
(64,336
)
Total partners' deficit
(31,946
)
(22,920
)
Total liabilities and partners' deficit
$
34,789
$
34,098</t>
  </si>
  <si>
    <t>Summary of Revenues and Expenses Included in Consolidated Statements of Operations and Comprehensive Income (Loss)</t>
  </si>
  <si>
    <t xml:space="preserve">The following table sets forth the revenues and expenses of EyeLock LLC that were included in our Unaudited Consolidated Statements of Operations and Comprehensive Income (Loss) for the three and nine months ended November 30, 2019, respectively:
For the three months ended November 30,
For the nine months ended November 30,
2019
2018
2019
2018
Net sales
$
138
$
331
$
412
$
547
Cost of sales
178
23
592
59
Gross profit
(40
)
308
(180
)
488
Operating expenses:
Selling
173
301
535
925
General and administrative
1,123
1,202
3,500
3,745
Engineering and technical support
1,232
1,982
3,951
5,600
Total operating expenses
2,528
3,485
7,986
10,270
Operating loss
(2,568
)
(3,177
)
(8,166
)
(9,782
)
Other (expense) income:
Interest and bank charges
(324
)
(1,032
)
(939
)
(2,919
)
Other, net
79
—
79
—
Total other (expense) income, net
(245
)
(1,032
)
(860
)
(2,919
)
Loss before income taxes
(2,813
)
(4,209
)
(9,026
)
(12,701
)
Income tax expense
—
—
—
—
Net loss
$
(2,813
)
$
(4,209
)
$
(9,026
)
$
(12,701
) </t>
  </si>
  <si>
    <t>Segment Reporting (Tables)</t>
  </si>
  <si>
    <t>Schedule of Segment Reporting Information by Segments</t>
  </si>
  <si>
    <t xml:space="preserve">Segment data for each of the Company's segments is presented below:
Automotive Electronics
Consumer Electronics
Biometrics
Corporate/ Eliminations
Total
Three Months Ended November 30, 2019
Net sales
$
29,985
$
79,914
$
138
$
75
$
110,112
Equity in income of equity investees
967
—
—
—
967
Interest expense and bank charges
137
2,560
326
(2,272
)
751
Depreciation and amortization expense
187
1,093
783
1,247
3,310
Income (loss) before income taxes (a)
92
9,583
(2,813
)
(2,775
)
4,087
Three Months Ended November 30, 2018
Net sales
$
45,053
$
83,927
$
400
$
257
$
129,637
Equity in income of equity investees
1,695
—
—
—
1,695
Interest expense and bank charges
267
2,819
1,033
(2,945
)
1,174
Depreciation and amortization expense
186
1,137
789
775
2,887
Income (loss) before income taxes
5,596
5,597
(4,201
)
(501
)
6,491
Nine Months Ended November 30, 2019
Net sales
$
86,472
$
206,601
$
398
$
341
$
293,812
Equity in income of equity investees
3,672
—
—
—
3,672
Interest expense and bank charges
354
7,427
941
(6,087
)
2,635
Depreciation and amortization expense
567
3,356
2,352
3,622
9,897
Income (loss) before income taxes (a)
869
8,976
(8,835
)
(7,989
)
(6,979
)
Nine Months Ended November 30, 2018
Net sales
$
124,705
$
213,159
$
812
$
683
$
339,359
Equity in income of equity investees
5,146
—
—
—
5,146
Interest expense and bank charges
752
8,218
2,919
(8,498
)
3,391
Depreciation and amortization expense
649
3,451
2,372
2,339
8,811
Income (loss) before income taxes (b)
11,121
(6,535
)
(12,658
)
(3,266
)
(11,338
)
(a)
Included in Income (loss) before taxes for the three and nine months ended November 30, 2019 is the gain on the sale of real property in Pulheim, Germany of $4,057.
(b)
Included in Income (loss) before taxes for the nine months ended November 30, 2018 are intangible asset impairment charges totaling $9,814 ($9,654 within the Consumer Electronics segment and $160 within the Automotive Electronics segment) (see Note 10), as well as the impairment charge of $3,473 related to investment properties in Venezuela within the Automotive Electronics segment (see Note 18). </t>
  </si>
  <si>
    <t>Revenue from Contracts with Customers (Tables)</t>
  </si>
  <si>
    <t>Disaggregation of Revenue</t>
  </si>
  <si>
    <t>In the following table, the Company's net sales are disaggregated by segment and product type for the three and nine months ended November 30, 2019 and 2018:
Three months ended November 30,
Nine months ended November 30,
2019
2018
2019
2018
Automotive Electronics Segment
OEM Products
$
10,628
$
24,472
$
37,391
$
70,782
Aftermarket Products
19,357
20,581
49,081
53,923
Total Automotive Segment
29,985
45,053
86,472
124,705
Consumer Electronics Segment
Premium Audio Products
53,250
49,666
128,056
121,707
Other Consumer Electronic Products
26,664
34,261
78,545
91,452
Total Consumer Electronics Segment
79,914
83,927
206,601
213,159
Biometrics Segment
Biometric Products
138
400
398
812
Total Biometrics Segment
138
400
398
812
Corporate/Eliminations
75
257
341
683
Total Net Sales
$
110,112
$
129,637
$
293,812
$
339,359</t>
  </si>
  <si>
    <t>Basis of Presentation - Additional Information (Details) - Segment</t>
  </si>
  <si>
    <t>Mar. 01, 2019</t>
  </si>
  <si>
    <t>Number of Reportable Segments</t>
  </si>
  <si>
    <t>Net Income (Loss) Per Common Share - Additional Information (Details)</t>
  </si>
  <si>
    <t>Nov. 30, 2019shares</t>
  </si>
  <si>
    <t>Nov. 30, 2018shares</t>
  </si>
  <si>
    <t>Reconciling Items to Basic and Diluted EPS</t>
  </si>
  <si>
    <t>Antidilutive Securities Excluded from Computation of Earnings Per Share, Amount</t>
  </si>
  <si>
    <t>Net Income (Loss) Per Common Share - Schedule of Calculation of Numerator and Denominator in Earnings Per Share (Details) - shares</t>
  </si>
  <si>
    <t>Weighted-average common shares outstanding</t>
  </si>
  <si>
    <t>Weighted Average Number Diluted Shares Outstanding Adjustment</t>
  </si>
  <si>
    <t>Weighted-average common shares and potential common shares outstanding</t>
  </si>
  <si>
    <t>Investment Securities - Unrealized Gain (Loss) on Investments (Details) - USD ($) $ in Thousands</t>
  </si>
  <si>
    <t>Gain (Loss) on Securities [Line Items]</t>
  </si>
  <si>
    <t>Marketable Equity Securities</t>
  </si>
  <si>
    <t>Investments, Fair Value Disclosure</t>
  </si>
  <si>
    <t>Mutual Funds [Member]</t>
  </si>
  <si>
    <t>Investment Securities - Additional Information (Details) - USD ($) $ in Thousands</t>
  </si>
  <si>
    <t>12 Months Ended</t>
  </si>
  <si>
    <t>RxNetworks [Member]</t>
  </si>
  <si>
    <t>Cost-method Investments, Realized Gain (Loss)</t>
  </si>
  <si>
    <t>Fair Value Measurement [Member]</t>
  </si>
  <si>
    <t>Cumulative Effect on Retained Earnings, before Tax</t>
  </si>
  <si>
    <t>Other Comprehensive Income (Loss), Reclassification Adjustment from AOCI for Sale of Securities, Net of Tax</t>
  </si>
  <si>
    <t>Fair Value Measurements and Derivatives - Additional Information (Details)</t>
  </si>
  <si>
    <t>Nov. 30, 2019USD ($)</t>
  </si>
  <si>
    <t>Feb. 28, 2019USD ($)</t>
  </si>
  <si>
    <t>Jul. 20, 2015</t>
  </si>
  <si>
    <t>Derivative Instruments Gain Loss [Line Items]</t>
  </si>
  <si>
    <t>Derivative, Fixed Interest Rate</t>
  </si>
  <si>
    <t>3.48%</t>
  </si>
  <si>
    <t>Maximum length of time - recognition of settled forward contracts into earnings</t>
  </si>
  <si>
    <t>6 months</t>
  </si>
  <si>
    <t>Gain (Loss) from Components Excluded from Assessment of Cash Flow Hedge Effectiveness</t>
  </si>
  <si>
    <t>Foreign currency contracts terminated</t>
  </si>
  <si>
    <t>Foreign Exchange Forward [Member]</t>
  </si>
  <si>
    <t>Notional Amount of Foreign Currency Derivative Instruments Not Designated as Hedging Instruments</t>
  </si>
  <si>
    <t>Interest Rate Swap [Member]</t>
  </si>
  <si>
    <t>Minimum [Member]</t>
  </si>
  <si>
    <t>Derivative, Remaining Maturity</t>
  </si>
  <si>
    <t>1 month</t>
  </si>
  <si>
    <t>Maximum [Member]</t>
  </si>
  <si>
    <t>3 months</t>
  </si>
  <si>
    <t>Fair Value Measurements Recurring [Member] | Level 3 [Member]</t>
  </si>
  <si>
    <t>Asset measured at fair value</t>
  </si>
  <si>
    <t>Liabilities measured at fair value</t>
  </si>
  <si>
    <t>Fair Value Measurements and Derivatives - Fair Value, Assets Measured on Recurring Basis (Details) - USD ($) $ in Thousands</t>
  </si>
  <si>
    <t>Fair Value, Assets and Liabilities Measured on Recurring and Nonrecurring Basis [Line Items]</t>
  </si>
  <si>
    <t>Cash and Cash Equivalents, Fair Value Disclosure</t>
  </si>
  <si>
    <t>Foreign Currency Contract, Asset, Fair Value Disclosure</t>
  </si>
  <si>
    <t>Equity Securities [Member]</t>
  </si>
  <si>
    <t>Fair Value, Inputs, Level 1 [Member]</t>
  </si>
  <si>
    <t>Fair Value, Inputs, Level 1 [Member] | Equity Securities [Member]</t>
  </si>
  <si>
    <t>Fair Value, Inputs, Level 2 [Member]</t>
  </si>
  <si>
    <t>Fair Value, Inputs, Level 2 [Member] | Equity Securities [Member]</t>
  </si>
  <si>
    <t>Fair Value Measurements and Derivatives - Fair Value, by Balance Sheet Grouping (Details) - USD ($) $ in Thousands</t>
  </si>
  <si>
    <t>Fair Value, Balance Sheet Grouping, Financial Statement Captions [Line Items]</t>
  </si>
  <si>
    <t>Derivative Assets and Liabilities</t>
  </si>
  <si>
    <t>Designated as Hedging Instrument [Member] | Foreign Exchange Forward [Member]</t>
  </si>
  <si>
    <t>Designated as Hedging Instrument [Member] | Interest Rate Swap [Member]</t>
  </si>
  <si>
    <t>Other Liabilities</t>
  </si>
  <si>
    <t>Fair Value Measurements and Derivatives - Schedule of Cash Flow Hedges Included in Accumulated Other Comprehensive Income (Loss) (Details) - Designated as Hedging Instrument [Member] - USD ($) $ in Thousands</t>
  </si>
  <si>
    <t>Other Comprehensive Income (Loss), Unrealized Gain (Loss) on Derivatives Arising During Period, before Tax</t>
  </si>
  <si>
    <t>Derivative Instruments, Gain (Loss) Reclassified from Accumulated OCI into Income, Effective Portion, Net</t>
  </si>
  <si>
    <t>Derivative, Net Hedge Ineffectiveness Gain (Loss)</t>
  </si>
  <si>
    <t>Accumulated Other Comprehensive (Loss) Income - Schedule of Accumulated Other Comprehensive (Loss) Income (Details) - USD ($) $ in Thousands</t>
  </si>
  <si>
    <t>May 31, 2019</t>
  </si>
  <si>
    <t>Aug. 31, 2018</t>
  </si>
  <si>
    <t>May 31, 2018</t>
  </si>
  <si>
    <t>Accumulated Other Comprehensive Income Loss [Line Items]</t>
  </si>
  <si>
    <t>Stockholders equity, beginning of period</t>
  </si>
  <si>
    <t>Other comprehensive (loss) income before reclassifications</t>
  </si>
  <si>
    <t>Reclassified from accumulated other comprehensive loss</t>
  </si>
  <si>
    <t>Stockholders equity, end of period</t>
  </si>
  <si>
    <t>Foreign Currency Translation Losses [Member]</t>
  </si>
  <si>
    <t>Pension Plan Adjustments, Net of Tax [Member]</t>
  </si>
  <si>
    <t>Derivatives Designated in a Hedging Relationship, Net of Tax [Member]</t>
  </si>
  <si>
    <t>Accumulated Other Comprehensive (Loss) Income [Member]</t>
  </si>
  <si>
    <t>Accumulated Other Comprehensive (Loss) Income - Additional Information (Details) - USD ($) $ in Thousands</t>
  </si>
  <si>
    <t>Other Comprehensive Income (Loss), Cash Flow Hedge, Gain (Loss), before Reclassification, Tax</t>
  </si>
  <si>
    <t>Other Comprehensive (Income) Loss, Defined Benefit Plan, after Reclassification Adjustment, Tax</t>
  </si>
  <si>
    <t>Foreign Currency Translation Losses [Member] | Intercompany Transactions Of Long Term Investment Nature [Member]</t>
  </si>
  <si>
    <t>Foreign Currency Translation Losses [Member] | Translating Financial Statements [Member]</t>
  </si>
  <si>
    <t>Supplemental Cash Flow Information - Schedule of Cash Flow, Supplemental Disclosures (Details) - USD ($) $ in Thousands</t>
  </si>
  <si>
    <t>Capital expenditures funded by long-term obligations</t>
  </si>
  <si>
    <t>Issuance of redeemable equity</t>
  </si>
  <si>
    <t>Reclassification of stockholders' equity to redeemable equity</t>
  </si>
  <si>
    <t>Non-cash investing activities:</t>
  </si>
  <si>
    <t>Interest (excluding bank charges)</t>
  </si>
  <si>
    <t>Income taxes (net of refunds)</t>
  </si>
  <si>
    <t>Accounting for Stock-Based Compensation - Additional Information (Details) - USD ($) $ / shares in Units, $ in Thousands</t>
  </si>
  <si>
    <t>Jul. 08, 2019</t>
  </si>
  <si>
    <t>Jul. 31, 2019</t>
  </si>
  <si>
    <t>Feb. 28, 2015</t>
  </si>
  <si>
    <t>Share Based Compensation Arrangement By Share Based Payment Award [Line Items]</t>
  </si>
  <si>
    <t>Share-based Compensation Arrangement by Share-based Payment Award, Expiration Period</t>
  </si>
  <si>
    <t>3 years</t>
  </si>
  <si>
    <t>Share-based payment award vesting age of employee</t>
  </si>
  <si>
    <t>65 years</t>
  </si>
  <si>
    <t>2012 Equity Incentive Plan [Member]</t>
  </si>
  <si>
    <t>Share-based Compensation Arrangement by Share-based Payment Award, Equity Instruments Other than Options, Grants in Period, Weighted Average Grant Date Fair Value</t>
  </si>
  <si>
    <t>Vested and unissued shares</t>
  </si>
  <si>
    <t>Vested and unissued shares, weighted average fair value</t>
  </si>
  <si>
    <t>Supplemental Executive Retirement Plan [Member]</t>
  </si>
  <si>
    <t>Patrick M. Lavelle [Member]</t>
  </si>
  <si>
    <t>Annual salary and cash bonus</t>
  </si>
  <si>
    <t>Grant of market stock units maximum amount</t>
  </si>
  <si>
    <t>Maximum average stock price of grant market stock units</t>
  </si>
  <si>
    <t>Maximum increase amount of market stock units award</t>
  </si>
  <si>
    <t>Maximum threshold share price increases in value of award</t>
  </si>
  <si>
    <t>Maximum threshold share price half of the award can be granted</t>
  </si>
  <si>
    <t>Estimated Maximum threshold share increases in value of award</t>
  </si>
  <si>
    <t>Patrick M. Lavelle [Member] | Common Class A [Member]</t>
  </si>
  <si>
    <t>Award vesting period</t>
  </si>
  <si>
    <t>5 years</t>
  </si>
  <si>
    <t>Patrick M. Lavelle [Member] | Common Class A [Member] | March 1, 2021 [Member]</t>
  </si>
  <si>
    <t>Additional grant of shares under employment agreement</t>
  </si>
  <si>
    <t>Patrick M. Lavelle [Member] | Common Class A [Member] | March 1, 2020 [Member]</t>
  </si>
  <si>
    <t>Patrick M. Lavelle [Member] | Common Class A [Member] | March 1, 2022 [Member]</t>
  </si>
  <si>
    <t>Patrick M. Lavelle [Member] | Common Class A [Member] | 2012 Equity Incentive Plan [Member]</t>
  </si>
  <si>
    <t>Grant of initial shares under employment agreement</t>
  </si>
  <si>
    <t>Restricted Stock [Member]</t>
  </si>
  <si>
    <t>Share-based Compensation Arrangement by Share-based Payment Award, Non-Option Equity Instruments, Granted</t>
  </si>
  <si>
    <t>Allocated Share-based Compensation Expense</t>
  </si>
  <si>
    <t>Employee Service Share-based Compensation, Nonvested Awards, Total Compensation Cost Not yet Recognized</t>
  </si>
  <si>
    <t>Share-based payment award vesting required service period</t>
  </si>
  <si>
    <t>10 years</t>
  </si>
  <si>
    <t>Accounting for Stock-Based Compensation - Summary of Activity Related to SERP and Initial Stock Grant and Additional Stock Grants under Employment Agreement (Details) - 2012 Equity Incentive Plan [Member]</t>
  </si>
  <si>
    <t>Nov. 30, 2019$ / sharesshares</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upply Chain Financing - Additional Information (Details) - USD ($) $ in Thousands</t>
  </si>
  <si>
    <t>Proceeds from Sale and Collection of Receivables</t>
  </si>
  <si>
    <t>Research and Development - Additional Information (Details) - USD ($) $ in Thousands</t>
  </si>
  <si>
    <t>Research and Development Expense</t>
  </si>
  <si>
    <t>Goodwill and Intangible Assets - Schedule of Goodwill (Details) $ in Thousands</t>
  </si>
  <si>
    <t>Goodwill [Line Items]</t>
  </si>
  <si>
    <t>Automotive Electronics [Member]</t>
  </si>
  <si>
    <t>Goodwill, Acquired During Period</t>
  </si>
  <si>
    <t>Goodwill, Gross</t>
  </si>
  <si>
    <t>Goodwill, Impaired, Accumulated Impairment Loss</t>
  </si>
  <si>
    <t>Consumer Electronics [Member]</t>
  </si>
  <si>
    <t>Goodwill and Intangible Assets - Schedule of Intangible Assets, Excluding Goodwill (Details) - USD ($) $ in Thousands</t>
  </si>
  <si>
    <t>Goodwill And Intangible Assets [Line Items]</t>
  </si>
  <si>
    <t>Finite-Lived Intangible Assets, Gross</t>
  </si>
  <si>
    <t>Finite-Lived Intangible Assets, Accumulated Amortization</t>
  </si>
  <si>
    <t>Finite-Lived Intangible Assets, Net</t>
  </si>
  <si>
    <t>Trademarks [Member]</t>
  </si>
  <si>
    <t>Indefinite-lived Intangible Assets (Excluding Goodwill)</t>
  </si>
  <si>
    <t>Customer Relationships [Member]</t>
  </si>
  <si>
    <t>Trademarks and Tradenames [Member]</t>
  </si>
  <si>
    <t>Patented Technology [Member]</t>
  </si>
  <si>
    <t>Patents [Member]</t>
  </si>
  <si>
    <t>Licensing Agreements [Member]</t>
  </si>
  <si>
    <t>Contractual Rights [Member]</t>
  </si>
  <si>
    <t>Goodwill and Intangible Assets - Additional Information (Details) - USD ($) $ in Thousands</t>
  </si>
  <si>
    <t>Impairment of Intangible Assets, Indefinite-lived (Excluding Goodwill)</t>
  </si>
  <si>
    <t>Amortization of Intangible Assets</t>
  </si>
  <si>
    <t>Consumer Accessories [Member]</t>
  </si>
  <si>
    <t>Automotive [Member]</t>
  </si>
  <si>
    <t>Goodwill and Intangible Assets - Schedule of Finite-Lived Intangible Assets, Future Amortization Expense (Details) $ in Thousands</t>
  </si>
  <si>
    <t>Finite-Lived Intangible Assets, Amortization Expense, Next Twelve Months</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Equity Investment - Additional Information (Details) - USD ($) $ in Thousands</t>
  </si>
  <si>
    <t>Schedule of Equity Method Investments [Line Items]</t>
  </si>
  <si>
    <t>Income (Loss) from Equity Method Investments</t>
  </si>
  <si>
    <t>ASA Electronics, LLC [Member]</t>
  </si>
  <si>
    <t>Equity Method Investment, Ownership Percentage</t>
  </si>
  <si>
    <t>50.00%</t>
  </si>
  <si>
    <t>Equity Investment - Equity Method Investment, Summarized Financial Information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Income Taxes - Additional Information (Details) - USD ($) $ in Thousands</t>
  </si>
  <si>
    <t>Income tax provision (benefit)</t>
  </si>
  <si>
    <t>Unrecognized Tax Benefits, Period Increase (Decrease)</t>
  </si>
  <si>
    <t>Unrecognized tax benefits, period increase (decrease) excluding U.S. tax jurisdiction from estimated annual effective tax rate</t>
  </si>
  <si>
    <t>Unrecognized tax benefits, period increase (decrease) due to reversal of uncertain tax provision liabilities resulting from lapse of applicable statute of limitations</t>
  </si>
  <si>
    <t>Effective Income Tax Rate, Continuing Operations</t>
  </si>
  <si>
    <t>66.60%</t>
  </si>
  <si>
    <t>62.80%</t>
  </si>
  <si>
    <t>17.10%</t>
  </si>
  <si>
    <t>27.80%</t>
  </si>
  <si>
    <t>Income (Loss) from Continuing Operations before Income Taxes, Noncontrolling Interest</t>
  </si>
  <si>
    <t>Effective Income Tax Rate Reconciliation, at Federal Statutory Income Tax Rate, Percent</t>
  </si>
  <si>
    <t>21.00%</t>
  </si>
  <si>
    <t>Liability for Uncertainty in Income Taxes, Noncurrent</t>
  </si>
  <si>
    <t>Inventory - Schedule of Inventory, Current (Details) - USD ($) $ in Thousands</t>
  </si>
  <si>
    <t>Raw materials</t>
  </si>
  <si>
    <t>Work in process</t>
  </si>
  <si>
    <t>Finished goods</t>
  </si>
  <si>
    <t>Product Warranties and Product Repair Costs - Schedule of Product Warranty Liability (Details) - USD ($) $ in Thousands</t>
  </si>
  <si>
    <t>Opening balance</t>
  </si>
  <si>
    <t>Liabilities for warranties accrued during the period</t>
  </si>
  <si>
    <t>Balances transferred</t>
  </si>
  <si>
    <t>Warranties settled during the period</t>
  </si>
  <si>
    <t>Ending balance</t>
  </si>
  <si>
    <t>Accrued Restructuring Expense - Additional Information (Details) - USD ($) $ in Thousands</t>
  </si>
  <si>
    <t>Restructuring Charges</t>
  </si>
  <si>
    <t>Restructuring liability, included Accrued expenses and other current liabilities</t>
  </si>
  <si>
    <t>Additional accruals settled</t>
  </si>
  <si>
    <t>Financing Arrangements - Schedule of Debt (Details) - USD ($) $ in Thousands</t>
  </si>
  <si>
    <t>Debt, Long-term and Short-term, Combined Amount</t>
  </si>
  <si>
    <t>Long-term debt</t>
  </si>
  <si>
    <t>Less: debt issuance costs</t>
  </si>
  <si>
    <t>Mortgages [Member]</t>
  </si>
  <si>
    <t>[1]</t>
  </si>
  <si>
    <t>Schwaiger | Mortgages [Member]</t>
  </si>
  <si>
    <t>[2]</t>
  </si>
  <si>
    <t>Audiovox Germany [Member] | Foreign Line of Credit [Member]</t>
  </si>
  <si>
    <t>[3]</t>
  </si>
  <si>
    <t>Audiovox Germany [Member] | Mortgages [Member]</t>
  </si>
  <si>
    <t>[4]</t>
  </si>
  <si>
    <t>Magnat [Member] | Foreign Line of Credit [Member]</t>
  </si>
  <si>
    <t>[5]</t>
  </si>
  <si>
    <t>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28% at November 30, 2019)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Income (Loss) over the ten-year term of the Florida Mortgage. The Company amortized $8 and $24 of these costs during both of the three and nine months ended November 30, 2019 and 2018, respectively. The net unamortized balance of these deferred financing costs as of November 30, 2019 is $194. 
On July 20, 2015, the Company entered into an interest rate swap agreement in order to hedge interest rate exposure related to the Florida Mortgage and pays a fixed rate of 3.48% under the swap agreement (See Note 4).</t>
  </si>
  <si>
    <t>Schwaiger Mortgage
In January 2012, Voxx German Holdings, GmbH purchased a building for the Schwaiger business, entering into a mortgage note payable. The mortgage note bears interest at 3.75% and has subsequently been paid in full during December 2019.</t>
  </si>
  <si>
    <t>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 (2.30% at November 30, 2019). As of November 30, 2019, there is no balance outstanding under this credit facility, as it was repaid using the proceeds received from the sale of Company’s real estate in Pulheim, Germany (see Note 19 and Note 16(f)).</t>
  </si>
  <si>
    <t>Voxx Germany Mortgage
This balance represented a mortgage on the land and building housing Voxx Germany's headquarters in Pulheim, Germany, which was entered into in January 2013. The mortgage bore interest at 2.85% and was payable in twenty-six quarterly installments, with final payment due in September 2019. The note was fully paid on September 30, 2019 in conjunction with the sale of the property, a portion of which is being leased by the Company, as it will continue to house the Voxx Germany headquarters at this location (see Note 19).</t>
  </si>
  <si>
    <t>Euro Asset-Based Lending Obligation - Magnat
Foreign bank obligations also include an ABL credit facility, for the Company's subsidiary, Magnat, which expires on February 29, 2020. The rate of interest for the ABL is the three-month Euribor plus 2.1% (2.10% at November 30, 2019).</t>
  </si>
  <si>
    <t>Financing Arrangements - Schedule of Debt (Parenthethical) (Details) € in Thousands</t>
  </si>
  <si>
    <t>Nov. 30, 2019USD ($)Rate</t>
  </si>
  <si>
    <t>Nov. 30, 2018USD ($)</t>
  </si>
  <si>
    <t>Nov. 30, 2019EUR (€)Rate</t>
  </si>
  <si>
    <t>Apr. 26, 2016USD ($)</t>
  </si>
  <si>
    <t>Jul. 06, 2015USD ($)</t>
  </si>
  <si>
    <t>Jan. 03, 2013</t>
  </si>
  <si>
    <t>Jan. 09, 2012</t>
  </si>
  <si>
    <t>Oct. 23, 2000EUR (€)</t>
  </si>
  <si>
    <t>Line of Credit Facility, Remaining Borrowing Capacity</t>
  </si>
  <si>
    <t>Debt Instrument, Interest Rate at Period End</t>
  </si>
  <si>
    <t>5.50%</t>
  </si>
  <si>
    <t>Percentage of maximum revolver amount</t>
  </si>
  <si>
    <t>12.50%</t>
  </si>
  <si>
    <t>Debt instrument compliance description</t>
  </si>
  <si>
    <t>Company is in a Compliance Period (the period commencing on that day in which Excess Availability is less than 12.5% of the Maximum Revolver Amount and ending on a day in which Excess Availability is equal to or greater than 12.5% for any consecutive 30 day period thereafter)</t>
  </si>
  <si>
    <t>Line of Credit Facility, Commitment Fee Amount</t>
  </si>
  <si>
    <t>Amortization of Debt Issuance Costs</t>
  </si>
  <si>
    <t>Debt Issuance Costs, Net</t>
  </si>
  <si>
    <t>Industrial Revenue Bond</t>
  </si>
  <si>
    <t>Mortgage bears interest rate</t>
  </si>
  <si>
    <t>0.70%</t>
  </si>
  <si>
    <t>Debt Issuance Costs, Gross</t>
  </si>
  <si>
    <t>Debt Instrument, Basis Spread on Variable Rate | Rate</t>
  </si>
  <si>
    <t>1.54%</t>
  </si>
  <si>
    <t>Debt Instrument, Interest Rate at Period End | Rate</t>
  </si>
  <si>
    <t>3.28%</t>
  </si>
  <si>
    <t>Mortgages [Member] | Voxx German Holdings, GmbH [Member] | Schwaiger</t>
  </si>
  <si>
    <t>Debt Instrument, Interest Rate, Stated Percentage</t>
  </si>
  <si>
    <t>3.75%</t>
  </si>
  <si>
    <t>Mortgages [Member] | Audiovox Germany [Member]</t>
  </si>
  <si>
    <t>2.85%</t>
  </si>
  <si>
    <t>London Interbank Offered Rate (LIBOR) [Member] | Minimum [Member]</t>
  </si>
  <si>
    <t>Debt Instrument, Basis Spread on Variable Rate</t>
  </si>
  <si>
    <t>1.75%</t>
  </si>
  <si>
    <t>London Interbank Offered Rate (LIBOR) [Member] | Maximum [Member]</t>
  </si>
  <si>
    <t>2.25%</t>
  </si>
  <si>
    <t>Base Rate [Member] | Minimum [Member]</t>
  </si>
  <si>
    <t>0.75%</t>
  </si>
  <si>
    <t>Base Rate [Member] | Maximum [Member]</t>
  </si>
  <si>
    <t>1.25%</t>
  </si>
  <si>
    <t>Loans [Member]</t>
  </si>
  <si>
    <t>Line of Credit Facility, Maximum Borrowing Capacity</t>
  </si>
  <si>
    <t>Long-term Debt [Member]</t>
  </si>
  <si>
    <t>Revolving Credit Facility [Member]</t>
  </si>
  <si>
    <t>Line of Credit Facility, Current Borrowing Capacity</t>
  </si>
  <si>
    <t>Line of Credit Facility, Outstanding Balance</t>
  </si>
  <si>
    <t>Letter of Credit [Member]</t>
  </si>
  <si>
    <t>Line of Credit</t>
  </si>
  <si>
    <t>Foreign Line of Credit [Member] | Audiovox Germany [Member]</t>
  </si>
  <si>
    <t>Line of Credit Facility, Maximum Borrowing Capacity | €</t>
  </si>
  <si>
    <t>Line of Credit Facility, Outstanding Balance | €</t>
  </si>
  <si>
    <t>2.30%</t>
  </si>
  <si>
    <t>Foreign Line of Credit [Member] | Magnat [Member]</t>
  </si>
  <si>
    <t>2.10%</t>
  </si>
  <si>
    <t>Other Income (Expense) - Schedule of Other Nonoperating Income (Expense) (Details) - USD ($) $ in Thousands</t>
  </si>
  <si>
    <t>Foreign currency gain (loss)</t>
  </si>
  <si>
    <t>Interest income</t>
  </si>
  <si>
    <t>Rental income</t>
  </si>
  <si>
    <t>Miscellaneous</t>
  </si>
  <si>
    <t>Total other, net</t>
  </si>
  <si>
    <t>Other Income (Expense) - Additional Information (Details) € in Thousands, $ in Thousands</t>
  </si>
  <si>
    <t>Nov. 11, 2019USD ($)</t>
  </si>
  <si>
    <t>Aug. 31, 2017USD ($)</t>
  </si>
  <si>
    <t>Aug. 31, 2017EUR (€)</t>
  </si>
  <si>
    <t>Consideration received</t>
  </si>
  <si>
    <t>Payment in settlement of final working capital calculation</t>
  </si>
  <si>
    <t>Klipsch Group Inc [Member]</t>
  </si>
  <si>
    <t>Proceeds from key man life insurance policy</t>
  </si>
  <si>
    <t>Foreign Currency - Additional Information (Details) $ in Thousands</t>
  </si>
  <si>
    <t>Cumulative inflation period</t>
  </si>
  <si>
    <t>Impairment of Long-Lived Assets Held-for-use</t>
  </si>
  <si>
    <t>Cumulative inflation rate</t>
  </si>
  <si>
    <t>100.00%</t>
  </si>
  <si>
    <t>VENEZUELA</t>
  </si>
  <si>
    <t>Foreign Currency Transaction Gain (Loss), before Tax</t>
  </si>
  <si>
    <t>Venezuelan Bolívar Fuerte</t>
  </si>
  <si>
    <t>Foreign Currency Exchange Rate, Translation</t>
  </si>
  <si>
    <t>Lease Obligations - Additional Information (Details) € in Thousands</t>
  </si>
  <si>
    <t>Sep. 30, 2019USD ($)</t>
  </si>
  <si>
    <t>Sep. 30, 2019EUR (€)</t>
  </si>
  <si>
    <t>Mar. 01, 2019USD ($)</t>
  </si>
  <si>
    <t>Leases [Line Items]</t>
  </si>
  <si>
    <t>Lease liabilities</t>
  </si>
  <si>
    <t>Short term leases</t>
  </si>
  <si>
    <t>Gain related to execution of sale transaction</t>
  </si>
  <si>
    <t>Selling Real Property in Pulheim, Germany to CLM S.A. RL [Member]</t>
  </si>
  <si>
    <t>Sale leaseback transaction, selling price | €</t>
  </si>
  <si>
    <t>Net proceeds from sale leaseback transaction after transactional costs and repayment of outstanding mortgage</t>
  </si>
  <si>
    <t>Sale leaseback transaction transaction costs</t>
  </si>
  <si>
    <t>Repayment of outstanding mortgage on the property</t>
  </si>
  <si>
    <t>Sale leaseback transaction initial lease term</t>
  </si>
  <si>
    <t>Operating and finance leases remaining lease terms</t>
  </si>
  <si>
    <t>1 year</t>
  </si>
  <si>
    <t>7 years</t>
  </si>
  <si>
    <t>ASU 2016-02 [Member]</t>
  </si>
  <si>
    <t>Lease Obligations - Schedule of Components of Lease Cost (Details) - USD ($) $ in Thousands</t>
  </si>
  <si>
    <t>Operating lease cost</t>
  </si>
  <si>
    <t>[1],[2]</t>
  </si>
  <si>
    <t>Finance lease cost:</t>
  </si>
  <si>
    <t>Amortization of right of use assets</t>
  </si>
  <si>
    <t>Interest on lease liabilities</t>
  </si>
  <si>
    <t>Total finance lease cost</t>
  </si>
  <si>
    <t>Includes immaterial amounts related to variable rent expense.</t>
  </si>
  <si>
    <t>Recorded within Selling, general and administrative, Engineering and technical support, and Cost of sales on the Consolidated Statement of Operations and Comprehensive Income (Loss).</t>
  </si>
  <si>
    <t>Recorded within Interest and bank charges on the Consolidated Statement of Operations and Comprehensive Income (Loss).</t>
  </si>
  <si>
    <t>Lease Obligations - Schedule of Supplemental Cash Flow Information Related to Leases (Details) - USD ($) $ in Thousands</t>
  </si>
  <si>
    <t>Non-cash investing and financing activities:</t>
  </si>
  <si>
    <t>Right of use assets obtained in exchange for operating lease obligations</t>
  </si>
  <si>
    <t>Right of use assets obtained in exchange for finance lease obligations</t>
  </si>
  <si>
    <t>Cash paid for amounts included in the measurement of lease liabilities:</t>
  </si>
  <si>
    <t>Operating cash flows from operating leases</t>
  </si>
  <si>
    <t>Operating cash flows from finance leases</t>
  </si>
  <si>
    <t>Finance cash flows from finance leases</t>
  </si>
  <si>
    <t>Adoption of ASC 842 [Member]</t>
  </si>
  <si>
    <t>Lease Obligations - Schedule of Supplemental Balance Sheet Information Related to Leases (Details) - USD ($) $ in Thousands</t>
  </si>
  <si>
    <t>Operating Leases</t>
  </si>
  <si>
    <t>Operating lease, right of use assets</t>
  </si>
  <si>
    <t>Total operating lease right of use assets</t>
  </si>
  <si>
    <t>Total operating lease liabilities</t>
  </si>
  <si>
    <t>Finance Leases</t>
  </si>
  <si>
    <t>Property, plant and equipment, gross</t>
  </si>
  <si>
    <t>Accumulated depreciation</t>
  </si>
  <si>
    <t>Total finance lease right of use assets</t>
  </si>
  <si>
    <t>Total finance lease liabilities</t>
  </si>
  <si>
    <t>Weighted Average Remaining Lease Term</t>
  </si>
  <si>
    <t>Operating leases</t>
  </si>
  <si>
    <t>4 years 4 months 24 days</t>
  </si>
  <si>
    <t>Finance leases</t>
  </si>
  <si>
    <t>3 years 10 months 24 days</t>
  </si>
  <si>
    <t>Weighted Average Discount Rate</t>
  </si>
  <si>
    <t>6.08%</t>
  </si>
  <si>
    <t>3.87%</t>
  </si>
  <si>
    <t>Lease Obligations - Schedule of Maturities of Leases Liabilities (Details) $ in Thousands</t>
  </si>
  <si>
    <t>2021</t>
  </si>
  <si>
    <t>2022</t>
  </si>
  <si>
    <t>2023</t>
  </si>
  <si>
    <t>2024</t>
  </si>
  <si>
    <t>Thereafter</t>
  </si>
  <si>
    <t>Total lease payments</t>
  </si>
  <si>
    <t>Less imputed interest</t>
  </si>
  <si>
    <t>Lease Obligations - Schedule of Minimum Future Payment of Capital and Operating Lease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 Schedule of Capital Units (Details) - $ / shares</t>
  </si>
  <si>
    <t>Capital Unit [Line Items]</t>
  </si>
  <si>
    <t>Preferred Stock, Liquidation Preference Per Share</t>
  </si>
  <si>
    <t>Series A Preferred Stock [Member]</t>
  </si>
  <si>
    <t>Preferred Stock, Par or Stated Value Per Share</t>
  </si>
  <si>
    <t>Preferred Stock, Shares Authorized</t>
  </si>
  <si>
    <t>Preferred Stock, Voting Rights</t>
  </si>
  <si>
    <t>0</t>
  </si>
  <si>
    <t>Common Stock, Shares, Outstanding</t>
  </si>
  <si>
    <t>Common Stock, Voting Rights</t>
  </si>
  <si>
    <t>1</t>
  </si>
  <si>
    <t>10</t>
  </si>
  <si>
    <t>Preferred Stock [Member]</t>
  </si>
  <si>
    <t>Capital Structure - Additional Information (Details) - USD ($) $ in Thousands</t>
  </si>
  <si>
    <t>Apr. 30, 2019</t>
  </si>
  <si>
    <t>Stock Repurchase Program, Number of Shares Authorized to be Repurchased</t>
  </si>
  <si>
    <t>Stock Repurchased During Period, Shares</t>
  </si>
  <si>
    <t>Stock Repurchased During Period, Value</t>
  </si>
  <si>
    <t>Variable Interest Entities - Additional Information (Details) - USD ($)</t>
  </si>
  <si>
    <t>Notes, Loans and Financing Receivable, Net, Noncurrent</t>
  </si>
  <si>
    <t>Variable Interest Entity, Primary Beneficiary [Member]</t>
  </si>
  <si>
    <t>Debt Instrument, Interest Rate During Period</t>
  </si>
  <si>
    <t>2.50%</t>
  </si>
  <si>
    <t>10.00%</t>
  </si>
  <si>
    <t>Variable Interest Entities - Summary of Carrying Values of Assets and Liabilities Included in Consolidated Balance Sheets (Details) - USD ($) $ in Thousands</t>
  </si>
  <si>
    <t>Commitments and contingencies</t>
  </si>
  <si>
    <t>Interest payable to VOXX</t>
  </si>
  <si>
    <t xml:space="preserve"> </t>
  </si>
  <si>
    <t>Capital</t>
  </si>
  <si>
    <t>Total partners' deficit</t>
  </si>
  <si>
    <t>Variable Interest Entities - Summary of Revenues and Expenses Included in Consolidated Statements of Operations and Comprehensive Income (Loss) (Details) - USD ($) $ in Thousands</t>
  </si>
  <si>
    <t>Operating loss</t>
  </si>
  <si>
    <t>Income tax expense</t>
  </si>
  <si>
    <t>Segment Reporting - Additional Information (Details) - Segment</t>
  </si>
  <si>
    <t>Number of Operating Segments</t>
  </si>
  <si>
    <t>Segment Reporting - Schedule of Segment Reporting Information by Segments (Details) - USD ($) $ in Thousands</t>
  </si>
  <si>
    <t>Segment Reporting Information [Line Items]</t>
  </si>
  <si>
    <t>Interest expense and bank charges</t>
  </si>
  <si>
    <t>Operating Segments [Member] | Automotive Electronics [Member]</t>
  </si>
  <si>
    <t>Operating Segments [Member] | Consumer Electronics [Member]</t>
  </si>
  <si>
    <t>Operating Segments [Member] | Biometrics [Member]</t>
  </si>
  <si>
    <t>Corporate, Non-Segment [Member]</t>
  </si>
  <si>
    <t>Segment Reporting - Schedule of Segment Reporting Information by Segments (Parenthetical) (Details) - USD ($) $ in Thousands</t>
  </si>
  <si>
    <t>Revenue from Contracts with Customers - Additional Information (Details)</t>
  </si>
  <si>
    <t>Mar. 01, 2019Segment</t>
  </si>
  <si>
    <t>Nov. 30, 2019USD ($)Segment</t>
  </si>
  <si>
    <t>Disaggregation Of Revenue [Line Items]</t>
  </si>
  <si>
    <t>Revenue, Remaining Performance Obligation, Amount</t>
  </si>
  <si>
    <t>Contract with Customer, Right to Recover Product</t>
  </si>
  <si>
    <t>Contract with Customer, Refund Liability</t>
  </si>
  <si>
    <t>Contract with Customer, Asset, Net</t>
  </si>
  <si>
    <t>Contract with Customer, Liability</t>
  </si>
  <si>
    <t>Number of Reportable Segments | Segment</t>
  </si>
  <si>
    <t>Warrant period</t>
  </si>
  <si>
    <t>30 days</t>
  </si>
  <si>
    <t>Revenue from Contracts with Customers - Disaggregation of Revenue (Details) - USD ($) $ in Thousands</t>
  </si>
  <si>
    <t>Automotive [Member] | Operating Segments [Member]</t>
  </si>
  <si>
    <t>Automotive [Member] | Operating Segments [Member] | OEM Products [Member]</t>
  </si>
  <si>
    <t>Automotive [Member] | Operating Segments [Member] | Aftermarket Products [Member]</t>
  </si>
  <si>
    <t>Consumer Electronics [Member] | Operating Segments [Member]</t>
  </si>
  <si>
    <t>Consumer Electronics [Member] | Operating Segments [Member] | Premium Audio Products [Member]</t>
  </si>
  <si>
    <t>Consumer Electronics [Member] | Operating Segments [Member] | Other Consumer Electronic Products [Member]</t>
  </si>
  <si>
    <t>Biometrics [Member] | Operating Segments [Member]</t>
  </si>
  <si>
    <t>Biometrics [Member] | Operating Segments [Member] | Biometric Produ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1</v>
      </c>
    </row>
    <row r="19" spans="1:3">
      <c r="A19" s="4" t="s">
        <v>33</v>
      </c>
      <c r="B19" s="4" t="s">
        <v>31</v>
      </c>
    </row>
    <row r="20" spans="1:3">
      <c r="A20" s="4" t="s">
        <v>34</v>
      </c>
      <c r="B20" s="4" t="s">
        <v>31</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1</v>
      </c>
    </row>
    <row r="32" spans="1:3">
      <c r="A32" s="4" t="s">
        <v>56</v>
      </c>
    </row>
    <row r="33" spans="1:3">
      <c r="A33" s="3" t="s">
        <v>4</v>
      </c>
    </row>
    <row r="34" spans="1:3">
      <c r="A34" s="4" t="s">
        <v>57</v>
      </c>
      <c r="C34" s="5" t="n">
        <v>21707180</v>
      </c>
    </row>
    <row r="35" spans="1:3">
      <c r="A35" s="4" t="s">
        <v>58</v>
      </c>
    </row>
    <row r="36" spans="1:3">
      <c r="A36" s="3" t="s">
        <v>4</v>
      </c>
    </row>
    <row r="37" spans="1:3">
      <c r="A37" s="4" t="s">
        <v>57</v>
      </c>
      <c r="C37" s="5" t="n">
        <v>2260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2156</v>
      </c>
      <c r="C3" s="6" t="n">
        <v>58236</v>
      </c>
    </row>
    <row r="4" spans="1:3">
      <c r="A4" s="4" t="s">
        <v>63</v>
      </c>
      <c r="B4" s="5" t="n">
        <v>93356</v>
      </c>
      <c r="C4" s="5" t="n">
        <v>73391</v>
      </c>
    </row>
    <row r="5" spans="1:3">
      <c r="A5" s="4" t="s">
        <v>64</v>
      </c>
      <c r="B5" s="5" t="n">
        <v>111089</v>
      </c>
      <c r="C5" s="5" t="n">
        <v>102379</v>
      </c>
    </row>
    <row r="6" spans="1:3">
      <c r="A6" s="4" t="s">
        <v>65</v>
      </c>
      <c r="B6" s="5" t="n">
        <v>218</v>
      </c>
      <c r="C6" s="5" t="n">
        <v>1009</v>
      </c>
    </row>
    <row r="7" spans="1:3">
      <c r="A7" s="4" t="s">
        <v>66</v>
      </c>
      <c r="B7" s="5" t="n">
        <v>10623</v>
      </c>
      <c r="C7" s="5" t="n">
        <v>10449</v>
      </c>
    </row>
    <row r="8" spans="1:3">
      <c r="A8" s="4" t="s">
        <v>67</v>
      </c>
      <c r="B8" s="5" t="n">
        <v>578</v>
      </c>
      <c r="C8" s="5" t="n">
        <v>921</v>
      </c>
    </row>
    <row r="9" spans="1:3">
      <c r="A9" s="4" t="s">
        <v>68</v>
      </c>
      <c r="B9" s="5" t="n">
        <v>248020</v>
      </c>
      <c r="C9" s="5" t="n">
        <v>246385</v>
      </c>
    </row>
    <row r="10" spans="1:3">
      <c r="A10" s="4" t="s">
        <v>69</v>
      </c>
      <c r="B10" s="5" t="n">
        <v>2554</v>
      </c>
      <c r="C10" s="5" t="n">
        <v>2858</v>
      </c>
    </row>
    <row r="11" spans="1:3">
      <c r="A11" s="4" t="s">
        <v>70</v>
      </c>
      <c r="B11" s="5" t="n">
        <v>21389</v>
      </c>
      <c r="C11" s="5" t="n">
        <v>21885</v>
      </c>
    </row>
    <row r="12" spans="1:3">
      <c r="A12" s="4" t="s">
        <v>71</v>
      </c>
      <c r="B12" s="5" t="n">
        <v>51350</v>
      </c>
      <c r="C12" s="5" t="n">
        <v>60493</v>
      </c>
    </row>
    <row r="13" spans="1:3">
      <c r="A13" s="4" t="s">
        <v>72</v>
      </c>
      <c r="B13" s="5" t="n">
        <v>2773</v>
      </c>
      <c r="C13" s="5" t="n">
        <v>0</v>
      </c>
    </row>
    <row r="14" spans="1:3">
      <c r="A14" s="4" t="s">
        <v>73</v>
      </c>
      <c r="B14" s="5" t="n">
        <v>54785</v>
      </c>
      <c r="C14" s="5" t="n">
        <v>54785</v>
      </c>
    </row>
    <row r="15" spans="1:3">
      <c r="A15" s="4" t="s">
        <v>74</v>
      </c>
      <c r="B15" s="5" t="n">
        <v>114006</v>
      </c>
      <c r="C15" s="5" t="n">
        <v>119449</v>
      </c>
    </row>
    <row r="16" spans="1:3">
      <c r="A16" s="4" t="s">
        <v>75</v>
      </c>
      <c r="B16" s="5" t="n">
        <v>78</v>
      </c>
      <c r="C16" s="5" t="n">
        <v>79</v>
      </c>
    </row>
    <row r="17" spans="1:3">
      <c r="A17" s="4" t="s">
        <v>76</v>
      </c>
      <c r="B17" s="5" t="n">
        <v>1695</v>
      </c>
      <c r="C17" s="5" t="n">
        <v>2877</v>
      </c>
    </row>
    <row r="18" spans="1:3">
      <c r="A18" s="4" t="s">
        <v>77</v>
      </c>
      <c r="B18" s="5" t="n">
        <v>496650</v>
      </c>
      <c r="C18" s="5" t="n">
        <v>508811</v>
      </c>
    </row>
    <row r="19" spans="1:3">
      <c r="A19" s="3" t="s">
        <v>78</v>
      </c>
    </row>
    <row r="20" spans="1:3">
      <c r="A20" s="4" t="s">
        <v>79</v>
      </c>
      <c r="B20" s="5" t="n">
        <v>34445</v>
      </c>
      <c r="C20" s="5" t="n">
        <v>31143</v>
      </c>
    </row>
    <row r="21" spans="1:3">
      <c r="A21" s="4" t="s">
        <v>80</v>
      </c>
      <c r="B21" s="5" t="n">
        <v>37158</v>
      </c>
      <c r="C21" s="5" t="n">
        <v>39129</v>
      </c>
    </row>
    <row r="22" spans="1:3">
      <c r="A22" s="4" t="s">
        <v>81</v>
      </c>
      <c r="B22" s="5" t="n">
        <v>2072</v>
      </c>
      <c r="C22" s="5" t="n">
        <v>1349</v>
      </c>
    </row>
    <row r="23" spans="1:3">
      <c r="A23" s="4" t="s">
        <v>82</v>
      </c>
      <c r="B23" s="5" t="n">
        <v>16667</v>
      </c>
      <c r="C23" s="5" t="n">
        <v>13574</v>
      </c>
    </row>
    <row r="24" spans="1:3">
      <c r="A24" s="4" t="s">
        <v>83</v>
      </c>
      <c r="B24" s="5" t="n">
        <v>1165</v>
      </c>
      <c r="C24" s="5" t="n">
        <v>10021</v>
      </c>
    </row>
    <row r="25" spans="1:3">
      <c r="A25" s="4" t="s">
        <v>84</v>
      </c>
      <c r="B25" s="5" t="n">
        <v>91507</v>
      </c>
      <c r="C25" s="5" t="n">
        <v>95216</v>
      </c>
    </row>
    <row r="26" spans="1:3">
      <c r="A26" s="4" t="s">
        <v>85</v>
      </c>
      <c r="B26" s="5" t="n">
        <v>6019</v>
      </c>
      <c r="C26" s="5" t="n">
        <v>5776</v>
      </c>
    </row>
    <row r="27" spans="1:3">
      <c r="A27" s="4" t="s">
        <v>86</v>
      </c>
      <c r="B27" s="5" t="n">
        <v>855</v>
      </c>
      <c r="C27" s="5" t="n">
        <v>516</v>
      </c>
    </row>
    <row r="28" spans="1:3">
      <c r="A28" s="4" t="s">
        <v>87</v>
      </c>
      <c r="B28" s="5" t="n">
        <v>2127</v>
      </c>
      <c r="C28" s="5" t="n">
        <v>0</v>
      </c>
    </row>
    <row r="29" spans="1:3">
      <c r="A29" s="4" t="s">
        <v>88</v>
      </c>
      <c r="B29" s="5" t="n">
        <v>2554</v>
      </c>
      <c r="C29" s="5" t="n">
        <v>2605</v>
      </c>
    </row>
    <row r="30" spans="1:3">
      <c r="A30" s="4" t="s">
        <v>89</v>
      </c>
      <c r="B30" s="5" t="n">
        <v>4921</v>
      </c>
      <c r="C30" s="5" t="n">
        <v>5284</v>
      </c>
    </row>
    <row r="31" spans="1:3">
      <c r="A31" s="4" t="s">
        <v>90</v>
      </c>
      <c r="B31" s="5" t="n">
        <v>1125</v>
      </c>
      <c r="C31" s="5" t="n">
        <v>1332</v>
      </c>
    </row>
    <row r="32" spans="1:3">
      <c r="A32" s="4" t="s">
        <v>91</v>
      </c>
      <c r="B32" s="5" t="n">
        <v>2401</v>
      </c>
      <c r="C32" s="5" t="n">
        <v>2981</v>
      </c>
    </row>
    <row r="33" spans="1:3">
      <c r="A33" s="4" t="s">
        <v>92</v>
      </c>
      <c r="B33" s="5" t="n">
        <v>111509</v>
      </c>
      <c r="C33" s="5" t="n">
        <v>113710</v>
      </c>
    </row>
    <row r="34" spans="1:3">
      <c r="A34" s="4" t="s">
        <v>93</v>
      </c>
      <c r="B34" s="5" t="n">
        <v>0</v>
      </c>
      <c r="C34" s="5" t="n">
        <v>0</v>
      </c>
    </row>
    <row r="35" spans="1:3">
      <c r="A35" s="4" t="s">
        <v>94</v>
      </c>
      <c r="B35" s="5" t="n">
        <v>2124</v>
      </c>
      <c r="C35" s="5" t="n">
        <v>0</v>
      </c>
    </row>
    <row r="36" spans="1:3">
      <c r="A36" s="3" t="s">
        <v>95</v>
      </c>
    </row>
    <row r="37" spans="1:3">
      <c r="A37" s="4" t="s">
        <v>96</v>
      </c>
      <c r="B37" s="5" t="n">
        <v>0</v>
      </c>
      <c r="C37" s="5" t="n">
        <v>0</v>
      </c>
    </row>
    <row r="38" spans="1:3">
      <c r="A38" s="4" t="s">
        <v>97</v>
      </c>
      <c r="B38" s="5" t="n">
        <v>298760</v>
      </c>
      <c r="C38" s="5" t="n">
        <v>296946</v>
      </c>
    </row>
    <row r="39" spans="1:3">
      <c r="A39" s="4" t="s">
        <v>98</v>
      </c>
      <c r="B39" s="5" t="n">
        <v>143934</v>
      </c>
      <c r="C39" s="5" t="n">
        <v>148582</v>
      </c>
    </row>
    <row r="40" spans="1:3">
      <c r="A40" s="4" t="s">
        <v>99</v>
      </c>
      <c r="B40" s="5" t="n">
        <v>-18511</v>
      </c>
      <c r="C40" s="5" t="n">
        <v>-16944</v>
      </c>
    </row>
    <row r="41" spans="1:3">
      <c r="A41" s="4" t="s">
        <v>100</v>
      </c>
      <c r="B41" s="5" t="n">
        <v>424449</v>
      </c>
      <c r="C41" s="5" t="n">
        <v>428848</v>
      </c>
    </row>
    <row r="42" spans="1:3">
      <c r="A42" s="4" t="s">
        <v>101</v>
      </c>
      <c r="B42" s="5" t="n">
        <v>-23216</v>
      </c>
      <c r="C42" s="5" t="n">
        <v>-21176</v>
      </c>
    </row>
    <row r="43" spans="1:3">
      <c r="A43" s="4" t="s">
        <v>102</v>
      </c>
      <c r="B43" s="5" t="n">
        <v>-2124</v>
      </c>
      <c r="C43" s="5" t="n">
        <v>0</v>
      </c>
    </row>
    <row r="44" spans="1:3">
      <c r="A44" s="4" t="s">
        <v>103</v>
      </c>
      <c r="B44" s="5" t="n">
        <v>399109</v>
      </c>
      <c r="C44" s="5" t="n">
        <v>407672</v>
      </c>
    </row>
    <row r="45" spans="1:3">
      <c r="A45" s="4" t="s">
        <v>104</v>
      </c>
      <c r="B45" s="5" t="n">
        <v>-16092</v>
      </c>
      <c r="C45" s="5" t="n">
        <v>-12571</v>
      </c>
    </row>
    <row r="46" spans="1:3">
      <c r="A46" s="4" t="s">
        <v>105</v>
      </c>
      <c r="B46" s="5" t="n">
        <v>383017</v>
      </c>
      <c r="C46" s="5" t="n">
        <v>395101</v>
      </c>
    </row>
    <row r="47" spans="1:3">
      <c r="A47" s="4" t="s">
        <v>106</v>
      </c>
      <c r="B47" s="5" t="n">
        <v>496650</v>
      </c>
      <c r="C47" s="5" t="n">
        <v>508811</v>
      </c>
    </row>
    <row r="48" spans="1:3">
      <c r="A48" s="4" t="s">
        <v>107</v>
      </c>
    </row>
    <row r="49" spans="1:3">
      <c r="A49" s="3" t="s">
        <v>95</v>
      </c>
    </row>
    <row r="50" spans="1:3">
      <c r="A50" s="4" t="s">
        <v>108</v>
      </c>
      <c r="B50" s="5" t="n">
        <v>244</v>
      </c>
      <c r="C50" s="5" t="n">
        <v>242</v>
      </c>
    </row>
    <row r="51" spans="1:3">
      <c r="A51" s="4" t="s">
        <v>109</v>
      </c>
    </row>
    <row r="52" spans="1:3">
      <c r="A52" s="3" t="s">
        <v>95</v>
      </c>
    </row>
    <row r="53" spans="1:3">
      <c r="A53" s="4" t="s">
        <v>108</v>
      </c>
      <c r="B53" s="6" t="n">
        <v>22</v>
      </c>
      <c r="C53"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57</v>
      </c>
    </row>
    <row r="4" spans="1:2">
      <c r="A4" s="4" t="s">
        <v>201</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0</v>
      </c>
    </row>
    <row r="2" spans="1:3">
      <c r="A2" s="4" t="s">
        <v>111</v>
      </c>
      <c r="B2" s="5" t="n">
        <v>0</v>
      </c>
      <c r="C2" s="5" t="n">
        <v>0</v>
      </c>
    </row>
    <row r="3" spans="1:3">
      <c r="A3" s="4" t="s">
        <v>112</v>
      </c>
      <c r="B3" s="5" t="n">
        <v>0</v>
      </c>
      <c r="C3" s="5" t="n">
        <v>0</v>
      </c>
    </row>
    <row r="4" spans="1:3">
      <c r="A4" s="4" t="s">
        <v>113</v>
      </c>
      <c r="B4" s="5" t="n">
        <v>2594859</v>
      </c>
      <c r="C4" s="5" t="n">
        <v>2168094</v>
      </c>
    </row>
    <row r="5" spans="1:3">
      <c r="A5" s="4" t="s">
        <v>107</v>
      </c>
    </row>
    <row r="6" spans="1:3">
      <c r="A6" s="4" t="s">
        <v>114</v>
      </c>
      <c r="B6" s="7" t="n">
        <v>0.01</v>
      </c>
      <c r="C6" s="7" t="n">
        <v>0.01</v>
      </c>
    </row>
    <row r="7" spans="1:3">
      <c r="A7" s="4" t="s">
        <v>115</v>
      </c>
      <c r="B7" s="5" t="n">
        <v>60000000</v>
      </c>
      <c r="C7" s="5" t="n">
        <v>60000000</v>
      </c>
    </row>
    <row r="8" spans="1:3">
      <c r="A8" s="4" t="s">
        <v>116</v>
      </c>
      <c r="B8" s="5" t="n">
        <v>24306194</v>
      </c>
      <c r="C8" s="5" t="n">
        <v>24106194</v>
      </c>
    </row>
    <row r="9" spans="1:3">
      <c r="A9" s="4" t="s">
        <v>117</v>
      </c>
      <c r="B9" s="5" t="n">
        <v>21711335</v>
      </c>
      <c r="C9" s="5" t="n">
        <v>21938100</v>
      </c>
    </row>
    <row r="10" spans="1:3">
      <c r="A10" s="4" t="s">
        <v>109</v>
      </c>
    </row>
    <row r="11" spans="1:3">
      <c r="A11" s="4" t="s">
        <v>114</v>
      </c>
      <c r="B11" s="7" t="n">
        <v>0.01</v>
      </c>
      <c r="C11" s="7" t="n">
        <v>0.01</v>
      </c>
    </row>
    <row r="12" spans="1:3">
      <c r="A12" s="4" t="s">
        <v>115</v>
      </c>
      <c r="B12" s="5" t="n">
        <v>10000000</v>
      </c>
      <c r="C12" s="5" t="n">
        <v>10000000</v>
      </c>
    </row>
    <row r="13" spans="1:3">
      <c r="A13" s="4" t="s">
        <v>116</v>
      </c>
      <c r="B13" s="5" t="n">
        <v>2260954</v>
      </c>
      <c r="C13" s="5" t="n">
        <v>2260954</v>
      </c>
    </row>
    <row r="14" spans="1:3">
      <c r="A14" s="4" t="s">
        <v>117</v>
      </c>
      <c r="B14" s="5" t="n">
        <v>2260954</v>
      </c>
      <c r="C14" s="5" t="n">
        <v>2260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2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37</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110112</v>
      </c>
      <c r="C4" s="6" t="n">
        <v>129637</v>
      </c>
      <c r="D4" s="6" t="n">
        <v>293812</v>
      </c>
      <c r="E4" s="6" t="n">
        <v>339359</v>
      </c>
    </row>
    <row r="5" spans="1:5">
      <c r="A5" s="4" t="s">
        <v>123</v>
      </c>
      <c r="B5" s="5" t="n">
        <v>78648</v>
      </c>
      <c r="C5" s="5" t="n">
        <v>90714</v>
      </c>
      <c r="D5" s="5" t="n">
        <v>212570</v>
      </c>
      <c r="E5" s="5" t="n">
        <v>241696</v>
      </c>
    </row>
    <row r="6" spans="1:5">
      <c r="A6" s="4" t="s">
        <v>124</v>
      </c>
      <c r="B6" s="5" t="n">
        <v>31464</v>
      </c>
      <c r="C6" s="5" t="n">
        <v>38923</v>
      </c>
      <c r="D6" s="5" t="n">
        <v>81242</v>
      </c>
      <c r="E6" s="5" t="n">
        <v>97663</v>
      </c>
    </row>
    <row r="7" spans="1:5">
      <c r="A7" s="3" t="s">
        <v>125</v>
      </c>
    </row>
    <row r="8" spans="1:5">
      <c r="A8" s="4" t="s">
        <v>126</v>
      </c>
      <c r="B8" s="5" t="n">
        <v>9580</v>
      </c>
      <c r="C8" s="5" t="n">
        <v>10363</v>
      </c>
      <c r="D8" s="5" t="n">
        <v>28162</v>
      </c>
      <c r="E8" s="5" t="n">
        <v>30661</v>
      </c>
    </row>
    <row r="9" spans="1:5">
      <c r="A9" s="4" t="s">
        <v>127</v>
      </c>
      <c r="B9" s="5" t="n">
        <v>16689</v>
      </c>
      <c r="C9" s="5" t="n">
        <v>16482</v>
      </c>
      <c r="D9" s="5" t="n">
        <v>51896</v>
      </c>
      <c r="E9" s="5" t="n">
        <v>49632</v>
      </c>
    </row>
    <row r="10" spans="1:5">
      <c r="A10" s="4" t="s">
        <v>128</v>
      </c>
      <c r="B10" s="5" t="n">
        <v>5059</v>
      </c>
      <c r="C10" s="5" t="n">
        <v>6368</v>
      </c>
      <c r="D10" s="5" t="n">
        <v>15901</v>
      </c>
      <c r="E10" s="5" t="n">
        <v>18349</v>
      </c>
    </row>
    <row r="11" spans="1:5">
      <c r="A11" s="4" t="s">
        <v>129</v>
      </c>
      <c r="E11" s="5" t="n">
        <v>9814</v>
      </c>
    </row>
    <row r="12" spans="1:5">
      <c r="A12" s="4" t="s">
        <v>130</v>
      </c>
      <c r="B12" s="5" t="n">
        <v>31328</v>
      </c>
      <c r="C12" s="5" t="n">
        <v>33213</v>
      </c>
      <c r="D12" s="5" t="n">
        <v>95959</v>
      </c>
      <c r="E12" s="5" t="n">
        <v>108456</v>
      </c>
    </row>
    <row r="13" spans="1:5">
      <c r="A13" s="4" t="s">
        <v>131</v>
      </c>
      <c r="B13" s="5" t="n">
        <v>136</v>
      </c>
      <c r="C13" s="5" t="n">
        <v>5710</v>
      </c>
      <c r="D13" s="5" t="n">
        <v>-14717</v>
      </c>
      <c r="E13" s="5" t="n">
        <v>-10793</v>
      </c>
    </row>
    <row r="14" spans="1:5">
      <c r="A14" s="3" t="s">
        <v>132</v>
      </c>
    </row>
    <row r="15" spans="1:5">
      <c r="A15" s="4" t="s">
        <v>133</v>
      </c>
      <c r="B15" s="5" t="n">
        <v>-751</v>
      </c>
      <c r="C15" s="5" t="n">
        <v>-1174</v>
      </c>
      <c r="D15" s="5" t="n">
        <v>-2635</v>
      </c>
      <c r="E15" s="5" t="n">
        <v>-3391</v>
      </c>
    </row>
    <row r="16" spans="1:5">
      <c r="A16" s="4" t="s">
        <v>134</v>
      </c>
      <c r="B16" s="5" t="n">
        <v>967</v>
      </c>
      <c r="C16" s="5" t="n">
        <v>1695</v>
      </c>
      <c r="D16" s="5" t="n">
        <v>3672</v>
      </c>
      <c r="E16" s="5" t="n">
        <v>5146</v>
      </c>
    </row>
    <row r="17" spans="1:5">
      <c r="A17" s="4" t="s">
        <v>135</v>
      </c>
      <c r="B17" s="5" t="n">
        <v>4057</v>
      </c>
      <c r="D17" s="5" t="n">
        <v>4057</v>
      </c>
    </row>
    <row r="18" spans="1:5">
      <c r="A18" s="4" t="s">
        <v>136</v>
      </c>
      <c r="D18" s="5" t="n">
        <v>775</v>
      </c>
    </row>
    <row r="19" spans="1:5">
      <c r="A19" s="4" t="s">
        <v>137</v>
      </c>
      <c r="E19" s="5" t="n">
        <v>-3473</v>
      </c>
    </row>
    <row r="20" spans="1:5">
      <c r="A20" s="4" t="s">
        <v>138</v>
      </c>
      <c r="B20" s="5" t="n">
        <v>-322</v>
      </c>
      <c r="C20" s="5" t="n">
        <v>260</v>
      </c>
      <c r="D20" s="5" t="n">
        <v>1869</v>
      </c>
      <c r="E20" s="5" t="n">
        <v>1173</v>
      </c>
    </row>
    <row r="21" spans="1:5">
      <c r="A21" s="4" t="s">
        <v>139</v>
      </c>
      <c r="B21" s="5" t="n">
        <v>3951</v>
      </c>
      <c r="C21" s="5" t="n">
        <v>781</v>
      </c>
      <c r="D21" s="5" t="n">
        <v>7738</v>
      </c>
      <c r="E21" s="5" t="n">
        <v>-545</v>
      </c>
    </row>
    <row r="22" spans="1:5">
      <c r="A22" s="4" t="s">
        <v>140</v>
      </c>
      <c r="B22" s="5" t="n">
        <v>4087</v>
      </c>
      <c r="C22" s="5" t="n">
        <v>6491</v>
      </c>
      <c r="D22" s="5" t="n">
        <v>-6979</v>
      </c>
      <c r="E22" s="5" t="n">
        <v>-11338</v>
      </c>
    </row>
    <row r="23" spans="1:5">
      <c r="A23" s="4" t="s">
        <v>141</v>
      </c>
      <c r="B23" s="5" t="n">
        <v>2720</v>
      </c>
      <c r="C23" s="5" t="n">
        <v>-4078</v>
      </c>
      <c r="D23" s="5" t="n">
        <v>1190</v>
      </c>
      <c r="E23" s="5" t="n">
        <v>3147</v>
      </c>
    </row>
    <row r="24" spans="1:5">
      <c r="A24" s="4" t="s">
        <v>142</v>
      </c>
      <c r="B24" s="5" t="n">
        <v>1367</v>
      </c>
      <c r="C24" s="5" t="n">
        <v>10569</v>
      </c>
      <c r="D24" s="5" t="n">
        <v>-8169</v>
      </c>
      <c r="E24" s="5" t="n">
        <v>-14485</v>
      </c>
    </row>
    <row r="25" spans="1:5">
      <c r="A25" s="4" t="s">
        <v>143</v>
      </c>
      <c r="B25" s="5" t="n">
        <v>-1097</v>
      </c>
      <c r="C25" s="5" t="n">
        <v>-1642</v>
      </c>
      <c r="D25" s="5" t="n">
        <v>-3521</v>
      </c>
      <c r="E25" s="5" t="n">
        <v>-4954</v>
      </c>
    </row>
    <row r="26" spans="1:5">
      <c r="A26" s="4" t="s">
        <v>144</v>
      </c>
      <c r="B26" s="5" t="n">
        <v>2464</v>
      </c>
      <c r="C26" s="5" t="n">
        <v>12211</v>
      </c>
      <c r="D26" s="5" t="n">
        <v>-4648</v>
      </c>
      <c r="E26" s="5" t="n">
        <v>-9531</v>
      </c>
    </row>
    <row r="27" spans="1:5">
      <c r="A27" s="3" t="s">
        <v>145</v>
      </c>
    </row>
    <row r="28" spans="1:5">
      <c r="A28" s="4" t="s">
        <v>146</v>
      </c>
      <c r="B28" s="5" t="n">
        <v>-295</v>
      </c>
      <c r="C28" s="5" t="n">
        <v>-1263</v>
      </c>
      <c r="D28" s="5" t="n">
        <v>-1321</v>
      </c>
      <c r="E28" s="5" t="n">
        <v>-3333</v>
      </c>
    </row>
    <row r="29" spans="1:5">
      <c r="A29" s="4" t="s">
        <v>147</v>
      </c>
      <c r="B29" s="5" t="n">
        <v>13</v>
      </c>
      <c r="C29" s="5" t="n">
        <v>50</v>
      </c>
      <c r="D29" s="5" t="n">
        <v>-271</v>
      </c>
      <c r="E29" s="5" t="n">
        <v>542</v>
      </c>
    </row>
    <row r="30" spans="1:5">
      <c r="A30" s="4" t="s">
        <v>148</v>
      </c>
      <c r="B30" s="5" t="n">
        <v>2</v>
      </c>
      <c r="C30" s="5" t="n">
        <v>20</v>
      </c>
      <c r="D30" s="5" t="n">
        <v>25</v>
      </c>
      <c r="E30" s="5" t="n">
        <v>57</v>
      </c>
    </row>
    <row r="31" spans="1:5">
      <c r="A31" s="4" t="s">
        <v>149</v>
      </c>
      <c r="E31" s="5" t="n">
        <v>24</v>
      </c>
    </row>
    <row r="32" spans="1:5">
      <c r="A32" s="4" t="s">
        <v>150</v>
      </c>
      <c r="B32" s="5" t="n">
        <v>-280</v>
      </c>
      <c r="C32" s="5" t="n">
        <v>-1193</v>
      </c>
      <c r="D32" s="5" t="n">
        <v>-1567</v>
      </c>
      <c r="E32" s="5" t="n">
        <v>-2710</v>
      </c>
    </row>
    <row r="33" spans="1:5">
      <c r="A33" s="4" t="s">
        <v>151</v>
      </c>
      <c r="B33" s="6" t="n">
        <v>2184</v>
      </c>
      <c r="C33" s="6" t="n">
        <v>11018</v>
      </c>
      <c r="D33" s="6" t="n">
        <v>-6215</v>
      </c>
      <c r="E33" s="6" t="n">
        <v>-12241</v>
      </c>
    </row>
    <row r="34" spans="1:5">
      <c r="A34" s="4" t="s">
        <v>152</v>
      </c>
      <c r="B34" s="7" t="n">
        <v>0.1</v>
      </c>
      <c r="C34" s="7" t="n">
        <v>0.5</v>
      </c>
      <c r="D34" s="7" t="n">
        <v>-0.19</v>
      </c>
      <c r="E34" s="7" t="n">
        <v>-0.39</v>
      </c>
    </row>
    <row r="35" spans="1:5">
      <c r="A35" s="4" t="s">
        <v>153</v>
      </c>
      <c r="B35" s="7" t="n">
        <v>0.1</v>
      </c>
      <c r="C35" s="7" t="n">
        <v>0.5</v>
      </c>
      <c r="D35" s="7" t="n">
        <v>-0.19</v>
      </c>
      <c r="E35" s="7" t="n">
        <v>-0.39</v>
      </c>
    </row>
    <row r="36" spans="1:5">
      <c r="A36" s="4" t="s">
        <v>154</v>
      </c>
      <c r="B36" s="5" t="n">
        <v>24418313</v>
      </c>
      <c r="C36" s="5" t="n">
        <v>24355791</v>
      </c>
      <c r="D36" s="5" t="n">
        <v>24458926</v>
      </c>
      <c r="E36" s="5" t="n">
        <v>24355791</v>
      </c>
    </row>
    <row r="37" spans="1:5">
      <c r="A37" s="4" t="s">
        <v>155</v>
      </c>
      <c r="B37" s="5" t="n">
        <v>24625410</v>
      </c>
      <c r="C37" s="5" t="n">
        <v>24628836</v>
      </c>
      <c r="D37" s="5" t="n">
        <v>24458926</v>
      </c>
      <c r="E37" s="5" t="n">
        <v>24355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52</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60</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66</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69</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7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78</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84</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87</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2"/>
    <col customWidth="1" max="5" min="5" width="36"/>
    <col customWidth="1" max="6" min="6" width="27"/>
    <col customWidth="1" max="7" min="7" width="46"/>
    <col customWidth="1" max="8" min="8" width="24"/>
    <col customWidth="1" max="9" min="9" width="27"/>
  </cols>
  <sheetData>
    <row r="1" spans="1:9">
      <c r="A1" s="1" t="s">
        <v>156</v>
      </c>
      <c r="B1" s="2" t="s">
        <v>157</v>
      </c>
      <c r="C1" s="2" t="s">
        <v>158</v>
      </c>
      <c r="D1" s="2" t="s">
        <v>159</v>
      </c>
      <c r="E1" s="2" t="s">
        <v>160</v>
      </c>
      <c r="F1" s="2" t="s">
        <v>161</v>
      </c>
      <c r="G1" s="2" t="s">
        <v>162</v>
      </c>
      <c r="H1" s="2" t="s">
        <v>163</v>
      </c>
      <c r="I1" s="2" t="s">
        <v>164</v>
      </c>
    </row>
    <row r="2" spans="1:9">
      <c r="A2" s="4" t="s">
        <v>165</v>
      </c>
      <c r="B2" s="6" t="n">
        <v>450118</v>
      </c>
      <c r="C2" s="6" t="n">
        <v>-5830</v>
      </c>
      <c r="D2" s="6" t="n">
        <v>278</v>
      </c>
      <c r="E2" s="6" t="n">
        <v>296395</v>
      </c>
      <c r="F2" s="6" t="n">
        <v>194673</v>
      </c>
      <c r="G2" s="6" t="n">
        <v>-14222</v>
      </c>
      <c r="H2" s="6" t="n">
        <v>-21176</v>
      </c>
      <c r="I2" s="6" t="n">
        <v>0</v>
      </c>
    </row>
    <row r="3" spans="1:9">
      <c r="A3" s="3" t="s">
        <v>166</v>
      </c>
    </row>
    <row r="4" spans="1:9">
      <c r="A4" s="4" t="s">
        <v>142</v>
      </c>
      <c r="B4" s="5" t="n">
        <v>-2552</v>
      </c>
      <c r="C4" s="5" t="n">
        <v>-1613</v>
      </c>
      <c r="D4" s="5" t="n">
        <v>0</v>
      </c>
      <c r="E4" s="5" t="n">
        <v>0</v>
      </c>
      <c r="F4" s="5" t="n">
        <v>-939</v>
      </c>
      <c r="G4" s="5" t="n">
        <v>0</v>
      </c>
      <c r="H4" s="5" t="n">
        <v>0</v>
      </c>
      <c r="I4" s="5" t="n">
        <v>0</v>
      </c>
    </row>
    <row r="5" spans="1:9">
      <c r="A5" s="4" t="s">
        <v>167</v>
      </c>
      <c r="B5" s="5" t="n">
        <v>-1518</v>
      </c>
      <c r="C5" s="5" t="n">
        <v>0</v>
      </c>
      <c r="D5" s="5" t="n">
        <v>0</v>
      </c>
      <c r="E5" s="5" t="n">
        <v>0</v>
      </c>
      <c r="F5" s="5" t="n">
        <v>0</v>
      </c>
      <c r="G5" s="5" t="n">
        <v>-1518</v>
      </c>
      <c r="H5" s="5" t="n">
        <v>0</v>
      </c>
      <c r="I5" s="5" t="n">
        <v>0</v>
      </c>
    </row>
    <row r="6" spans="1:9">
      <c r="A6" s="4" t="s">
        <v>168</v>
      </c>
      <c r="B6" s="5" t="n">
        <v>-14</v>
      </c>
      <c r="C6" s="5" t="n">
        <v>0</v>
      </c>
      <c r="D6" s="5" t="n">
        <v>-14</v>
      </c>
      <c r="E6" s="5" t="n">
        <v>0</v>
      </c>
      <c r="F6" s="5" t="n">
        <v>0</v>
      </c>
      <c r="G6" s="5" t="n">
        <v>0</v>
      </c>
      <c r="H6" s="5" t="n">
        <v>0</v>
      </c>
      <c r="I6" s="5" t="n">
        <v>0</v>
      </c>
    </row>
    <row r="7" spans="1:9">
      <c r="A7" s="4" t="s">
        <v>169</v>
      </c>
      <c r="B7" s="5" t="n">
        <v>107</v>
      </c>
      <c r="C7" s="5" t="n">
        <v>0</v>
      </c>
      <c r="D7" s="5" t="n">
        <v>0</v>
      </c>
      <c r="E7" s="5" t="n">
        <v>107</v>
      </c>
      <c r="F7" s="5" t="n">
        <v>0</v>
      </c>
      <c r="G7" s="5" t="n">
        <v>0</v>
      </c>
      <c r="H7" s="5" t="n">
        <v>0</v>
      </c>
      <c r="I7" s="5" t="n">
        <v>0</v>
      </c>
    </row>
    <row r="8" spans="1:9">
      <c r="A8" s="4" t="s">
        <v>170</v>
      </c>
      <c r="B8" s="5" t="n">
        <v>446141</v>
      </c>
      <c r="C8" s="5" t="n">
        <v>-7443</v>
      </c>
      <c r="D8" s="5" t="n">
        <v>264</v>
      </c>
      <c r="E8" s="5" t="n">
        <v>296502</v>
      </c>
      <c r="F8" s="5" t="n">
        <v>193734</v>
      </c>
      <c r="G8" s="5" t="n">
        <v>-15740</v>
      </c>
      <c r="H8" s="5" t="n">
        <v>-21176</v>
      </c>
      <c r="I8" s="5" t="n">
        <v>0</v>
      </c>
    </row>
    <row r="9" spans="1:9">
      <c r="A9" s="4" t="s">
        <v>165</v>
      </c>
      <c r="B9" s="5" t="n">
        <v>450118</v>
      </c>
      <c r="C9" s="5" t="n">
        <v>-5830</v>
      </c>
      <c r="D9" s="5" t="n">
        <v>278</v>
      </c>
      <c r="E9" s="5" t="n">
        <v>296395</v>
      </c>
      <c r="F9" s="5" t="n">
        <v>194673</v>
      </c>
      <c r="G9" s="5" t="n">
        <v>-14222</v>
      </c>
      <c r="H9" s="5" t="n">
        <v>-21176</v>
      </c>
      <c r="I9" s="5" t="n">
        <v>0</v>
      </c>
    </row>
    <row r="10" spans="1:9">
      <c r="A10" s="3" t="s">
        <v>166</v>
      </c>
    </row>
    <row r="11" spans="1:9">
      <c r="A11" s="4" t="s">
        <v>142</v>
      </c>
      <c r="B11" s="5" t="n">
        <v>-14485</v>
      </c>
    </row>
    <row r="12" spans="1:9">
      <c r="A12" s="4" t="s">
        <v>167</v>
      </c>
      <c r="B12" s="5" t="n">
        <v>-2710</v>
      </c>
    </row>
    <row r="13" spans="1:9">
      <c r="A13" s="4" t="s">
        <v>171</v>
      </c>
      <c r="B13" s="5" t="n">
        <v>0</v>
      </c>
    </row>
    <row r="14" spans="1:9">
      <c r="A14" s="4" t="s">
        <v>172</v>
      </c>
      <c r="B14" s="5" t="n">
        <v>433302</v>
      </c>
      <c r="C14" s="5" t="n">
        <v>-10784</v>
      </c>
      <c r="D14" s="5" t="n">
        <v>264</v>
      </c>
      <c r="E14" s="5" t="n">
        <v>296788</v>
      </c>
      <c r="F14" s="5" t="n">
        <v>185142</v>
      </c>
      <c r="G14" s="5" t="n">
        <v>-16932</v>
      </c>
      <c r="H14" s="5" t="n">
        <v>-21176</v>
      </c>
      <c r="I14" s="5" t="n">
        <v>0</v>
      </c>
    </row>
    <row r="15" spans="1:9">
      <c r="A15" s="4" t="s">
        <v>173</v>
      </c>
      <c r="B15" s="5" t="n">
        <v>446141</v>
      </c>
      <c r="C15" s="5" t="n">
        <v>-7443</v>
      </c>
      <c r="D15" s="5" t="n">
        <v>264</v>
      </c>
      <c r="E15" s="5" t="n">
        <v>296502</v>
      </c>
      <c r="F15" s="5" t="n">
        <v>193734</v>
      </c>
      <c r="G15" s="5" t="n">
        <v>-15740</v>
      </c>
      <c r="H15" s="5" t="n">
        <v>-21176</v>
      </c>
      <c r="I15" s="5" t="n">
        <v>0</v>
      </c>
    </row>
    <row r="16" spans="1:9">
      <c r="A16" s="3" t="s">
        <v>166</v>
      </c>
    </row>
    <row r="17" spans="1:9">
      <c r="A17" s="4" t="s">
        <v>142</v>
      </c>
      <c r="B17" s="5" t="n">
        <v>-22502</v>
      </c>
      <c r="C17" s="5" t="n">
        <v>-1699</v>
      </c>
      <c r="D17" s="5" t="n">
        <v>0</v>
      </c>
      <c r="E17" s="5" t="n">
        <v>0</v>
      </c>
      <c r="F17" s="5" t="n">
        <v>-20803</v>
      </c>
      <c r="G17" s="5" t="n">
        <v>0</v>
      </c>
      <c r="H17" s="5" t="n">
        <v>0</v>
      </c>
      <c r="I17" s="5" t="n">
        <v>0</v>
      </c>
    </row>
    <row r="18" spans="1:9">
      <c r="A18" s="4" t="s">
        <v>167</v>
      </c>
      <c r="B18" s="5" t="n">
        <v>1</v>
      </c>
      <c r="C18" s="5" t="n">
        <v>0</v>
      </c>
      <c r="D18" s="5" t="n">
        <v>0</v>
      </c>
      <c r="E18" s="5" t="n">
        <v>0</v>
      </c>
      <c r="F18" s="5" t="n">
        <v>0</v>
      </c>
      <c r="G18" s="5" t="n">
        <v>1</v>
      </c>
      <c r="H18" s="5" t="n">
        <v>0</v>
      </c>
      <c r="I18" s="5" t="n">
        <v>0</v>
      </c>
    </row>
    <row r="19" spans="1:9">
      <c r="A19" s="4" t="s">
        <v>169</v>
      </c>
      <c r="B19" s="5" t="n">
        <v>127</v>
      </c>
      <c r="C19" s="5" t="n">
        <v>0</v>
      </c>
      <c r="D19" s="5" t="n">
        <v>0</v>
      </c>
      <c r="E19" s="5" t="n">
        <v>127</v>
      </c>
      <c r="F19" s="5" t="n">
        <v>0</v>
      </c>
      <c r="G19" s="5" t="n">
        <v>0</v>
      </c>
      <c r="H19" s="5" t="n">
        <v>0</v>
      </c>
      <c r="I19" s="5" t="n">
        <v>0</v>
      </c>
    </row>
    <row r="20" spans="1:9">
      <c r="A20" s="4" t="s">
        <v>174</v>
      </c>
      <c r="B20" s="5" t="n">
        <v>423767</v>
      </c>
      <c r="C20" s="5" t="n">
        <v>-9142</v>
      </c>
      <c r="D20" s="5" t="n">
        <v>264</v>
      </c>
      <c r="E20" s="5" t="n">
        <v>296629</v>
      </c>
      <c r="F20" s="5" t="n">
        <v>172931</v>
      </c>
      <c r="G20" s="5" t="n">
        <v>-15739</v>
      </c>
      <c r="H20" s="5" t="n">
        <v>-21176</v>
      </c>
      <c r="I20" s="5" t="n">
        <v>0</v>
      </c>
    </row>
    <row r="21" spans="1:9">
      <c r="A21" s="3" t="s">
        <v>166</v>
      </c>
    </row>
    <row r="22" spans="1:9">
      <c r="A22" s="4" t="s">
        <v>142</v>
      </c>
      <c r="B22" s="5" t="n">
        <v>10569</v>
      </c>
      <c r="C22" s="5" t="n">
        <v>-1642</v>
      </c>
      <c r="D22" s="5" t="n">
        <v>0</v>
      </c>
      <c r="E22" s="5" t="n">
        <v>0</v>
      </c>
      <c r="F22" s="5" t="n">
        <v>12211</v>
      </c>
      <c r="G22" s="5" t="n">
        <v>0</v>
      </c>
      <c r="H22" s="5" t="n">
        <v>0</v>
      </c>
      <c r="I22" s="5" t="n">
        <v>0</v>
      </c>
    </row>
    <row r="23" spans="1:9">
      <c r="A23" s="4" t="s">
        <v>167</v>
      </c>
      <c r="B23" s="5" t="n">
        <v>-1193</v>
      </c>
      <c r="C23" s="5" t="n">
        <v>0</v>
      </c>
      <c r="D23" s="5" t="n">
        <v>0</v>
      </c>
      <c r="E23" s="5" t="n">
        <v>0</v>
      </c>
      <c r="F23" s="5" t="n">
        <v>0</v>
      </c>
      <c r="G23" s="5" t="n">
        <v>-1193</v>
      </c>
      <c r="H23" s="5" t="n">
        <v>0</v>
      </c>
      <c r="I23" s="5" t="n">
        <v>0</v>
      </c>
    </row>
    <row r="24" spans="1:9">
      <c r="A24" s="4" t="s">
        <v>169</v>
      </c>
      <c r="B24" s="5" t="n">
        <v>159</v>
      </c>
      <c r="C24" s="5" t="n">
        <v>0</v>
      </c>
      <c r="D24" s="5" t="n">
        <v>0</v>
      </c>
      <c r="E24" s="5" t="n">
        <v>159</v>
      </c>
      <c r="F24" s="5" t="n">
        <v>0</v>
      </c>
      <c r="G24" s="5" t="n">
        <v>0</v>
      </c>
      <c r="H24" s="5" t="n">
        <v>0</v>
      </c>
      <c r="I24" s="5" t="n">
        <v>0</v>
      </c>
    </row>
    <row r="25" spans="1:9">
      <c r="A25" s="4" t="s">
        <v>172</v>
      </c>
      <c r="B25" s="5" t="n">
        <v>433302</v>
      </c>
      <c r="C25" s="5" t="n">
        <v>-10784</v>
      </c>
      <c r="D25" s="5" t="n">
        <v>264</v>
      </c>
      <c r="E25" s="5" t="n">
        <v>296788</v>
      </c>
      <c r="F25" s="5" t="n">
        <v>185142</v>
      </c>
      <c r="G25" s="5" t="n">
        <v>-16932</v>
      </c>
      <c r="H25" s="5" t="n">
        <v>-21176</v>
      </c>
      <c r="I25" s="5" t="n">
        <v>0</v>
      </c>
    </row>
    <row r="26" spans="1:9">
      <c r="A26" s="4" t="s">
        <v>175</v>
      </c>
      <c r="B26" s="5" t="n">
        <v>395101</v>
      </c>
      <c r="C26" s="5" t="n">
        <v>-12571</v>
      </c>
      <c r="D26" s="5" t="n">
        <v>264</v>
      </c>
      <c r="E26" s="5" t="n">
        <v>296946</v>
      </c>
      <c r="F26" s="5" t="n">
        <v>148582</v>
      </c>
      <c r="G26" s="5" t="n">
        <v>-16944</v>
      </c>
      <c r="H26" s="5" t="n">
        <v>-21176</v>
      </c>
      <c r="I26" s="5" t="n">
        <v>0</v>
      </c>
    </row>
    <row r="27" spans="1:9">
      <c r="A27" s="3" t="s">
        <v>166</v>
      </c>
    </row>
    <row r="28" spans="1:9">
      <c r="A28" s="4" t="s">
        <v>142</v>
      </c>
      <c r="B28" s="5" t="n">
        <v>-2372</v>
      </c>
      <c r="C28" s="5" t="n">
        <v>-1224</v>
      </c>
      <c r="D28" s="5" t="n">
        <v>0</v>
      </c>
      <c r="E28" s="5" t="n">
        <v>0</v>
      </c>
      <c r="F28" s="5" t="n">
        <v>-1148</v>
      </c>
      <c r="G28" s="5" t="n">
        <v>0</v>
      </c>
      <c r="H28" s="5" t="n">
        <v>0</v>
      </c>
      <c r="I28" s="5" t="n">
        <v>0</v>
      </c>
    </row>
    <row r="29" spans="1:9">
      <c r="A29" s="4" t="s">
        <v>167</v>
      </c>
      <c r="B29" s="5" t="n">
        <v>-904</v>
      </c>
      <c r="C29" s="5" t="n">
        <v>0</v>
      </c>
      <c r="D29" s="5" t="n">
        <v>0</v>
      </c>
      <c r="E29" s="5" t="n">
        <v>0</v>
      </c>
      <c r="F29" s="5" t="n">
        <v>0</v>
      </c>
      <c r="G29" s="5" t="n">
        <v>-904</v>
      </c>
      <c r="H29" s="5" t="n">
        <v>0</v>
      </c>
      <c r="I29" s="5" t="n">
        <v>0</v>
      </c>
    </row>
    <row r="30" spans="1:9">
      <c r="A30" s="4" t="s">
        <v>169</v>
      </c>
      <c r="B30" s="5" t="n">
        <v>159</v>
      </c>
      <c r="C30" s="5" t="n">
        <v>0</v>
      </c>
      <c r="D30" s="5" t="n">
        <v>0</v>
      </c>
      <c r="E30" s="5" t="n">
        <v>159</v>
      </c>
      <c r="F30" s="5" t="n">
        <v>0</v>
      </c>
      <c r="G30" s="5" t="n">
        <v>0</v>
      </c>
      <c r="H30" s="5" t="n">
        <v>0</v>
      </c>
      <c r="I30" s="5" t="n">
        <v>0</v>
      </c>
    </row>
    <row r="31" spans="1:9">
      <c r="A31" s="4" t="s">
        <v>176</v>
      </c>
      <c r="B31" s="5" t="n">
        <v>391984</v>
      </c>
      <c r="C31" s="5" t="n">
        <v>-13795</v>
      </c>
      <c r="D31" s="5" t="n">
        <v>264</v>
      </c>
      <c r="E31" s="5" t="n">
        <v>297105</v>
      </c>
      <c r="F31" s="5" t="n">
        <v>147434</v>
      </c>
      <c r="G31" s="5" t="n">
        <v>-17848</v>
      </c>
      <c r="H31" s="5" t="n">
        <v>-21176</v>
      </c>
      <c r="I31" s="5" t="n">
        <v>0</v>
      </c>
    </row>
    <row r="32" spans="1:9">
      <c r="A32" s="4" t="s">
        <v>175</v>
      </c>
      <c r="B32" s="5" t="n">
        <v>395101</v>
      </c>
      <c r="C32" s="5" t="n">
        <v>-12571</v>
      </c>
      <c r="D32" s="5" t="n">
        <v>264</v>
      </c>
      <c r="E32" s="5" t="n">
        <v>296946</v>
      </c>
      <c r="F32" s="5" t="n">
        <v>148582</v>
      </c>
      <c r="G32" s="5" t="n">
        <v>-16944</v>
      </c>
      <c r="H32" s="5" t="n">
        <v>-21176</v>
      </c>
      <c r="I32" s="5" t="n">
        <v>0</v>
      </c>
    </row>
    <row r="33" spans="1:9">
      <c r="A33" s="3" t="s">
        <v>166</v>
      </c>
    </row>
    <row r="34" spans="1:9">
      <c r="A34" s="4" t="s">
        <v>142</v>
      </c>
      <c r="B34" s="5" t="n">
        <v>-8169</v>
      </c>
    </row>
    <row r="35" spans="1:9">
      <c r="A35" s="4" t="s">
        <v>167</v>
      </c>
      <c r="B35" s="5" t="n">
        <v>-1567</v>
      </c>
    </row>
    <row r="36" spans="1:9">
      <c r="A36" s="4" t="s">
        <v>171</v>
      </c>
      <c r="B36" s="5" t="n">
        <v>-745</v>
      </c>
    </row>
    <row r="37" spans="1:9">
      <c r="A37" s="4" t="s">
        <v>177</v>
      </c>
      <c r="B37" s="5" t="n">
        <v>-2040</v>
      </c>
    </row>
    <row r="38" spans="1:9">
      <c r="A38" s="4" t="s">
        <v>178</v>
      </c>
      <c r="B38" s="5" t="n">
        <v>383017</v>
      </c>
      <c r="C38" s="5" t="n">
        <v>-16092</v>
      </c>
      <c r="D38" s="5" t="n">
        <v>266</v>
      </c>
      <c r="E38" s="5" t="n">
        <v>298760</v>
      </c>
      <c r="F38" s="5" t="n">
        <v>143934</v>
      </c>
      <c r="G38" s="5" t="n">
        <v>-18511</v>
      </c>
      <c r="H38" s="5" t="n">
        <v>-23216</v>
      </c>
      <c r="I38" s="5" t="n">
        <v>-2124</v>
      </c>
    </row>
    <row r="39" spans="1:9">
      <c r="A39" s="4" t="s">
        <v>179</v>
      </c>
      <c r="B39" s="5" t="n">
        <v>391984</v>
      </c>
      <c r="C39" s="5" t="n">
        <v>-13795</v>
      </c>
      <c r="D39" s="5" t="n">
        <v>264</v>
      </c>
      <c r="E39" s="5" t="n">
        <v>297105</v>
      </c>
      <c r="F39" s="5" t="n">
        <v>147434</v>
      </c>
      <c r="G39" s="5" t="n">
        <v>-17848</v>
      </c>
      <c r="H39" s="5" t="n">
        <v>-21176</v>
      </c>
      <c r="I39" s="5" t="n">
        <v>0</v>
      </c>
    </row>
    <row r="40" spans="1:9">
      <c r="A40" s="3" t="s">
        <v>166</v>
      </c>
    </row>
    <row r="41" spans="1:9">
      <c r="A41" s="4" t="s">
        <v>142</v>
      </c>
      <c r="B41" s="5" t="n">
        <v>-7164</v>
      </c>
      <c r="C41" s="5" t="n">
        <v>-1200</v>
      </c>
      <c r="D41" s="5" t="n">
        <v>0</v>
      </c>
      <c r="E41" s="5" t="n">
        <v>0</v>
      </c>
      <c r="F41" s="5" t="n">
        <v>-5964</v>
      </c>
      <c r="G41" s="5" t="n">
        <v>0</v>
      </c>
      <c r="H41" s="5" t="n">
        <v>0</v>
      </c>
      <c r="I41" s="5" t="n">
        <v>0</v>
      </c>
    </row>
    <row r="42" spans="1:9">
      <c r="A42" s="4" t="s">
        <v>167</v>
      </c>
      <c r="B42" s="5" t="n">
        <v>-383</v>
      </c>
      <c r="C42" s="5" t="n">
        <v>0</v>
      </c>
      <c r="D42" s="5" t="n">
        <v>0</v>
      </c>
      <c r="E42" s="5" t="n">
        <v>0</v>
      </c>
      <c r="F42" s="5" t="n">
        <v>0</v>
      </c>
      <c r="G42" s="5" t="n">
        <v>-383</v>
      </c>
      <c r="H42" s="5" t="n">
        <v>0</v>
      </c>
      <c r="I42" s="5" t="n">
        <v>0</v>
      </c>
    </row>
    <row r="43" spans="1:9">
      <c r="A43" s="4" t="s">
        <v>169</v>
      </c>
      <c r="B43" s="5" t="n">
        <v>161</v>
      </c>
      <c r="C43" s="5" t="n">
        <v>0</v>
      </c>
      <c r="D43" s="5" t="n">
        <v>2</v>
      </c>
      <c r="E43" s="5" t="n">
        <v>1184</v>
      </c>
      <c r="F43" s="5" t="n">
        <v>0</v>
      </c>
      <c r="G43" s="5" t="n">
        <v>0</v>
      </c>
      <c r="H43" s="5" t="n">
        <v>0</v>
      </c>
      <c r="I43" s="5" t="n">
        <v>-1025</v>
      </c>
    </row>
    <row r="44" spans="1:9">
      <c r="A44" s="4" t="s">
        <v>171</v>
      </c>
      <c r="B44" s="5" t="n">
        <v>-745</v>
      </c>
      <c r="C44" s="5" t="n">
        <v>0</v>
      </c>
      <c r="D44" s="5" t="n">
        <v>0</v>
      </c>
      <c r="E44" s="5" t="n">
        <v>0</v>
      </c>
      <c r="F44" s="5" t="n">
        <v>0</v>
      </c>
      <c r="G44" s="5" t="n">
        <v>0</v>
      </c>
      <c r="H44" s="5" t="n">
        <v>0</v>
      </c>
      <c r="I44" s="5" t="n">
        <v>-745</v>
      </c>
    </row>
    <row r="45" spans="1:9">
      <c r="A45" s="4" t="s">
        <v>177</v>
      </c>
      <c r="B45" s="5" t="n">
        <v>-983</v>
      </c>
      <c r="C45" s="5" t="n">
        <v>0</v>
      </c>
      <c r="D45" s="5" t="n">
        <v>0</v>
      </c>
      <c r="E45" s="5" t="n">
        <v>0</v>
      </c>
      <c r="F45" s="5" t="n">
        <v>0</v>
      </c>
      <c r="G45" s="5" t="n">
        <v>0</v>
      </c>
      <c r="H45" s="5" t="n">
        <v>-983</v>
      </c>
      <c r="I45" s="5" t="n">
        <v>0</v>
      </c>
    </row>
    <row r="46" spans="1:9">
      <c r="A46" s="4" t="s">
        <v>180</v>
      </c>
      <c r="B46" s="5" t="n">
        <v>382870</v>
      </c>
      <c r="C46" s="5" t="n">
        <v>-14995</v>
      </c>
      <c r="D46" s="5" t="n">
        <v>266</v>
      </c>
      <c r="E46" s="5" t="n">
        <v>298289</v>
      </c>
      <c r="F46" s="5" t="n">
        <v>141470</v>
      </c>
      <c r="G46" s="5" t="n">
        <v>-18231</v>
      </c>
      <c r="H46" s="5" t="n">
        <v>-22159</v>
      </c>
      <c r="I46" s="5" t="n">
        <v>-1770</v>
      </c>
    </row>
    <row r="47" spans="1:9">
      <c r="A47" s="3" t="s">
        <v>166</v>
      </c>
    </row>
    <row r="48" spans="1:9">
      <c r="A48" s="4" t="s">
        <v>142</v>
      </c>
      <c r="B48" s="5" t="n">
        <v>1367</v>
      </c>
      <c r="C48" s="5" t="n">
        <v>-1097</v>
      </c>
      <c r="D48" s="5" t="n">
        <v>0</v>
      </c>
      <c r="E48" s="5" t="n">
        <v>0</v>
      </c>
      <c r="F48" s="5" t="n">
        <v>2464</v>
      </c>
      <c r="G48" s="5" t="n">
        <v>0</v>
      </c>
      <c r="H48" s="5" t="n">
        <v>0</v>
      </c>
      <c r="I48" s="5" t="n">
        <v>0</v>
      </c>
    </row>
    <row r="49" spans="1:9">
      <c r="A49" s="4" t="s">
        <v>167</v>
      </c>
      <c r="B49" s="5" t="n">
        <v>-280</v>
      </c>
      <c r="C49" s="5" t="n">
        <v>0</v>
      </c>
      <c r="D49" s="5" t="n">
        <v>0</v>
      </c>
      <c r="E49" s="5" t="n">
        <v>0</v>
      </c>
      <c r="F49" s="5" t="n">
        <v>0</v>
      </c>
      <c r="G49" s="5" t="n">
        <v>-280</v>
      </c>
      <c r="H49" s="5" t="n">
        <v>0</v>
      </c>
      <c r="I49" s="5" t="n">
        <v>0</v>
      </c>
    </row>
    <row r="50" spans="1:9">
      <c r="A50" s="4" t="s">
        <v>169</v>
      </c>
      <c r="B50" s="5" t="n">
        <v>117</v>
      </c>
      <c r="C50" s="5" t="n">
        <v>0</v>
      </c>
      <c r="D50" s="5" t="n">
        <v>0</v>
      </c>
      <c r="E50" s="5" t="n">
        <v>471</v>
      </c>
      <c r="F50" s="5" t="n">
        <v>0</v>
      </c>
      <c r="G50" s="5" t="n">
        <v>0</v>
      </c>
      <c r="H50" s="5" t="n">
        <v>0</v>
      </c>
      <c r="I50" s="5" t="n">
        <v>-354</v>
      </c>
    </row>
    <row r="51" spans="1:9">
      <c r="A51" s="4" t="s">
        <v>177</v>
      </c>
      <c r="B51" s="5" t="n">
        <v>-1057</v>
      </c>
      <c r="C51" s="5" t="n">
        <v>0</v>
      </c>
      <c r="D51" s="5" t="n">
        <v>0</v>
      </c>
      <c r="E51" s="5" t="n">
        <v>0</v>
      </c>
      <c r="F51" s="5" t="n">
        <v>0</v>
      </c>
      <c r="G51" s="5" t="n">
        <v>0</v>
      </c>
      <c r="H51" s="5" t="n">
        <v>-1057</v>
      </c>
      <c r="I51" s="5" t="n">
        <v>0</v>
      </c>
    </row>
    <row r="52" spans="1:9">
      <c r="A52" s="4" t="s">
        <v>178</v>
      </c>
      <c r="B52" s="6" t="n">
        <v>383017</v>
      </c>
      <c r="C52" s="6" t="n">
        <v>-16092</v>
      </c>
      <c r="D52" s="6" t="n">
        <v>266</v>
      </c>
      <c r="E52" s="6" t="n">
        <v>298760</v>
      </c>
      <c r="F52" s="6" t="n">
        <v>143934</v>
      </c>
      <c r="G52" s="6" t="n">
        <v>-18511</v>
      </c>
      <c r="H52" s="6" t="n">
        <v>-23216</v>
      </c>
      <c r="I52" s="6" t="n">
        <v>-2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368</v>
      </c>
      <c r="C1" s="2" t="s">
        <v>2</v>
      </c>
    </row>
    <row r="2" spans="1:3">
      <c r="A2" s="3" t="s">
        <v>222</v>
      </c>
    </row>
    <row r="3" spans="1:3">
      <c r="A3" s="4" t="s">
        <v>369</v>
      </c>
      <c r="B3" s="5" t="n">
        <v>3</v>
      </c>
      <c r="C3"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70</v>
      </c>
      <c r="B1" s="2" t="s">
        <v>119</v>
      </c>
      <c r="D1" s="2" t="s">
        <v>1</v>
      </c>
    </row>
    <row r="2" spans="1:5">
      <c r="B2" s="2" t="s">
        <v>371</v>
      </c>
      <c r="C2" s="2" t="s">
        <v>372</v>
      </c>
      <c r="D2" s="2" t="s">
        <v>371</v>
      </c>
      <c r="E2" s="2" t="s">
        <v>372</v>
      </c>
    </row>
    <row r="3" spans="1:5">
      <c r="A3" s="3" t="s">
        <v>225</v>
      </c>
    </row>
    <row r="4" spans="1:5">
      <c r="A4" s="4" t="s">
        <v>373</v>
      </c>
      <c r="D4" s="5" t="n">
        <v>0</v>
      </c>
    </row>
    <row r="5" spans="1:5">
      <c r="A5" s="4" t="s">
        <v>374</v>
      </c>
      <c r="B5" s="5" t="n">
        <v>43374</v>
      </c>
      <c r="C5" s="5" t="n">
        <v>0</v>
      </c>
      <c r="D5" s="5" t="n">
        <v>672531</v>
      </c>
      <c r="E5" s="5" t="n">
        <v>5313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9</v>
      </c>
      <c r="D1" s="2" t="s">
        <v>1</v>
      </c>
    </row>
    <row r="2" spans="1:5">
      <c r="B2" s="2" t="s">
        <v>2</v>
      </c>
      <c r="C2" s="2" t="s">
        <v>120</v>
      </c>
      <c r="D2" s="2" t="s">
        <v>2</v>
      </c>
      <c r="E2" s="2" t="s">
        <v>120</v>
      </c>
    </row>
    <row r="3" spans="1:5">
      <c r="A3" s="3" t="s">
        <v>225</v>
      </c>
    </row>
    <row r="4" spans="1:5">
      <c r="A4" s="4" t="s">
        <v>376</v>
      </c>
      <c r="B4" s="5" t="n">
        <v>24418313</v>
      </c>
      <c r="C4" s="5" t="n">
        <v>24355791</v>
      </c>
      <c r="D4" s="5" t="n">
        <v>24458926</v>
      </c>
      <c r="E4" s="5" t="n">
        <v>24355791</v>
      </c>
    </row>
    <row r="5" spans="1:5">
      <c r="A5" s="4" t="s">
        <v>377</v>
      </c>
      <c r="B5" s="5" t="n">
        <v>207097</v>
      </c>
      <c r="C5" s="5" t="n">
        <v>273045</v>
      </c>
    </row>
    <row r="6" spans="1:5">
      <c r="A6" s="4" t="s">
        <v>378</v>
      </c>
      <c r="B6" s="5" t="n">
        <v>24625410</v>
      </c>
      <c r="C6" s="5" t="n">
        <v>24628836</v>
      </c>
      <c r="D6" s="5" t="n">
        <v>24458926</v>
      </c>
      <c r="E6" s="5" t="n">
        <v>243557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380</v>
      </c>
    </row>
    <row r="3" spans="1:3">
      <c r="A3" s="4" t="s">
        <v>381</v>
      </c>
      <c r="B3" s="6" t="n">
        <v>2554</v>
      </c>
      <c r="C3" s="6" t="n">
        <v>2858</v>
      </c>
    </row>
    <row r="4" spans="1:3">
      <c r="A4" s="4" t="s">
        <v>382</v>
      </c>
      <c r="B4" s="5" t="n">
        <v>2554</v>
      </c>
      <c r="C4" s="5" t="n">
        <v>2858</v>
      </c>
    </row>
    <row r="5" spans="1:3">
      <c r="A5" s="4" t="s">
        <v>383</v>
      </c>
    </row>
    <row r="6" spans="1:3">
      <c r="A6" s="3" t="s">
        <v>380</v>
      </c>
    </row>
    <row r="7" spans="1:3">
      <c r="A7" s="4" t="s">
        <v>381</v>
      </c>
      <c r="B7" s="6" t="n">
        <v>2554</v>
      </c>
      <c r="C7" s="6" t="n">
        <v>28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85</v>
      </c>
    </row>
    <row r="2" spans="1:4">
      <c r="B2" s="2" t="s">
        <v>2</v>
      </c>
      <c r="C2" s="2" t="s">
        <v>120</v>
      </c>
      <c r="D2" s="2" t="s">
        <v>60</v>
      </c>
    </row>
    <row r="3" spans="1:4">
      <c r="A3" s="4" t="s">
        <v>386</v>
      </c>
    </row>
    <row r="4" spans="1:4">
      <c r="A4" s="3" t="s">
        <v>380</v>
      </c>
    </row>
    <row r="5" spans="1:4">
      <c r="A5" s="4" t="s">
        <v>387</v>
      </c>
      <c r="B5" s="6" t="n">
        <v>775</v>
      </c>
      <c r="D5" s="6" t="n">
        <v>1416</v>
      </c>
    </row>
    <row r="6" spans="1:4">
      <c r="A6" s="4" t="s">
        <v>388</v>
      </c>
    </row>
    <row r="7" spans="1:4">
      <c r="A7" s="3" t="s">
        <v>380</v>
      </c>
    </row>
    <row r="8" spans="1:4">
      <c r="A8" s="4" t="s">
        <v>389</v>
      </c>
      <c r="C8" s="6" t="n">
        <v>24</v>
      </c>
    </row>
    <row r="9" spans="1:4">
      <c r="A9" s="4" t="s">
        <v>390</v>
      </c>
      <c r="C9" s="6" t="n">
        <v>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91</v>
      </c>
      <c r="B1" s="2" t="s">
        <v>1</v>
      </c>
    </row>
    <row r="2" spans="1:4">
      <c r="B2" s="2" t="s">
        <v>392</v>
      </c>
      <c r="C2" s="2" t="s">
        <v>393</v>
      </c>
      <c r="D2" s="2" t="s">
        <v>394</v>
      </c>
    </row>
    <row r="3" spans="1:4">
      <c r="A3" s="3" t="s">
        <v>395</v>
      </c>
    </row>
    <row r="4" spans="1:4">
      <c r="A4" s="4" t="s">
        <v>396</v>
      </c>
      <c r="D4" s="4" t="s">
        <v>397</v>
      </c>
    </row>
    <row r="5" spans="1:4">
      <c r="A5" s="4" t="s">
        <v>398</v>
      </c>
      <c r="B5" s="4" t="s">
        <v>399</v>
      </c>
    </row>
    <row r="6" spans="1:4">
      <c r="A6" s="4" t="s">
        <v>400</v>
      </c>
      <c r="B6" s="6" t="n">
        <v>0</v>
      </c>
    </row>
    <row r="7" spans="1:4">
      <c r="A7" s="4" t="s">
        <v>401</v>
      </c>
      <c r="B7" s="5" t="n">
        <v>0</v>
      </c>
    </row>
    <row r="8" spans="1:4">
      <c r="A8" s="4" t="s">
        <v>402</v>
      </c>
    </row>
    <row r="9" spans="1:4">
      <c r="A9" s="3" t="s">
        <v>395</v>
      </c>
    </row>
    <row r="10" spans="1:4">
      <c r="A10" s="4" t="s">
        <v>403</v>
      </c>
      <c r="B10" s="6" t="n">
        <v>2400000</v>
      </c>
    </row>
    <row r="11" spans="1:4">
      <c r="A11" s="4" t="s">
        <v>404</v>
      </c>
    </row>
    <row r="12" spans="1:4">
      <c r="A12" s="3" t="s">
        <v>395</v>
      </c>
    </row>
    <row r="13" spans="1:4">
      <c r="A13" s="4" t="s">
        <v>403</v>
      </c>
      <c r="B13" s="6" t="n">
        <v>7738000</v>
      </c>
    </row>
    <row r="14" spans="1:4">
      <c r="A14" s="4" t="s">
        <v>405</v>
      </c>
    </row>
    <row r="15" spans="1:4">
      <c r="A15" s="3" t="s">
        <v>395</v>
      </c>
    </row>
    <row r="16" spans="1:4">
      <c r="A16" s="4" t="s">
        <v>406</v>
      </c>
      <c r="B16" s="4" t="s">
        <v>407</v>
      </c>
    </row>
    <row r="17" spans="1:4">
      <c r="A17" s="4" t="s">
        <v>408</v>
      </c>
    </row>
    <row r="18" spans="1:4">
      <c r="A18" s="3" t="s">
        <v>395</v>
      </c>
    </row>
    <row r="19" spans="1:4">
      <c r="A19" s="4" t="s">
        <v>406</v>
      </c>
      <c r="B19" s="4" t="s">
        <v>409</v>
      </c>
    </row>
    <row r="20" spans="1:4">
      <c r="A20" s="4" t="s">
        <v>410</v>
      </c>
    </row>
    <row r="21" spans="1:4">
      <c r="A21" s="3" t="s">
        <v>395</v>
      </c>
    </row>
    <row r="22" spans="1:4">
      <c r="A22" s="4" t="s">
        <v>411</v>
      </c>
      <c r="B22" s="6" t="n">
        <v>0</v>
      </c>
      <c r="C22" s="6" t="n">
        <v>0</v>
      </c>
    </row>
    <row r="23" spans="1:4">
      <c r="A23" s="4" t="s">
        <v>412</v>
      </c>
      <c r="B23" s="6" t="n">
        <v>0</v>
      </c>
      <c r="C23"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14</v>
      </c>
    </row>
    <row r="3" spans="1:3">
      <c r="A3" s="4" t="s">
        <v>415</v>
      </c>
      <c r="B3" s="6" t="n">
        <v>32156</v>
      </c>
      <c r="C3" s="6" t="n">
        <v>58236</v>
      </c>
    </row>
    <row r="4" spans="1:3">
      <c r="A4" s="4" t="s">
        <v>416</v>
      </c>
      <c r="B4" s="5" t="n">
        <v>-200</v>
      </c>
      <c r="C4" s="5" t="n">
        <v>88</v>
      </c>
    </row>
    <row r="5" spans="1:3">
      <c r="A5" s="4" t="s">
        <v>382</v>
      </c>
      <c r="B5" s="5" t="n">
        <v>2554</v>
      </c>
      <c r="C5" s="5" t="n">
        <v>2858</v>
      </c>
    </row>
    <row r="6" spans="1:3">
      <c r="A6" s="4" t="s">
        <v>417</v>
      </c>
    </row>
    <row r="7" spans="1:3">
      <c r="A7" s="3" t="s">
        <v>414</v>
      </c>
    </row>
    <row r="8" spans="1:3">
      <c r="A8" s="4" t="s">
        <v>382</v>
      </c>
      <c r="B8" s="5" t="n">
        <v>2554</v>
      </c>
      <c r="C8" s="5" t="n">
        <v>2858</v>
      </c>
    </row>
    <row r="9" spans="1:3">
      <c r="A9" s="4" t="s">
        <v>418</v>
      </c>
    </row>
    <row r="10" spans="1:3">
      <c r="A10" s="3" t="s">
        <v>414</v>
      </c>
    </row>
    <row r="11" spans="1:3">
      <c r="A11" s="4" t="s">
        <v>415</v>
      </c>
      <c r="B11" s="5" t="n">
        <v>32156</v>
      </c>
      <c r="C11" s="5" t="n">
        <v>58236</v>
      </c>
    </row>
    <row r="12" spans="1:3">
      <c r="A12" s="4" t="s">
        <v>416</v>
      </c>
      <c r="B12" s="5" t="n">
        <v>0</v>
      </c>
      <c r="C12" s="5" t="n">
        <v>0</v>
      </c>
    </row>
    <row r="13" spans="1:3">
      <c r="A13" s="4" t="s">
        <v>382</v>
      </c>
      <c r="B13" s="5" t="n">
        <v>2554</v>
      </c>
      <c r="C13" s="5" t="n">
        <v>2858</v>
      </c>
    </row>
    <row r="14" spans="1:3">
      <c r="A14" s="4" t="s">
        <v>419</v>
      </c>
    </row>
    <row r="15" spans="1:3">
      <c r="A15" s="3" t="s">
        <v>414</v>
      </c>
    </row>
    <row r="16" spans="1:3">
      <c r="A16" s="4" t="s">
        <v>382</v>
      </c>
      <c r="B16" s="5" t="n">
        <v>2554</v>
      </c>
      <c r="C16" s="5" t="n">
        <v>2858</v>
      </c>
    </row>
    <row r="17" spans="1:3">
      <c r="A17" s="4" t="s">
        <v>420</v>
      </c>
    </row>
    <row r="18" spans="1:3">
      <c r="A18" s="3" t="s">
        <v>414</v>
      </c>
    </row>
    <row r="19" spans="1:3">
      <c r="A19" s="4" t="s">
        <v>415</v>
      </c>
      <c r="B19" s="5" t="n">
        <v>0</v>
      </c>
      <c r="C19" s="5" t="n">
        <v>0</v>
      </c>
    </row>
    <row r="20" spans="1:3">
      <c r="A20" s="4" t="s">
        <v>416</v>
      </c>
      <c r="B20" s="5" t="n">
        <v>-200</v>
      </c>
      <c r="C20" s="5" t="n">
        <v>88</v>
      </c>
    </row>
    <row r="21" spans="1:3">
      <c r="A21" s="4" t="s">
        <v>382</v>
      </c>
      <c r="B21" s="5" t="n">
        <v>0</v>
      </c>
      <c r="C21" s="5" t="n">
        <v>0</v>
      </c>
    </row>
    <row r="22" spans="1:3">
      <c r="A22" s="4" t="s">
        <v>421</v>
      </c>
    </row>
    <row r="23" spans="1:3">
      <c r="A23" s="3" t="s">
        <v>414</v>
      </c>
    </row>
    <row r="24" spans="1:3">
      <c r="A24" s="4" t="s">
        <v>382</v>
      </c>
      <c r="B24" s="6" t="n">
        <v>0</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0</v>
      </c>
    </row>
    <row r="2" spans="1:3">
      <c r="A2" s="3" t="s">
        <v>423</v>
      </c>
    </row>
    <row r="3" spans="1:3">
      <c r="A3" s="4" t="s">
        <v>66</v>
      </c>
      <c r="B3" s="6" t="n">
        <v>10623</v>
      </c>
      <c r="C3" s="6" t="n">
        <v>10449</v>
      </c>
    </row>
    <row r="4" spans="1:3">
      <c r="A4" s="4" t="s">
        <v>424</v>
      </c>
      <c r="B4" s="5" t="n">
        <v>-200</v>
      </c>
      <c r="C4" s="5" t="n">
        <v>88</v>
      </c>
    </row>
    <row r="5" spans="1:3">
      <c r="A5" s="4" t="s">
        <v>425</v>
      </c>
    </row>
    <row r="6" spans="1:3">
      <c r="A6" s="3" t="s">
        <v>423</v>
      </c>
    </row>
    <row r="7" spans="1:3">
      <c r="A7" s="4" t="s">
        <v>66</v>
      </c>
      <c r="B7" s="5" t="n">
        <v>144</v>
      </c>
      <c r="C7" s="5" t="n">
        <v>172</v>
      </c>
    </row>
    <row r="8" spans="1:3">
      <c r="A8" s="4" t="s">
        <v>426</v>
      </c>
    </row>
    <row r="9" spans="1:3">
      <c r="A9" s="3" t="s">
        <v>423</v>
      </c>
    </row>
    <row r="10" spans="1:3">
      <c r="A10" s="4" t="s">
        <v>427</v>
      </c>
      <c r="B10" s="6" t="n">
        <v>-344</v>
      </c>
      <c r="C10" s="6"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19</v>
      </c>
      <c r="D1" s="2" t="s">
        <v>1</v>
      </c>
    </row>
    <row r="2" spans="1:5">
      <c r="B2" s="2" t="s">
        <v>2</v>
      </c>
      <c r="C2" s="2" t="s">
        <v>120</v>
      </c>
      <c r="D2" s="2" t="s">
        <v>2</v>
      </c>
      <c r="E2" s="2" t="s">
        <v>120</v>
      </c>
    </row>
    <row r="3" spans="1:5">
      <c r="A3" s="4" t="s">
        <v>402</v>
      </c>
    </row>
    <row r="4" spans="1:5">
      <c r="A4" s="3" t="s">
        <v>395</v>
      </c>
    </row>
    <row r="5" spans="1:5">
      <c r="A5" s="4" t="s">
        <v>429</v>
      </c>
      <c r="B5" s="6" t="n">
        <v>41</v>
      </c>
      <c r="C5" s="6" t="n">
        <v>116</v>
      </c>
      <c r="D5" s="6" t="n">
        <v>357</v>
      </c>
      <c r="E5" s="6" t="n">
        <v>538</v>
      </c>
    </row>
    <row r="6" spans="1:5">
      <c r="A6" s="4" t="s">
        <v>430</v>
      </c>
      <c r="B6" s="5" t="n">
        <v>134</v>
      </c>
      <c r="C6" s="5" t="n">
        <v>80</v>
      </c>
      <c r="D6" s="5" t="n">
        <v>362</v>
      </c>
      <c r="E6" s="5" t="n">
        <v>-134</v>
      </c>
    </row>
    <row r="7" spans="1:5">
      <c r="A7" s="4" t="s">
        <v>431</v>
      </c>
      <c r="B7" s="5" t="n">
        <v>0</v>
      </c>
      <c r="C7" s="5" t="n">
        <v>20</v>
      </c>
      <c r="D7" s="5" t="n">
        <v>0</v>
      </c>
      <c r="E7" s="5" t="n">
        <v>45</v>
      </c>
    </row>
    <row r="8" spans="1:5">
      <c r="A8" s="4" t="s">
        <v>404</v>
      </c>
    </row>
    <row r="9" spans="1:5">
      <c r="A9" s="3" t="s">
        <v>395</v>
      </c>
    </row>
    <row r="10" spans="1:5">
      <c r="A10" s="4" t="s">
        <v>429</v>
      </c>
      <c r="B10" s="5" t="n">
        <v>79</v>
      </c>
      <c r="C10" s="5" t="n">
        <v>28</v>
      </c>
      <c r="D10" s="5" t="n">
        <v>-260</v>
      </c>
      <c r="E10" s="5" t="n">
        <v>66</v>
      </c>
    </row>
    <row r="11" spans="1:5">
      <c r="A11" s="4" t="s">
        <v>430</v>
      </c>
      <c r="B11" s="5" t="n">
        <v>0</v>
      </c>
      <c r="C11" s="5" t="n">
        <v>0</v>
      </c>
      <c r="D11" s="5" t="n">
        <v>0</v>
      </c>
      <c r="E11" s="5" t="n">
        <v>0</v>
      </c>
    </row>
    <row r="12" spans="1:5">
      <c r="A12" s="4" t="s">
        <v>431</v>
      </c>
      <c r="B12" s="6" t="n">
        <v>0</v>
      </c>
      <c r="C12" s="6" t="n">
        <v>0</v>
      </c>
      <c r="D12" s="6" t="n">
        <v>0</v>
      </c>
      <c r="E12"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432</v>
      </c>
      <c r="B1" s="2" t="s">
        <v>119</v>
      </c>
      <c r="H1" s="2" t="s">
        <v>1</v>
      </c>
    </row>
    <row r="2" spans="1:9">
      <c r="B2" s="2" t="s">
        <v>2</v>
      </c>
      <c r="C2" s="2" t="s">
        <v>182</v>
      </c>
      <c r="D2" s="2" t="s">
        <v>433</v>
      </c>
      <c r="E2" s="2" t="s">
        <v>120</v>
      </c>
      <c r="F2" s="2" t="s">
        <v>434</v>
      </c>
      <c r="G2" s="2" t="s">
        <v>435</v>
      </c>
      <c r="H2" s="2" t="s">
        <v>2</v>
      </c>
      <c r="I2" s="2" t="s">
        <v>120</v>
      </c>
    </row>
    <row r="3" spans="1:9">
      <c r="A3" s="3" t="s">
        <v>436</v>
      </c>
    </row>
    <row r="4" spans="1:9">
      <c r="A4" s="4" t="s">
        <v>437</v>
      </c>
      <c r="B4" s="6" t="n">
        <v>382870</v>
      </c>
      <c r="C4" s="6" t="n">
        <v>391984</v>
      </c>
      <c r="D4" s="6" t="n">
        <v>395101</v>
      </c>
      <c r="E4" s="6" t="n">
        <v>423767</v>
      </c>
      <c r="F4" s="6" t="n">
        <v>446141</v>
      </c>
      <c r="G4" s="6" t="n">
        <v>450118</v>
      </c>
      <c r="H4" s="6" t="n">
        <v>395101</v>
      </c>
      <c r="I4" s="6" t="n">
        <v>450118</v>
      </c>
    </row>
    <row r="5" spans="1:9">
      <c r="A5" s="4" t="s">
        <v>438</v>
      </c>
      <c r="H5" s="5" t="n">
        <v>-1316</v>
      </c>
    </row>
    <row r="6" spans="1:9">
      <c r="A6" s="4" t="s">
        <v>439</v>
      </c>
      <c r="H6" s="5" t="n">
        <v>-251</v>
      </c>
    </row>
    <row r="7" spans="1:9">
      <c r="A7" s="4" t="s">
        <v>150</v>
      </c>
      <c r="B7" s="5" t="n">
        <v>-280</v>
      </c>
      <c r="C7" s="5" t="n">
        <v>-383</v>
      </c>
      <c r="D7" s="5" t="n">
        <v>-904</v>
      </c>
      <c r="E7" s="5" t="n">
        <v>-1193</v>
      </c>
      <c r="F7" s="5" t="n">
        <v>1</v>
      </c>
      <c r="G7" s="5" t="n">
        <v>-1518</v>
      </c>
      <c r="H7" s="5" t="n">
        <v>-1567</v>
      </c>
      <c r="I7" s="5" t="n">
        <v>-2710</v>
      </c>
    </row>
    <row r="8" spans="1:9">
      <c r="A8" s="4" t="s">
        <v>440</v>
      </c>
      <c r="B8" s="5" t="n">
        <v>383017</v>
      </c>
      <c r="C8" s="5" t="n">
        <v>382870</v>
      </c>
      <c r="D8" s="5" t="n">
        <v>391984</v>
      </c>
      <c r="E8" s="5" t="n">
        <v>433302</v>
      </c>
      <c r="F8" s="5" t="n">
        <v>423767</v>
      </c>
      <c r="G8" s="5" t="n">
        <v>446141</v>
      </c>
      <c r="H8" s="5" t="n">
        <v>383017</v>
      </c>
      <c r="I8" s="5" t="n">
        <v>433302</v>
      </c>
    </row>
    <row r="9" spans="1:9">
      <c r="A9" s="4" t="s">
        <v>441</v>
      </c>
    </row>
    <row r="10" spans="1:9">
      <c r="A10" s="3" t="s">
        <v>436</v>
      </c>
    </row>
    <row r="11" spans="1:9">
      <c r="A11" s="4" t="s">
        <v>437</v>
      </c>
      <c r="D11" s="5" t="n">
        <v>-16222</v>
      </c>
      <c r="H11" s="5" t="n">
        <v>-16222</v>
      </c>
    </row>
    <row r="12" spans="1:9">
      <c r="A12" s="4" t="s">
        <v>438</v>
      </c>
      <c r="H12" s="5" t="n">
        <v>-1321</v>
      </c>
    </row>
    <row r="13" spans="1:9">
      <c r="A13" s="4" t="s">
        <v>439</v>
      </c>
      <c r="H13" s="5" t="n">
        <v>0</v>
      </c>
    </row>
    <row r="14" spans="1:9">
      <c r="A14" s="4" t="s">
        <v>150</v>
      </c>
      <c r="H14" s="5" t="n">
        <v>-1321</v>
      </c>
    </row>
    <row r="15" spans="1:9">
      <c r="A15" s="4" t="s">
        <v>440</v>
      </c>
      <c r="B15" s="5" t="n">
        <v>-17543</v>
      </c>
      <c r="H15" s="5" t="n">
        <v>-17543</v>
      </c>
    </row>
    <row r="16" spans="1:9">
      <c r="A16" s="4" t="s">
        <v>442</v>
      </c>
    </row>
    <row r="17" spans="1:9">
      <c r="A17" s="3" t="s">
        <v>436</v>
      </c>
    </row>
    <row r="18" spans="1:9">
      <c r="A18" s="4" t="s">
        <v>437</v>
      </c>
      <c r="D18" s="5" t="n">
        <v>-798</v>
      </c>
      <c r="H18" s="5" t="n">
        <v>-798</v>
      </c>
    </row>
    <row r="19" spans="1:9">
      <c r="A19" s="4" t="s">
        <v>438</v>
      </c>
      <c r="H19" s="5" t="n">
        <v>25</v>
      </c>
    </row>
    <row r="20" spans="1:9">
      <c r="A20" s="4" t="s">
        <v>439</v>
      </c>
      <c r="H20" s="5" t="n">
        <v>0</v>
      </c>
    </row>
    <row r="21" spans="1:9">
      <c r="A21" s="4" t="s">
        <v>150</v>
      </c>
      <c r="H21" s="5" t="n">
        <v>25</v>
      </c>
    </row>
    <row r="22" spans="1:9">
      <c r="A22" s="4" t="s">
        <v>440</v>
      </c>
      <c r="B22" s="5" t="n">
        <v>-773</v>
      </c>
      <c r="H22" s="5" t="n">
        <v>-773</v>
      </c>
    </row>
    <row r="23" spans="1:9">
      <c r="A23" s="4" t="s">
        <v>443</v>
      </c>
    </row>
    <row r="24" spans="1:9">
      <c r="A24" s="3" t="s">
        <v>436</v>
      </c>
    </row>
    <row r="25" spans="1:9">
      <c r="A25" s="4" t="s">
        <v>437</v>
      </c>
      <c r="D25" s="5" t="n">
        <v>76</v>
      </c>
      <c r="H25" s="5" t="n">
        <v>76</v>
      </c>
    </row>
    <row r="26" spans="1:9">
      <c r="A26" s="4" t="s">
        <v>438</v>
      </c>
      <c r="H26" s="5" t="n">
        <v>-20</v>
      </c>
    </row>
    <row r="27" spans="1:9">
      <c r="A27" s="4" t="s">
        <v>439</v>
      </c>
      <c r="H27" s="5" t="n">
        <v>-251</v>
      </c>
    </row>
    <row r="28" spans="1:9">
      <c r="A28" s="4" t="s">
        <v>150</v>
      </c>
      <c r="H28" s="5" t="n">
        <v>-271</v>
      </c>
    </row>
    <row r="29" spans="1:9">
      <c r="A29" s="4" t="s">
        <v>440</v>
      </c>
      <c r="B29" s="5" t="n">
        <v>-195</v>
      </c>
      <c r="H29" s="5" t="n">
        <v>-195</v>
      </c>
    </row>
    <row r="30" spans="1:9">
      <c r="A30" s="4" t="s">
        <v>444</v>
      </c>
    </row>
    <row r="31" spans="1:9">
      <c r="A31" s="3" t="s">
        <v>436</v>
      </c>
    </row>
    <row r="32" spans="1:9">
      <c r="A32" s="4" t="s">
        <v>437</v>
      </c>
      <c r="B32" s="5" t="n">
        <v>-18231</v>
      </c>
      <c r="C32" s="5" t="n">
        <v>-17848</v>
      </c>
      <c r="D32" s="5" t="n">
        <v>-16944</v>
      </c>
      <c r="E32" s="5" t="n">
        <v>-15739</v>
      </c>
      <c r="F32" s="5" t="n">
        <v>-15740</v>
      </c>
      <c r="G32" s="5" t="n">
        <v>-14222</v>
      </c>
      <c r="H32" s="5" t="n">
        <v>-16944</v>
      </c>
      <c r="I32" s="5" t="n">
        <v>-14222</v>
      </c>
    </row>
    <row r="33" spans="1:9">
      <c r="A33" s="4" t="s">
        <v>150</v>
      </c>
      <c r="B33" s="5" t="n">
        <v>-280</v>
      </c>
      <c r="C33" s="5" t="n">
        <v>-383</v>
      </c>
      <c r="D33" s="5" t="n">
        <v>-904</v>
      </c>
      <c r="E33" s="5" t="n">
        <v>-1193</v>
      </c>
      <c r="F33" s="5" t="n">
        <v>1</v>
      </c>
      <c r="G33" s="5" t="n">
        <v>-1518</v>
      </c>
    </row>
    <row r="34" spans="1:9">
      <c r="A34" s="4" t="s">
        <v>440</v>
      </c>
      <c r="B34" s="6" t="n">
        <v>-18511</v>
      </c>
      <c r="C34" s="6" t="n">
        <v>-18231</v>
      </c>
      <c r="D34" s="6" t="n">
        <v>-17848</v>
      </c>
      <c r="E34" s="6" t="n">
        <v>-16932</v>
      </c>
      <c r="F34" s="6" t="n">
        <v>-15739</v>
      </c>
      <c r="G34" s="6" t="n">
        <v>-15740</v>
      </c>
      <c r="H34" s="6" t="n">
        <v>-18511</v>
      </c>
      <c r="I34" s="6" t="n">
        <v>-16932</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19</v>
      </c>
    </row>
    <row r="2" spans="1:3">
      <c r="B2" s="2" t="s">
        <v>2</v>
      </c>
      <c r="C2" s="2" t="s">
        <v>182</v>
      </c>
    </row>
    <row r="3" spans="1:3">
      <c r="A3" s="4" t="s">
        <v>183</v>
      </c>
      <c r="B3" s="5" t="n">
        <v>218453</v>
      </c>
    </row>
    <row r="4" spans="1:3">
      <c r="A4" s="4" t="s">
        <v>159</v>
      </c>
    </row>
    <row r="5" spans="1:3">
      <c r="A5" s="4" t="s">
        <v>183</v>
      </c>
      <c r="B5" s="5" t="n">
        <v>218453</v>
      </c>
      <c r="C5" s="5" t="n">
        <v>2083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119</v>
      </c>
      <c r="C1" s="2" t="s">
        <v>1</v>
      </c>
    </row>
    <row r="2" spans="1:3">
      <c r="B2" s="2" t="s">
        <v>2</v>
      </c>
      <c r="C2" s="2" t="s">
        <v>2</v>
      </c>
    </row>
    <row r="3" spans="1:3">
      <c r="A3" s="3" t="s">
        <v>436</v>
      </c>
    </row>
    <row r="4" spans="1:3">
      <c r="A4" s="4" t="s">
        <v>446</v>
      </c>
      <c r="B4" s="6" t="n">
        <v>-29</v>
      </c>
      <c r="C4" s="6" t="n">
        <v>-2</v>
      </c>
    </row>
    <row r="5" spans="1:3">
      <c r="A5" s="4" t="s">
        <v>447</v>
      </c>
      <c r="B5" s="6" t="n">
        <v>0</v>
      </c>
      <c r="C5" s="5" t="n">
        <v>0</v>
      </c>
    </row>
    <row r="6" spans="1:3">
      <c r="A6" s="4" t="s">
        <v>438</v>
      </c>
      <c r="C6" s="5" t="n">
        <v>-1316</v>
      </c>
    </row>
    <row r="7" spans="1:3">
      <c r="A7" s="4" t="s">
        <v>441</v>
      </c>
    </row>
    <row r="8" spans="1:3">
      <c r="A8" s="3" t="s">
        <v>436</v>
      </c>
    </row>
    <row r="9" spans="1:3">
      <c r="A9" s="4" t="s">
        <v>438</v>
      </c>
      <c r="C9" s="5" t="n">
        <v>-1321</v>
      </c>
    </row>
    <row r="10" spans="1:3">
      <c r="A10" s="4" t="s">
        <v>448</v>
      </c>
    </row>
    <row r="11" spans="1:3">
      <c r="A11" s="3" t="s">
        <v>436</v>
      </c>
    </row>
    <row r="12" spans="1:3">
      <c r="A12" s="4" t="s">
        <v>438</v>
      </c>
      <c r="C12" s="5" t="n">
        <v>-293</v>
      </c>
    </row>
    <row r="13" spans="1:3">
      <c r="A13" s="4" t="s">
        <v>449</v>
      </c>
    </row>
    <row r="14" spans="1:3">
      <c r="A14" s="3" t="s">
        <v>436</v>
      </c>
    </row>
    <row r="15" spans="1:3">
      <c r="A15" s="4" t="s">
        <v>438</v>
      </c>
      <c r="C15" s="6" t="n">
        <v>-10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0</v>
      </c>
      <c r="B1" s="2" t="s">
        <v>119</v>
      </c>
      <c r="C1" s="2" t="s">
        <v>1</v>
      </c>
    </row>
    <row r="2" spans="1:4">
      <c r="B2" s="2" t="s">
        <v>182</v>
      </c>
      <c r="C2" s="2" t="s">
        <v>2</v>
      </c>
      <c r="D2" s="2" t="s">
        <v>120</v>
      </c>
    </row>
    <row r="3" spans="1:4">
      <c r="A3" s="3" t="s">
        <v>237</v>
      </c>
    </row>
    <row r="4" spans="1:4">
      <c r="A4" s="4" t="s">
        <v>451</v>
      </c>
      <c r="C4" s="6" t="n">
        <v>0</v>
      </c>
      <c r="D4" s="6" t="n">
        <v>360</v>
      </c>
    </row>
    <row r="5" spans="1:4">
      <c r="A5" s="4" t="s">
        <v>452</v>
      </c>
      <c r="C5" s="5" t="n">
        <v>1379</v>
      </c>
      <c r="D5" s="5" t="n">
        <v>0</v>
      </c>
    </row>
    <row r="6" spans="1:4">
      <c r="A6" s="4" t="s">
        <v>453</v>
      </c>
      <c r="B6" s="6" t="n">
        <v>745</v>
      </c>
      <c r="C6" s="5" t="n">
        <v>745</v>
      </c>
      <c r="D6" s="5" t="n">
        <v>0</v>
      </c>
    </row>
    <row r="7" spans="1:4">
      <c r="A7" s="3" t="s">
        <v>454</v>
      </c>
    </row>
    <row r="8" spans="1:4">
      <c r="A8" s="4" t="s">
        <v>455</v>
      </c>
      <c r="C8" s="5" t="n">
        <v>726</v>
      </c>
      <c r="D8" s="5" t="n">
        <v>1322</v>
      </c>
    </row>
    <row r="9" spans="1:4">
      <c r="A9" s="4" t="s">
        <v>456</v>
      </c>
      <c r="C9" s="6" t="n">
        <v>565</v>
      </c>
      <c r="D9" s="6" t="n">
        <v>229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2</v>
      </c>
      <c r="E1" s="2" t="s">
        <v>2</v>
      </c>
      <c r="F1" s="2" t="s">
        <v>120</v>
      </c>
      <c r="G1" s="2" t="s">
        <v>460</v>
      </c>
    </row>
    <row r="2" spans="1:7">
      <c r="A2" s="3" t="s">
        <v>461</v>
      </c>
    </row>
    <row r="3" spans="1:7">
      <c r="A3" s="4" t="s">
        <v>462</v>
      </c>
      <c r="G3" s="4" t="s">
        <v>463</v>
      </c>
    </row>
    <row r="4" spans="1:7">
      <c r="A4" s="4" t="s">
        <v>464</v>
      </c>
      <c r="G4" s="4" t="s">
        <v>465</v>
      </c>
    </row>
    <row r="5" spans="1:7">
      <c r="A5" s="4" t="s">
        <v>197</v>
      </c>
      <c r="E5" s="6" t="n">
        <v>1816</v>
      </c>
      <c r="F5" s="6" t="n">
        <v>393</v>
      </c>
    </row>
    <row r="6" spans="1:7">
      <c r="A6" s="4" t="s">
        <v>466</v>
      </c>
    </row>
    <row r="7" spans="1:7">
      <c r="A7" s="3" t="s">
        <v>461</v>
      </c>
    </row>
    <row r="8" spans="1:7">
      <c r="A8" s="4" t="s">
        <v>467</v>
      </c>
      <c r="E8" s="7" t="n">
        <v>4.52</v>
      </c>
    </row>
    <row r="9" spans="1:7">
      <c r="A9" s="4" t="s">
        <v>468</v>
      </c>
      <c r="E9" s="5" t="n">
        <v>327007</v>
      </c>
    </row>
    <row r="10" spans="1:7">
      <c r="A10" s="4" t="s">
        <v>469</v>
      </c>
      <c r="E10" s="7" t="n">
        <v>4.38</v>
      </c>
    </row>
    <row r="11" spans="1:7">
      <c r="A11" s="4" t="s">
        <v>470</v>
      </c>
    </row>
    <row r="12" spans="1:7">
      <c r="A12" s="3" t="s">
        <v>461</v>
      </c>
    </row>
    <row r="13" spans="1:7">
      <c r="A13" s="4" t="s">
        <v>468</v>
      </c>
      <c r="E13" s="5" t="n">
        <v>283744</v>
      </c>
    </row>
    <row r="14" spans="1:7">
      <c r="A14" s="4" t="s">
        <v>469</v>
      </c>
      <c r="E14" s="7" t="n">
        <v>7.37</v>
      </c>
    </row>
    <row r="15" spans="1:7">
      <c r="A15" s="4" t="s">
        <v>471</v>
      </c>
    </row>
    <row r="16" spans="1:7">
      <c r="A16" s="3" t="s">
        <v>461</v>
      </c>
    </row>
    <row r="17" spans="1:7">
      <c r="A17" s="4" t="s">
        <v>472</v>
      </c>
      <c r="B17" s="6" t="n">
        <v>1000</v>
      </c>
    </row>
    <row r="18" spans="1:7">
      <c r="A18" s="4" t="s">
        <v>197</v>
      </c>
      <c r="D18" s="6" t="n">
        <v>56</v>
      </c>
      <c r="E18" s="6" t="n">
        <v>96</v>
      </c>
    </row>
    <row r="19" spans="1:7">
      <c r="A19" s="4" t="s">
        <v>473</v>
      </c>
      <c r="B19" s="6" t="n">
        <v>5000</v>
      </c>
    </row>
    <row r="20" spans="1:7">
      <c r="A20" s="4" t="s">
        <v>474</v>
      </c>
      <c r="B20" s="7" t="n">
        <v>5.49</v>
      </c>
    </row>
    <row r="21" spans="1:7">
      <c r="A21" s="4" t="s">
        <v>475</v>
      </c>
      <c r="B21" s="6" t="n">
        <v>5000</v>
      </c>
    </row>
    <row r="22" spans="1:7">
      <c r="A22" s="4" t="s">
        <v>476</v>
      </c>
      <c r="B22" s="6" t="n">
        <v>15</v>
      </c>
    </row>
    <row r="23" spans="1:7">
      <c r="A23" s="4" t="s">
        <v>477</v>
      </c>
      <c r="B23" s="6" t="n">
        <v>13</v>
      </c>
    </row>
    <row r="24" spans="1:7">
      <c r="A24" s="4" t="s">
        <v>478</v>
      </c>
      <c r="B24" s="5" t="n">
        <v>333333</v>
      </c>
    </row>
    <row r="25" spans="1:7">
      <c r="A25" s="4" t="s">
        <v>479</v>
      </c>
    </row>
    <row r="26" spans="1:7">
      <c r="A26" s="3" t="s">
        <v>461</v>
      </c>
    </row>
    <row r="27" spans="1:7">
      <c r="A27" s="4" t="s">
        <v>467</v>
      </c>
      <c r="D27" s="7" t="n">
        <v>4.15</v>
      </c>
      <c r="E27" s="7" t="n">
        <v>4.15</v>
      </c>
    </row>
    <row r="28" spans="1:7">
      <c r="A28" s="4" t="s">
        <v>480</v>
      </c>
      <c r="B28" s="4" t="s">
        <v>481</v>
      </c>
    </row>
    <row r="29" spans="1:7">
      <c r="A29" s="4" t="s">
        <v>197</v>
      </c>
      <c r="D29" s="6" t="n">
        <v>262</v>
      </c>
      <c r="E29" s="6" t="n">
        <v>417</v>
      </c>
    </row>
    <row r="30" spans="1:7">
      <c r="A30" s="4" t="s">
        <v>482</v>
      </c>
    </row>
    <row r="31" spans="1:7">
      <c r="A31" s="3" t="s">
        <v>461</v>
      </c>
    </row>
    <row r="32" spans="1:7">
      <c r="A32" s="4" t="s">
        <v>483</v>
      </c>
      <c r="B32" s="5" t="n">
        <v>100000</v>
      </c>
    </row>
    <row r="33" spans="1:7">
      <c r="A33" s="4" t="s">
        <v>484</v>
      </c>
    </row>
    <row r="34" spans="1:7">
      <c r="A34" s="3" t="s">
        <v>461</v>
      </c>
    </row>
    <row r="35" spans="1:7">
      <c r="A35" s="4" t="s">
        <v>483</v>
      </c>
      <c r="B35" s="5" t="n">
        <v>100000</v>
      </c>
    </row>
    <row r="36" spans="1:7">
      <c r="A36" s="4" t="s">
        <v>485</v>
      </c>
    </row>
    <row r="37" spans="1:7">
      <c r="A37" s="3" t="s">
        <v>461</v>
      </c>
    </row>
    <row r="38" spans="1:7">
      <c r="A38" s="4" t="s">
        <v>483</v>
      </c>
      <c r="B38" s="5" t="n">
        <v>100000</v>
      </c>
    </row>
    <row r="39" spans="1:7">
      <c r="A39" s="4" t="s">
        <v>486</v>
      </c>
    </row>
    <row r="40" spans="1:7">
      <c r="A40" s="3" t="s">
        <v>461</v>
      </c>
    </row>
    <row r="41" spans="1:7">
      <c r="A41" s="4" t="s">
        <v>467</v>
      </c>
      <c r="E41" s="7" t="n">
        <v>4.15</v>
      </c>
    </row>
    <row r="42" spans="1:7">
      <c r="A42" s="4" t="s">
        <v>487</v>
      </c>
      <c r="B42" s="5" t="n">
        <v>200000</v>
      </c>
    </row>
    <row r="43" spans="1:7">
      <c r="A43" s="4" t="s">
        <v>197</v>
      </c>
      <c r="E43" s="6" t="n">
        <v>830</v>
      </c>
    </row>
    <row r="44" spans="1:7">
      <c r="A44" s="4" t="s">
        <v>488</v>
      </c>
    </row>
    <row r="45" spans="1:7">
      <c r="A45" s="3" t="s">
        <v>461</v>
      </c>
    </row>
    <row r="46" spans="1:7">
      <c r="A46" s="4" t="s">
        <v>489</v>
      </c>
      <c r="C46" s="5" t="n">
        <v>571352</v>
      </c>
    </row>
    <row r="47" spans="1:7">
      <c r="A47" s="4" t="s">
        <v>467</v>
      </c>
      <c r="C47" s="7" t="n">
        <v>4.52</v>
      </c>
    </row>
    <row r="48" spans="1:7">
      <c r="A48" s="4" t="s">
        <v>490</v>
      </c>
      <c r="D48" s="5" t="n">
        <v>471</v>
      </c>
      <c r="E48" s="5" t="n">
        <v>1816</v>
      </c>
    </row>
    <row r="49" spans="1:7">
      <c r="A49" s="4" t="s">
        <v>491</v>
      </c>
      <c r="D49" s="6" t="n">
        <v>2940</v>
      </c>
      <c r="E49" s="6" t="n">
        <v>2940</v>
      </c>
    </row>
    <row r="50" spans="1:7">
      <c r="A50" s="4" t="s">
        <v>405</v>
      </c>
    </row>
    <row r="51" spans="1:7">
      <c r="A51" s="3" t="s">
        <v>461</v>
      </c>
    </row>
    <row r="52" spans="1:7">
      <c r="A52" s="4" t="s">
        <v>492</v>
      </c>
      <c r="G52" s="4" t="s">
        <v>4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61</v>
      </c>
    </row>
    <row r="4" spans="1:2">
      <c r="A4" s="4" t="s">
        <v>496</v>
      </c>
      <c r="B4" s="5" t="n">
        <v>470807</v>
      </c>
    </row>
    <row r="5" spans="1:2">
      <c r="A5" s="4" t="s">
        <v>497</v>
      </c>
      <c r="B5" s="5" t="n">
        <v>571352</v>
      </c>
    </row>
    <row r="6" spans="1:2">
      <c r="A6" s="4" t="s">
        <v>498</v>
      </c>
      <c r="B6" s="5" t="n">
        <v>327007</v>
      </c>
    </row>
    <row r="7" spans="1:2">
      <c r="A7" s="4" t="s">
        <v>499</v>
      </c>
      <c r="B7" s="5" t="n">
        <v>0</v>
      </c>
    </row>
    <row r="8" spans="1:2">
      <c r="A8" s="4" t="s">
        <v>496</v>
      </c>
      <c r="B8" s="5" t="n">
        <v>715152</v>
      </c>
    </row>
    <row r="9" spans="1:2">
      <c r="A9" s="4" t="s">
        <v>500</v>
      </c>
      <c r="B9" s="7" t="n">
        <v>5.49</v>
      </c>
    </row>
    <row r="10" spans="1:2">
      <c r="A10" s="4" t="s">
        <v>501</v>
      </c>
      <c r="B10" s="8" t="n">
        <v>4.52</v>
      </c>
    </row>
    <row r="11" spans="1:2">
      <c r="A11" s="4" t="s">
        <v>502</v>
      </c>
      <c r="B11" s="8" t="n">
        <v>4.38</v>
      </c>
    </row>
    <row r="12" spans="1:2">
      <c r="A12" s="4" t="s">
        <v>503</v>
      </c>
      <c r="B12" s="5" t="n">
        <v>0</v>
      </c>
    </row>
    <row r="13" spans="1:2">
      <c r="A13" s="4" t="s">
        <v>500</v>
      </c>
      <c r="B13" s="7" t="n">
        <v>5.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19</v>
      </c>
      <c r="D1" s="2" t="s">
        <v>1</v>
      </c>
    </row>
    <row r="2" spans="1:5">
      <c r="B2" s="2" t="s">
        <v>2</v>
      </c>
      <c r="C2" s="2" t="s">
        <v>120</v>
      </c>
      <c r="D2" s="2" t="s">
        <v>2</v>
      </c>
      <c r="E2" s="2" t="s">
        <v>120</v>
      </c>
    </row>
    <row r="3" spans="1:5">
      <c r="A3" s="3" t="s">
        <v>243</v>
      </c>
    </row>
    <row r="4" spans="1:5">
      <c r="A4" s="4" t="s">
        <v>505</v>
      </c>
      <c r="B4" s="6" t="n">
        <v>14062</v>
      </c>
      <c r="C4" s="6" t="n">
        <v>35047</v>
      </c>
      <c r="D4" s="6" t="n">
        <v>50897</v>
      </c>
      <c r="E4" s="6" t="n">
        <v>829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19</v>
      </c>
      <c r="D1" s="2" t="s">
        <v>1</v>
      </c>
    </row>
    <row r="2" spans="1:5">
      <c r="B2" s="2" t="s">
        <v>2</v>
      </c>
      <c r="C2" s="2" t="s">
        <v>120</v>
      </c>
      <c r="D2" s="2" t="s">
        <v>2</v>
      </c>
      <c r="E2" s="2" t="s">
        <v>120</v>
      </c>
    </row>
    <row r="3" spans="1:5">
      <c r="A3" s="3" t="s">
        <v>246</v>
      </c>
    </row>
    <row r="4" spans="1:5">
      <c r="A4" s="4" t="s">
        <v>507</v>
      </c>
      <c r="B4" s="6" t="n">
        <v>1672</v>
      </c>
      <c r="C4" s="6" t="n">
        <v>2309</v>
      </c>
      <c r="D4" s="6" t="n">
        <v>5434</v>
      </c>
      <c r="E4" s="6" t="n">
        <v>68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508</v>
      </c>
      <c r="B1" s="2" t="s">
        <v>1</v>
      </c>
    </row>
    <row r="2" spans="1:2">
      <c r="B2" s="2" t="s">
        <v>392</v>
      </c>
    </row>
    <row r="3" spans="1:2">
      <c r="A3" s="3" t="s">
        <v>509</v>
      </c>
    </row>
    <row r="4" spans="1:2">
      <c r="A4" s="4" t="s">
        <v>73</v>
      </c>
      <c r="B4" s="6" t="n">
        <v>54785</v>
      </c>
    </row>
    <row r="5" spans="1:2">
      <c r="A5" s="4" t="s">
        <v>73</v>
      </c>
      <c r="B5" s="5" t="n">
        <v>54785</v>
      </c>
    </row>
    <row r="6" spans="1:2">
      <c r="A6" s="4" t="s">
        <v>510</v>
      </c>
    </row>
    <row r="7" spans="1:2">
      <c r="A7" s="3" t="s">
        <v>509</v>
      </c>
    </row>
    <row r="8" spans="1:2">
      <c r="A8" s="4" t="s">
        <v>73</v>
      </c>
      <c r="B8" s="5" t="n">
        <v>8252</v>
      </c>
    </row>
    <row r="9" spans="1:2">
      <c r="A9" s="4" t="s">
        <v>511</v>
      </c>
      <c r="B9" s="5" t="n">
        <v>0</v>
      </c>
    </row>
    <row r="10" spans="1:2">
      <c r="A10" s="4" t="s">
        <v>73</v>
      </c>
      <c r="B10" s="5" t="n">
        <v>8252</v>
      </c>
    </row>
    <row r="11" spans="1:2">
      <c r="A11" s="4" t="s">
        <v>512</v>
      </c>
      <c r="B11" s="5" t="n">
        <v>8252</v>
      </c>
    </row>
    <row r="12" spans="1:2">
      <c r="A12" s="4" t="s">
        <v>513</v>
      </c>
      <c r="B12" s="5" t="n">
        <v>0</v>
      </c>
    </row>
    <row r="13" spans="1:2">
      <c r="A13" s="4" t="s">
        <v>514</v>
      </c>
    </row>
    <row r="14" spans="1:2">
      <c r="A14" s="3" t="s">
        <v>509</v>
      </c>
    </row>
    <row r="15" spans="1:2">
      <c r="A15" s="4" t="s">
        <v>73</v>
      </c>
      <c r="B15" s="5" t="n">
        <v>46533</v>
      </c>
    </row>
    <row r="16" spans="1:2">
      <c r="A16" s="4" t="s">
        <v>511</v>
      </c>
      <c r="B16" s="5" t="n">
        <v>0</v>
      </c>
    </row>
    <row r="17" spans="1:2">
      <c r="A17" s="4" t="s">
        <v>73</v>
      </c>
      <c r="B17" s="5" t="n">
        <v>46533</v>
      </c>
    </row>
    <row r="18" spans="1:2">
      <c r="A18" s="4" t="s">
        <v>512</v>
      </c>
      <c r="B18" s="5" t="n">
        <v>78696</v>
      </c>
    </row>
    <row r="19" spans="1:2">
      <c r="A19" s="4" t="s">
        <v>513</v>
      </c>
      <c r="B19" s="6" t="n">
        <v>-321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0</v>
      </c>
    </row>
    <row r="2" spans="1:3">
      <c r="A2" s="3" t="s">
        <v>516</v>
      </c>
    </row>
    <row r="3" spans="1:3">
      <c r="A3" s="4" t="s">
        <v>517</v>
      </c>
      <c r="B3" s="6" t="n">
        <v>90213</v>
      </c>
      <c r="C3" s="6" t="n">
        <v>90449</v>
      </c>
    </row>
    <row r="4" spans="1:3">
      <c r="A4" s="4" t="s">
        <v>518</v>
      </c>
      <c r="B4" s="5" t="n">
        <v>50999</v>
      </c>
      <c r="C4" s="5" t="n">
        <v>45955</v>
      </c>
    </row>
    <row r="5" spans="1:3">
      <c r="A5" s="4" t="s">
        <v>519</v>
      </c>
      <c r="B5" s="5" t="n">
        <v>39214</v>
      </c>
      <c r="C5" s="5" t="n">
        <v>44494</v>
      </c>
    </row>
    <row r="6" spans="1:3">
      <c r="A6" s="4" t="s">
        <v>74</v>
      </c>
      <c r="B6" s="5" t="n">
        <v>114006</v>
      </c>
      <c r="C6" s="5" t="n">
        <v>119449</v>
      </c>
    </row>
    <row r="7" spans="1:3">
      <c r="A7" s="4" t="s">
        <v>520</v>
      </c>
    </row>
    <row r="8" spans="1:3">
      <c r="A8" s="3" t="s">
        <v>516</v>
      </c>
    </row>
    <row r="9" spans="1:3">
      <c r="A9" s="4" t="s">
        <v>521</v>
      </c>
      <c r="B9" s="5" t="n">
        <v>74792</v>
      </c>
      <c r="C9" s="5" t="n">
        <v>74955</v>
      </c>
    </row>
    <row r="10" spans="1:3">
      <c r="A10" s="4" t="s">
        <v>522</v>
      </c>
    </row>
    <row r="11" spans="1:3">
      <c r="A11" s="3" t="s">
        <v>516</v>
      </c>
    </row>
    <row r="12" spans="1:3">
      <c r="A12" s="4" t="s">
        <v>517</v>
      </c>
      <c r="B12" s="5" t="n">
        <v>49524</v>
      </c>
      <c r="C12" s="5" t="n">
        <v>49743</v>
      </c>
    </row>
    <row r="13" spans="1:3">
      <c r="A13" s="4" t="s">
        <v>518</v>
      </c>
      <c r="B13" s="5" t="n">
        <v>32058</v>
      </c>
      <c r="C13" s="5" t="n">
        <v>29746</v>
      </c>
    </row>
    <row r="14" spans="1:3">
      <c r="A14" s="4" t="s">
        <v>519</v>
      </c>
      <c r="B14" s="5" t="n">
        <v>17466</v>
      </c>
      <c r="C14" s="5" t="n">
        <v>19997</v>
      </c>
    </row>
    <row r="15" spans="1:3">
      <c r="A15" s="4" t="s">
        <v>523</v>
      </c>
    </row>
    <row r="16" spans="1:3">
      <c r="A16" s="3" t="s">
        <v>516</v>
      </c>
    </row>
    <row r="17" spans="1:3">
      <c r="A17" s="4" t="s">
        <v>517</v>
      </c>
      <c r="B17" s="5" t="n">
        <v>485</v>
      </c>
      <c r="C17" s="5" t="n">
        <v>485</v>
      </c>
    </row>
    <row r="18" spans="1:3">
      <c r="A18" s="4" t="s">
        <v>518</v>
      </c>
      <c r="B18" s="5" t="n">
        <v>428</v>
      </c>
      <c r="C18" s="5" t="n">
        <v>413</v>
      </c>
    </row>
    <row r="19" spans="1:3">
      <c r="A19" s="4" t="s">
        <v>519</v>
      </c>
      <c r="B19" s="5" t="n">
        <v>57</v>
      </c>
      <c r="C19" s="5" t="n">
        <v>72</v>
      </c>
    </row>
    <row r="20" spans="1:3">
      <c r="A20" s="4" t="s">
        <v>524</v>
      </c>
    </row>
    <row r="21" spans="1:3">
      <c r="A21" s="3" t="s">
        <v>516</v>
      </c>
    </row>
    <row r="22" spans="1:3">
      <c r="A22" s="4" t="s">
        <v>517</v>
      </c>
      <c r="B22" s="5" t="n">
        <v>31290</v>
      </c>
      <c r="C22" s="5" t="n">
        <v>31290</v>
      </c>
    </row>
    <row r="23" spans="1:3">
      <c r="A23" s="4" t="s">
        <v>518</v>
      </c>
      <c r="B23" s="5" t="n">
        <v>11564</v>
      </c>
      <c r="C23" s="5" t="n">
        <v>9523</v>
      </c>
    </row>
    <row r="24" spans="1:3">
      <c r="A24" s="4" t="s">
        <v>519</v>
      </c>
      <c r="B24" s="5" t="n">
        <v>19726</v>
      </c>
      <c r="C24" s="5" t="n">
        <v>21767</v>
      </c>
    </row>
    <row r="25" spans="1:3">
      <c r="A25" s="4" t="s">
        <v>525</v>
      </c>
    </row>
    <row r="26" spans="1:3">
      <c r="A26" s="3" t="s">
        <v>516</v>
      </c>
    </row>
    <row r="27" spans="1:3">
      <c r="A27" s="4" t="s">
        <v>517</v>
      </c>
      <c r="B27" s="5" t="n">
        <v>5373</v>
      </c>
      <c r="C27" s="5" t="n">
        <v>5390</v>
      </c>
    </row>
    <row r="28" spans="1:3">
      <c r="A28" s="4" t="s">
        <v>518</v>
      </c>
      <c r="B28" s="5" t="n">
        <v>3495</v>
      </c>
      <c r="C28" s="5" t="n">
        <v>2907</v>
      </c>
    </row>
    <row r="29" spans="1:3">
      <c r="A29" s="4" t="s">
        <v>519</v>
      </c>
      <c r="B29" s="5" t="n">
        <v>1878</v>
      </c>
      <c r="C29" s="5" t="n">
        <v>2483</v>
      </c>
    </row>
    <row r="30" spans="1:3">
      <c r="A30" s="4" t="s">
        <v>526</v>
      </c>
    </row>
    <row r="31" spans="1:3">
      <c r="A31" s="3" t="s">
        <v>516</v>
      </c>
    </row>
    <row r="32" spans="1:3">
      <c r="A32" s="4" t="s">
        <v>517</v>
      </c>
      <c r="B32" s="5" t="n">
        <v>1400</v>
      </c>
      <c r="C32" s="5" t="n">
        <v>1400</v>
      </c>
    </row>
    <row r="33" spans="1:3">
      <c r="A33" s="4" t="s">
        <v>518</v>
      </c>
      <c r="B33" s="5" t="n">
        <v>1400</v>
      </c>
      <c r="C33" s="5" t="n">
        <v>1400</v>
      </c>
    </row>
    <row r="34" spans="1:3">
      <c r="A34" s="4" t="s">
        <v>519</v>
      </c>
      <c r="B34" s="5" t="n">
        <v>0</v>
      </c>
      <c r="C34" s="5" t="n">
        <v>0</v>
      </c>
    </row>
    <row r="35" spans="1:3">
      <c r="A35" s="4" t="s">
        <v>527</v>
      </c>
    </row>
    <row r="36" spans="1:3">
      <c r="A36" s="3" t="s">
        <v>516</v>
      </c>
    </row>
    <row r="37" spans="1:3">
      <c r="A37" s="4" t="s">
        <v>517</v>
      </c>
      <c r="B37" s="5" t="n">
        <v>2141</v>
      </c>
      <c r="C37" s="5" t="n">
        <v>2141</v>
      </c>
    </row>
    <row r="38" spans="1:3">
      <c r="A38" s="4" t="s">
        <v>518</v>
      </c>
      <c r="B38" s="5" t="n">
        <v>2054</v>
      </c>
      <c r="C38" s="5" t="n">
        <v>1966</v>
      </c>
    </row>
    <row r="39" spans="1:3">
      <c r="A39" s="4" t="s">
        <v>519</v>
      </c>
      <c r="B39" s="6" t="n">
        <v>87</v>
      </c>
      <c r="C39" s="6" t="n">
        <v>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19</v>
      </c>
      <c r="D1" s="2" t="s">
        <v>1</v>
      </c>
    </row>
    <row r="2" spans="1:5">
      <c r="B2" s="2" t="s">
        <v>2</v>
      </c>
      <c r="C2" s="2" t="s">
        <v>120</v>
      </c>
      <c r="D2" s="2" t="s">
        <v>2</v>
      </c>
      <c r="E2" s="2" t="s">
        <v>120</v>
      </c>
    </row>
    <row r="3" spans="1:5">
      <c r="A3" s="3" t="s">
        <v>516</v>
      </c>
    </row>
    <row r="4" spans="1:5">
      <c r="A4" s="4" t="s">
        <v>529</v>
      </c>
      <c r="E4" s="6" t="n">
        <v>9814</v>
      </c>
    </row>
    <row r="5" spans="1:5">
      <c r="A5" s="4" t="s">
        <v>530</v>
      </c>
      <c r="B5" s="6" t="n">
        <v>1748</v>
      </c>
      <c r="C5" s="6" t="n">
        <v>1582</v>
      </c>
      <c r="D5" s="6" t="n">
        <v>5243</v>
      </c>
      <c r="E5" s="5" t="n">
        <v>4745</v>
      </c>
    </row>
    <row r="6" spans="1:5">
      <c r="A6" s="4" t="s">
        <v>531</v>
      </c>
    </row>
    <row r="7" spans="1:5">
      <c r="A7" s="3" t="s">
        <v>516</v>
      </c>
    </row>
    <row r="8" spans="1:5">
      <c r="A8" s="4" t="s">
        <v>529</v>
      </c>
      <c r="E8" s="5" t="n">
        <v>9654</v>
      </c>
    </row>
    <row r="9" spans="1:5">
      <c r="A9" s="4" t="s">
        <v>532</v>
      </c>
    </row>
    <row r="10" spans="1:5">
      <c r="A10" s="3" t="s">
        <v>516</v>
      </c>
    </row>
    <row r="11" spans="1:5">
      <c r="A11" s="4" t="s">
        <v>529</v>
      </c>
      <c r="E11" s="6" t="n">
        <v>1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92</v>
      </c>
    </row>
    <row r="2" spans="1:2">
      <c r="A2" s="3" t="s">
        <v>249</v>
      </c>
    </row>
    <row r="3" spans="1:2">
      <c r="A3" s="4" t="s">
        <v>534</v>
      </c>
      <c r="B3" s="6" t="n">
        <v>6766</v>
      </c>
    </row>
    <row r="4" spans="1:2">
      <c r="A4" s="4" t="s">
        <v>535</v>
      </c>
      <c r="B4" s="5" t="n">
        <v>6599</v>
      </c>
    </row>
    <row r="5" spans="1:2">
      <c r="A5" s="4" t="s">
        <v>536</v>
      </c>
      <c r="B5" s="5" t="n">
        <v>5910</v>
      </c>
    </row>
    <row r="6" spans="1:2">
      <c r="A6" s="4" t="s">
        <v>537</v>
      </c>
      <c r="B6" s="5" t="n">
        <v>5449</v>
      </c>
    </row>
    <row r="7" spans="1:2">
      <c r="A7" s="4" t="s">
        <v>538</v>
      </c>
      <c r="B7" s="6" t="n">
        <v>5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20</v>
      </c>
    </row>
    <row r="3" spans="1:3">
      <c r="A3" s="3" t="s">
        <v>185</v>
      </c>
    </row>
    <row r="4" spans="1:3">
      <c r="A4" s="4" t="s">
        <v>186</v>
      </c>
      <c r="B4" s="6" t="n">
        <v>-8169</v>
      </c>
      <c r="C4" s="6" t="n">
        <v>-14485</v>
      </c>
    </row>
    <row r="5" spans="1:3">
      <c r="A5" s="3" t="s">
        <v>187</v>
      </c>
    </row>
    <row r="6" spans="1:3">
      <c r="A6" s="4" t="s">
        <v>188</v>
      </c>
      <c r="B6" s="5" t="n">
        <v>9897</v>
      </c>
      <c r="C6" s="5" t="n">
        <v>8811</v>
      </c>
    </row>
    <row r="7" spans="1:3">
      <c r="A7" s="4" t="s">
        <v>189</v>
      </c>
      <c r="B7" s="5" t="n">
        <v>617</v>
      </c>
      <c r="C7" s="5" t="n">
        <v>616</v>
      </c>
    </row>
    <row r="8" spans="1:3">
      <c r="A8" s="4" t="s">
        <v>190</v>
      </c>
      <c r="C8" s="5" t="n">
        <v>9814</v>
      </c>
    </row>
    <row r="9" spans="1:3">
      <c r="A9" s="4" t="s">
        <v>191</v>
      </c>
      <c r="B9" s="5" t="n">
        <v>303</v>
      </c>
      <c r="C9" s="5" t="n">
        <v>372</v>
      </c>
    </row>
    <row r="10" spans="1:3">
      <c r="A10" s="4" t="s">
        <v>192</v>
      </c>
      <c r="B10" s="5" t="n">
        <v>-347</v>
      </c>
      <c r="C10" s="5" t="n">
        <v>132</v>
      </c>
    </row>
    <row r="11" spans="1:3">
      <c r="A11" s="4" t="s">
        <v>193</v>
      </c>
      <c r="B11" s="5" t="n">
        <v>-3672</v>
      </c>
      <c r="C11" s="5" t="n">
        <v>-5146</v>
      </c>
    </row>
    <row r="12" spans="1:3">
      <c r="A12" s="4" t="s">
        <v>194</v>
      </c>
      <c r="B12" s="5" t="n">
        <v>4169</v>
      </c>
      <c r="C12" s="5" t="n">
        <v>4899</v>
      </c>
    </row>
    <row r="13" spans="1:3">
      <c r="A13" s="4" t="s">
        <v>195</v>
      </c>
      <c r="B13" s="5" t="n">
        <v>-338</v>
      </c>
      <c r="C13" s="5" t="n">
        <v>2606</v>
      </c>
    </row>
    <row r="14" spans="1:3">
      <c r="A14" s="4" t="s">
        <v>196</v>
      </c>
      <c r="B14" s="5" t="n">
        <v>-51</v>
      </c>
      <c r="C14" s="5" t="n">
        <v>-840</v>
      </c>
    </row>
    <row r="15" spans="1:3">
      <c r="A15" s="4" t="s">
        <v>197</v>
      </c>
      <c r="B15" s="5" t="n">
        <v>1816</v>
      </c>
      <c r="C15" s="5" t="n">
        <v>393</v>
      </c>
    </row>
    <row r="16" spans="1:3">
      <c r="A16" s="4" t="s">
        <v>137</v>
      </c>
      <c r="C16" s="5" t="n">
        <v>3473</v>
      </c>
    </row>
    <row r="17" spans="1:3">
      <c r="A17" s="4" t="s">
        <v>198</v>
      </c>
      <c r="B17" s="5" t="n">
        <v>-3788</v>
      </c>
      <c r="C17" s="5" t="n">
        <v>15</v>
      </c>
    </row>
    <row r="18" spans="1:3">
      <c r="A18" s="3" t="s">
        <v>199</v>
      </c>
    </row>
    <row r="19" spans="1:3">
      <c r="A19" s="4" t="s">
        <v>200</v>
      </c>
      <c r="B19" s="5" t="n">
        <v>-20880</v>
      </c>
      <c r="C19" s="5" t="n">
        <v>-5709</v>
      </c>
    </row>
    <row r="20" spans="1:3">
      <c r="A20" s="4" t="s">
        <v>201</v>
      </c>
      <c r="B20" s="5" t="n">
        <v>-9353</v>
      </c>
      <c r="C20" s="5" t="n">
        <v>-2648</v>
      </c>
    </row>
    <row r="21" spans="1:3">
      <c r="A21" s="4" t="s">
        <v>65</v>
      </c>
      <c r="B21" s="5" t="n">
        <v>790</v>
      </c>
      <c r="C21" s="5" t="n">
        <v>24</v>
      </c>
    </row>
    <row r="22" spans="1:3">
      <c r="A22" s="4" t="s">
        <v>202</v>
      </c>
      <c r="B22" s="5" t="n">
        <v>528</v>
      </c>
      <c r="C22" s="5" t="n">
        <v>4549</v>
      </c>
    </row>
    <row r="23" spans="1:3">
      <c r="A23" s="4" t="s">
        <v>203</v>
      </c>
      <c r="B23" s="5" t="n">
        <v>304</v>
      </c>
      <c r="C23" s="5" t="n">
        <v>903</v>
      </c>
    </row>
    <row r="24" spans="1:3">
      <c r="A24" s="4" t="s">
        <v>204</v>
      </c>
      <c r="B24" s="5" t="n">
        <v>3379</v>
      </c>
      <c r="C24" s="5" t="n">
        <v>4159</v>
      </c>
    </row>
    <row r="25" spans="1:3">
      <c r="A25" s="4" t="s">
        <v>81</v>
      </c>
      <c r="B25" s="5" t="n">
        <v>908</v>
      </c>
      <c r="C25" s="5" t="n">
        <v>-1833</v>
      </c>
    </row>
    <row r="26" spans="1:3">
      <c r="A26" s="4" t="s">
        <v>205</v>
      </c>
      <c r="B26" s="5" t="n">
        <v>-23887</v>
      </c>
      <c r="C26" s="5" t="n">
        <v>10105</v>
      </c>
    </row>
    <row r="27" spans="1:3">
      <c r="A27" s="3" t="s">
        <v>206</v>
      </c>
    </row>
    <row r="28" spans="1:3">
      <c r="A28" s="4" t="s">
        <v>207</v>
      </c>
      <c r="B28" s="5" t="n">
        <v>-2192</v>
      </c>
      <c r="C28" s="5" t="n">
        <v>-4084</v>
      </c>
    </row>
    <row r="29" spans="1:3">
      <c r="A29" s="4" t="s">
        <v>208</v>
      </c>
      <c r="B29" s="5" t="n">
        <v>11951</v>
      </c>
      <c r="C29" s="5" t="n">
        <v>47</v>
      </c>
    </row>
    <row r="30" spans="1:3">
      <c r="A30" s="4" t="s">
        <v>209</v>
      </c>
      <c r="C30" s="5" t="n">
        <v>-4931</v>
      </c>
    </row>
    <row r="31" spans="1:3">
      <c r="A31" s="4" t="s">
        <v>210</v>
      </c>
      <c r="B31" s="5" t="n">
        <v>9759</v>
      </c>
      <c r="C31" s="5" t="n">
        <v>-8968</v>
      </c>
    </row>
    <row r="32" spans="1:3">
      <c r="A32" s="3" t="s">
        <v>211</v>
      </c>
    </row>
    <row r="33" spans="1:3">
      <c r="A33" s="4" t="s">
        <v>212</v>
      </c>
      <c r="B33" s="5" t="n">
        <v>-477</v>
      </c>
      <c r="C33" s="5" t="n">
        <v>-295</v>
      </c>
    </row>
    <row r="34" spans="1:3">
      <c r="A34" s="4" t="s">
        <v>213</v>
      </c>
      <c r="B34" s="5" t="n">
        <v>-9046</v>
      </c>
      <c r="C34" s="5" t="n">
        <v>-1870</v>
      </c>
    </row>
    <row r="35" spans="1:3">
      <c r="A35" s="4" t="s">
        <v>214</v>
      </c>
      <c r="C35" s="5" t="n">
        <v>1974</v>
      </c>
    </row>
    <row r="36" spans="1:3">
      <c r="A36" s="4" t="s">
        <v>215</v>
      </c>
      <c r="B36" s="5" t="n">
        <v>-2040</v>
      </c>
    </row>
    <row r="37" spans="1:3">
      <c r="A37" s="4" t="s">
        <v>216</v>
      </c>
      <c r="B37" s="5" t="n">
        <v>-11563</v>
      </c>
      <c r="C37" s="5" t="n">
        <v>-191</v>
      </c>
    </row>
    <row r="38" spans="1:3">
      <c r="A38" s="4" t="s">
        <v>217</v>
      </c>
      <c r="B38" s="5" t="n">
        <v>-389</v>
      </c>
      <c r="C38" s="5" t="n">
        <v>-3968</v>
      </c>
    </row>
    <row r="39" spans="1:3">
      <c r="A39" s="4" t="s">
        <v>218</v>
      </c>
      <c r="B39" s="5" t="n">
        <v>-26080</v>
      </c>
      <c r="C39" s="5" t="n">
        <v>-3022</v>
      </c>
    </row>
    <row r="40" spans="1:3">
      <c r="A40" s="4" t="s">
        <v>219</v>
      </c>
      <c r="B40" s="5" t="n">
        <v>58236</v>
      </c>
      <c r="C40" s="5" t="n">
        <v>51740</v>
      </c>
    </row>
    <row r="41" spans="1:3">
      <c r="A41" s="4" t="s">
        <v>220</v>
      </c>
      <c r="B41" s="6" t="n">
        <v>32156</v>
      </c>
      <c r="C41" s="6" t="n">
        <v>487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39</v>
      </c>
      <c r="B1" s="2" t="s">
        <v>119</v>
      </c>
      <c r="D1" s="2" t="s">
        <v>1</v>
      </c>
    </row>
    <row r="2" spans="1:6">
      <c r="B2" s="2" t="s">
        <v>2</v>
      </c>
      <c r="C2" s="2" t="s">
        <v>120</v>
      </c>
      <c r="D2" s="2" t="s">
        <v>2</v>
      </c>
      <c r="E2" s="2" t="s">
        <v>120</v>
      </c>
      <c r="F2" s="2" t="s">
        <v>60</v>
      </c>
    </row>
    <row r="3" spans="1:6">
      <c r="A3" s="3" t="s">
        <v>540</v>
      </c>
    </row>
    <row r="4" spans="1:6">
      <c r="A4" s="4" t="s">
        <v>541</v>
      </c>
      <c r="B4" s="6" t="n">
        <v>967</v>
      </c>
      <c r="C4" s="6" t="n">
        <v>1695</v>
      </c>
      <c r="D4" s="6" t="n">
        <v>3672</v>
      </c>
      <c r="E4" s="6" t="n">
        <v>5146</v>
      </c>
    </row>
    <row r="5" spans="1:6">
      <c r="A5" s="4" t="s">
        <v>542</v>
      </c>
    </row>
    <row r="6" spans="1:6">
      <c r="A6" s="3" t="s">
        <v>540</v>
      </c>
    </row>
    <row r="7" spans="1:6">
      <c r="A7" s="4" t="s">
        <v>543</v>
      </c>
      <c r="B7" s="4" t="s">
        <v>544</v>
      </c>
      <c r="D7" s="4" t="s">
        <v>544</v>
      </c>
      <c r="F7" s="4" t="s">
        <v>5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120</v>
      </c>
      <c r="D2" s="2" t="s">
        <v>60</v>
      </c>
    </row>
    <row r="3" spans="1:4">
      <c r="A3" s="3" t="s">
        <v>252</v>
      </c>
    </row>
    <row r="4" spans="1:4">
      <c r="A4" s="4" t="s">
        <v>546</v>
      </c>
      <c r="B4" s="6" t="n">
        <v>48585</v>
      </c>
      <c r="D4" s="6" t="n">
        <v>45135</v>
      </c>
    </row>
    <row r="5" spans="1:4">
      <c r="A5" s="4" t="s">
        <v>547</v>
      </c>
      <c r="B5" s="5" t="n">
        <v>5509</v>
      </c>
      <c r="D5" s="5" t="n">
        <v>6124</v>
      </c>
    </row>
    <row r="6" spans="1:4">
      <c r="A6" s="4" t="s">
        <v>548</v>
      </c>
      <c r="B6" s="5" t="n">
        <v>11316</v>
      </c>
      <c r="D6" s="5" t="n">
        <v>7489</v>
      </c>
    </row>
    <row r="7" spans="1:4">
      <c r="A7" s="4" t="s">
        <v>549</v>
      </c>
      <c r="B7" s="5" t="n">
        <v>42778</v>
      </c>
      <c r="D7" s="6" t="n">
        <v>43770</v>
      </c>
    </row>
    <row r="8" spans="1:4">
      <c r="A8" s="4" t="s">
        <v>550</v>
      </c>
      <c r="B8" s="5" t="n">
        <v>75962</v>
      </c>
      <c r="C8" s="6" t="n">
        <v>76753</v>
      </c>
    </row>
    <row r="9" spans="1:4">
      <c r="A9" s="4" t="s">
        <v>551</v>
      </c>
      <c r="B9" s="5" t="n">
        <v>23345</v>
      </c>
      <c r="C9" s="5" t="n">
        <v>24753</v>
      </c>
    </row>
    <row r="10" spans="1:4">
      <c r="A10" s="4" t="s">
        <v>552</v>
      </c>
      <c r="B10" s="5" t="n">
        <v>7083</v>
      </c>
      <c r="C10" s="5" t="n">
        <v>10148</v>
      </c>
    </row>
    <row r="11" spans="1:4">
      <c r="A11" s="4" t="s">
        <v>553</v>
      </c>
      <c r="B11" s="6" t="n">
        <v>7344</v>
      </c>
      <c r="C11" s="6" t="n">
        <v>102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119</v>
      </c>
      <c r="D1" s="2" t="s">
        <v>1</v>
      </c>
    </row>
    <row r="2" spans="1:6">
      <c r="B2" s="2" t="s">
        <v>2</v>
      </c>
      <c r="C2" s="2" t="s">
        <v>120</v>
      </c>
      <c r="D2" s="2" t="s">
        <v>2</v>
      </c>
      <c r="E2" s="2" t="s">
        <v>120</v>
      </c>
      <c r="F2" s="2" t="s">
        <v>60</v>
      </c>
    </row>
    <row r="3" spans="1:6">
      <c r="A3" s="3" t="s">
        <v>255</v>
      </c>
    </row>
    <row r="4" spans="1:6">
      <c r="A4" s="4" t="s">
        <v>555</v>
      </c>
      <c r="B4" s="6" t="n">
        <v>2720</v>
      </c>
      <c r="C4" s="6" t="n">
        <v>-4078</v>
      </c>
      <c r="D4" s="6" t="n">
        <v>1190</v>
      </c>
      <c r="E4" s="6" t="n">
        <v>3147</v>
      </c>
    </row>
    <row r="5" spans="1:6">
      <c r="A5" s="4" t="s">
        <v>556</v>
      </c>
      <c r="B5" s="5" t="n">
        <v>1035</v>
      </c>
      <c r="C5" s="6" t="n">
        <v>57</v>
      </c>
      <c r="D5" s="5" t="n">
        <v>345</v>
      </c>
      <c r="E5" s="6" t="n">
        <v>256</v>
      </c>
    </row>
    <row r="6" spans="1:6">
      <c r="A6" s="4" t="s">
        <v>557</v>
      </c>
      <c r="B6" s="5" t="n">
        <v>1153</v>
      </c>
      <c r="D6" s="5" t="n">
        <v>50</v>
      </c>
    </row>
    <row r="7" spans="1:6">
      <c r="A7" s="4" t="s">
        <v>558</v>
      </c>
      <c r="B7" s="6" t="n">
        <v>118</v>
      </c>
      <c r="D7" s="6" t="n">
        <v>295</v>
      </c>
    </row>
    <row r="8" spans="1:6">
      <c r="A8" s="4" t="s">
        <v>559</v>
      </c>
      <c r="B8" s="4" t="s">
        <v>560</v>
      </c>
      <c r="C8" s="4" t="s">
        <v>561</v>
      </c>
      <c r="D8" s="4" t="s">
        <v>562</v>
      </c>
      <c r="E8" s="4" t="s">
        <v>563</v>
      </c>
    </row>
    <row r="9" spans="1:6">
      <c r="A9" s="4" t="s">
        <v>564</v>
      </c>
      <c r="B9" s="6" t="n">
        <v>4087</v>
      </c>
      <c r="C9" s="6" t="n">
        <v>6491</v>
      </c>
      <c r="D9" s="6" t="n">
        <v>-6979</v>
      </c>
      <c r="E9" s="6" t="n">
        <v>-11338</v>
      </c>
    </row>
    <row r="10" spans="1:6">
      <c r="A10" s="4" t="s">
        <v>565</v>
      </c>
      <c r="B10" s="4" t="s">
        <v>566</v>
      </c>
      <c r="C10" s="4" t="s">
        <v>566</v>
      </c>
      <c r="D10" s="4" t="s">
        <v>566</v>
      </c>
      <c r="E10" s="4" t="s">
        <v>566</v>
      </c>
    </row>
    <row r="11" spans="1:6">
      <c r="A11" s="4" t="s">
        <v>567</v>
      </c>
      <c r="B11" s="6" t="n">
        <v>1125</v>
      </c>
      <c r="D11" s="6" t="n">
        <v>1125</v>
      </c>
      <c r="F11" s="6" t="n">
        <v>13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8</v>
      </c>
      <c r="B1" s="2" t="s">
        <v>2</v>
      </c>
      <c r="C1" s="2" t="s">
        <v>60</v>
      </c>
    </row>
    <row r="2" spans="1:3">
      <c r="A2" s="3" t="s">
        <v>257</v>
      </c>
    </row>
    <row r="3" spans="1:3">
      <c r="A3" s="4" t="s">
        <v>569</v>
      </c>
      <c r="B3" s="6" t="n">
        <v>26837</v>
      </c>
      <c r="C3" s="6" t="n">
        <v>27518</v>
      </c>
    </row>
    <row r="4" spans="1:3">
      <c r="A4" s="4" t="s">
        <v>570</v>
      </c>
      <c r="B4" s="5" t="n">
        <v>2731</v>
      </c>
      <c r="C4" s="5" t="n">
        <v>2622</v>
      </c>
    </row>
    <row r="5" spans="1:3">
      <c r="A5" s="4" t="s">
        <v>571</v>
      </c>
      <c r="B5" s="5" t="n">
        <v>81521</v>
      </c>
      <c r="C5" s="5" t="n">
        <v>72239</v>
      </c>
    </row>
    <row r="6" spans="1:3">
      <c r="A6" s="4" t="s">
        <v>64</v>
      </c>
      <c r="B6" s="6" t="n">
        <v>111089</v>
      </c>
      <c r="C6" s="6" t="n">
        <v>1023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19</v>
      </c>
      <c r="D1" s="2" t="s">
        <v>1</v>
      </c>
    </row>
    <row r="2" spans="1:5">
      <c r="B2" s="2" t="s">
        <v>2</v>
      </c>
      <c r="C2" s="2" t="s">
        <v>120</v>
      </c>
      <c r="D2" s="2" t="s">
        <v>2</v>
      </c>
      <c r="E2" s="2" t="s">
        <v>120</v>
      </c>
    </row>
    <row r="3" spans="1:5">
      <c r="A3" s="3" t="s">
        <v>260</v>
      </c>
    </row>
    <row r="4" spans="1:5">
      <c r="A4" s="4" t="s">
        <v>573</v>
      </c>
      <c r="B4" s="6" t="n">
        <v>4062</v>
      </c>
      <c r="C4" s="6" t="n">
        <v>4855</v>
      </c>
      <c r="D4" s="6" t="n">
        <v>4469</v>
      </c>
      <c r="E4" s="6" t="n">
        <v>6233</v>
      </c>
    </row>
    <row r="5" spans="1:5">
      <c r="A5" s="4" t="s">
        <v>574</v>
      </c>
      <c r="B5" s="5" t="n">
        <v>1445</v>
      </c>
      <c r="C5" s="5" t="n">
        <v>1729</v>
      </c>
      <c r="D5" s="5" t="n">
        <v>3879</v>
      </c>
      <c r="E5" s="5" t="n">
        <v>4595</v>
      </c>
    </row>
    <row r="6" spans="1:5">
      <c r="A6" s="4" t="s">
        <v>575</v>
      </c>
      <c r="B6" s="5" t="n">
        <v>0</v>
      </c>
      <c r="C6" s="5" t="n">
        <v>0</v>
      </c>
      <c r="D6" s="5" t="n">
        <v>0</v>
      </c>
      <c r="E6" s="5" t="n">
        <v>-832</v>
      </c>
    </row>
    <row r="7" spans="1:5">
      <c r="A7" s="4" t="s">
        <v>576</v>
      </c>
      <c r="B7" s="5" t="n">
        <v>-1076</v>
      </c>
      <c r="C7" s="5" t="n">
        <v>-1699</v>
      </c>
      <c r="D7" s="5" t="n">
        <v>-3917</v>
      </c>
      <c r="E7" s="5" t="n">
        <v>-5111</v>
      </c>
    </row>
    <row r="8" spans="1:5">
      <c r="A8" s="4" t="s">
        <v>577</v>
      </c>
      <c r="B8" s="6" t="n">
        <v>4431</v>
      </c>
      <c r="C8" s="6" t="n">
        <v>4885</v>
      </c>
      <c r="D8" s="6" t="n">
        <v>4431</v>
      </c>
      <c r="E8" s="6" t="n">
        <v>488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8</v>
      </c>
      <c r="B1" s="2" t="s">
        <v>119</v>
      </c>
      <c r="C1" s="2" t="s">
        <v>1</v>
      </c>
      <c r="D1" s="2" t="s">
        <v>385</v>
      </c>
    </row>
    <row r="2" spans="1:4">
      <c r="B2" s="2" t="s">
        <v>2</v>
      </c>
      <c r="C2" s="2" t="s">
        <v>2</v>
      </c>
      <c r="D2" s="2" t="s">
        <v>60</v>
      </c>
    </row>
    <row r="3" spans="1:4">
      <c r="A3" s="3" t="s">
        <v>263</v>
      </c>
    </row>
    <row r="4" spans="1:4">
      <c r="A4" s="4" t="s">
        <v>579</v>
      </c>
      <c r="B4" s="6" t="n">
        <v>0</v>
      </c>
      <c r="D4" s="6" t="n">
        <v>4588</v>
      </c>
    </row>
    <row r="5" spans="1:4">
      <c r="A5" s="4" t="s">
        <v>580</v>
      </c>
      <c r="B5" s="5" t="n">
        <v>1777</v>
      </c>
      <c r="C5" s="6" t="n">
        <v>1777</v>
      </c>
      <c r="D5" s="6" t="n">
        <v>3883</v>
      </c>
    </row>
    <row r="6" spans="1:4">
      <c r="A6" s="4" t="s">
        <v>581</v>
      </c>
      <c r="B6" s="6" t="n">
        <v>666</v>
      </c>
      <c r="C6" s="6" t="n">
        <v>21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82</v>
      </c>
      <c r="C1" s="2" t="s">
        <v>2</v>
      </c>
      <c r="D1" s="2" t="s">
        <v>60</v>
      </c>
    </row>
    <row r="2" spans="1:4">
      <c r="A2" s="4" t="s">
        <v>583</v>
      </c>
      <c r="C2" s="6" t="n">
        <v>8404</v>
      </c>
      <c r="D2" s="6" t="n">
        <v>17634</v>
      </c>
    </row>
    <row r="3" spans="1:4">
      <c r="A3" s="4" t="s">
        <v>83</v>
      </c>
      <c r="C3" s="5" t="n">
        <v>1165</v>
      </c>
      <c r="D3" s="5" t="n">
        <v>10021</v>
      </c>
    </row>
    <row r="4" spans="1:4">
      <c r="A4" s="4" t="s">
        <v>584</v>
      </c>
      <c r="C4" s="5" t="n">
        <v>7239</v>
      </c>
      <c r="D4" s="5" t="n">
        <v>7613</v>
      </c>
    </row>
    <row r="5" spans="1:4">
      <c r="A5" s="4" t="s">
        <v>585</v>
      </c>
      <c r="C5" s="5" t="n">
        <v>1220</v>
      </c>
      <c r="D5" s="5" t="n">
        <v>1837</v>
      </c>
    </row>
    <row r="6" spans="1:4">
      <c r="A6" s="4" t="s">
        <v>85</v>
      </c>
      <c r="C6" s="5" t="n">
        <v>6019</v>
      </c>
      <c r="D6" s="5" t="n">
        <v>5776</v>
      </c>
    </row>
    <row r="7" spans="1:4">
      <c r="A7" s="4" t="s">
        <v>586</v>
      </c>
    </row>
    <row r="8" spans="1:4">
      <c r="A8" s="4" t="s">
        <v>583</v>
      </c>
      <c r="B8" s="4" t="s">
        <v>587</v>
      </c>
      <c r="C8" s="5" t="n">
        <v>7738</v>
      </c>
      <c r="D8" s="5" t="n">
        <v>8112</v>
      </c>
    </row>
    <row r="9" spans="1:4">
      <c r="A9" s="4" t="s">
        <v>585</v>
      </c>
      <c r="C9" s="5" t="n">
        <v>194</v>
      </c>
    </row>
    <row r="10" spans="1:4">
      <c r="A10" s="4" t="s">
        <v>588</v>
      </c>
    </row>
    <row r="11" spans="1:4">
      <c r="A11" s="4" t="s">
        <v>583</v>
      </c>
      <c r="B11" s="4" t="s">
        <v>589</v>
      </c>
      <c r="C11" s="5" t="n">
        <v>57</v>
      </c>
      <c r="D11" s="5" t="n">
        <v>235</v>
      </c>
    </row>
    <row r="12" spans="1:4">
      <c r="A12" s="4" t="s">
        <v>590</v>
      </c>
    </row>
    <row r="13" spans="1:4">
      <c r="A13" s="4" t="s">
        <v>583</v>
      </c>
      <c r="B13" s="4" t="s">
        <v>591</v>
      </c>
      <c r="D13" s="5" t="n">
        <v>5972</v>
      </c>
    </row>
    <row r="14" spans="1:4">
      <c r="A14" s="4" t="s">
        <v>592</v>
      </c>
    </row>
    <row r="15" spans="1:4">
      <c r="A15" s="4" t="s">
        <v>583</v>
      </c>
      <c r="B15" s="4" t="s">
        <v>593</v>
      </c>
      <c r="D15" s="5" t="n">
        <v>2588</v>
      </c>
    </row>
    <row r="16" spans="1:4">
      <c r="A16" s="4" t="s">
        <v>594</v>
      </c>
    </row>
    <row r="17" spans="1:4">
      <c r="A17" s="4" t="s">
        <v>583</v>
      </c>
      <c r="B17" s="4" t="s">
        <v>595</v>
      </c>
      <c r="C17" s="6" t="n">
        <v>609</v>
      </c>
      <c r="D17" s="6" t="n">
        <v>727</v>
      </c>
    </row>
    <row r="18" spans="1:4"/>
    <row r="19" spans="1:4">
      <c r="A19" s="4" t="s">
        <v>587</v>
      </c>
      <c r="B19" s="4" t="s">
        <v>596</v>
      </c>
    </row>
    <row r="20" spans="1:4">
      <c r="A20" s="4" t="s">
        <v>589</v>
      </c>
      <c r="B20" s="4" t="s">
        <v>597</v>
      </c>
    </row>
    <row r="21" spans="1:4">
      <c r="A21" s="4" t="s">
        <v>591</v>
      </c>
      <c r="B21" s="4" t="s">
        <v>598</v>
      </c>
    </row>
    <row r="22" spans="1:4">
      <c r="A22" s="4" t="s">
        <v>593</v>
      </c>
      <c r="B22" s="4" t="s">
        <v>599</v>
      </c>
    </row>
    <row r="23" spans="1:4">
      <c r="A23" s="4" t="s">
        <v>595</v>
      </c>
      <c r="B23" s="4" t="s">
        <v>600</v>
      </c>
    </row>
  </sheetData>
  <mergeCells count="7">
    <mergeCell ref="A1:B1"/>
    <mergeCell ref="A18:C18"/>
    <mergeCell ref="B19:C19"/>
    <mergeCell ref="B20:C20"/>
    <mergeCell ref="B21:C21"/>
    <mergeCell ref="B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 customWidth="1" max="6" min="6" width="25"/>
    <col customWidth="1" max="7" min="7" width="21"/>
    <col customWidth="1" max="8" min="8" width="21"/>
    <col customWidth="1" max="9" min="9" width="14"/>
    <col customWidth="1" max="10" min="10" width="21"/>
    <col customWidth="1" max="11" min="11" width="14"/>
    <col customWidth="1" max="12" min="12" width="14"/>
    <col customWidth="1" max="13" min="13" width="21"/>
  </cols>
  <sheetData>
    <row r="1" spans="1:13">
      <c r="A1" s="1" t="s">
        <v>601</v>
      </c>
      <c r="B1" s="2" t="s">
        <v>119</v>
      </c>
      <c r="D1" s="2" t="s">
        <v>1</v>
      </c>
    </row>
    <row r="2" spans="1:13">
      <c r="B2" s="2" t="s">
        <v>602</v>
      </c>
      <c r="C2" s="2" t="s">
        <v>603</v>
      </c>
      <c r="D2" s="2" t="s">
        <v>602</v>
      </c>
      <c r="E2" s="2" t="s">
        <v>603</v>
      </c>
      <c r="F2" s="2" t="s">
        <v>604</v>
      </c>
      <c r="G2" s="2" t="s">
        <v>393</v>
      </c>
      <c r="H2" s="2" t="s">
        <v>605</v>
      </c>
      <c r="I2" s="2" t="s">
        <v>394</v>
      </c>
      <c r="J2" s="2" t="s">
        <v>606</v>
      </c>
      <c r="K2" s="2" t="s">
        <v>607</v>
      </c>
      <c r="L2" s="2" t="s">
        <v>608</v>
      </c>
      <c r="M2" s="2" t="s">
        <v>609</v>
      </c>
    </row>
    <row r="3" spans="1:13">
      <c r="A3" s="4" t="s">
        <v>610</v>
      </c>
      <c r="B3" s="6" t="n">
        <v>102454000</v>
      </c>
      <c r="D3" s="6" t="n">
        <v>102454000</v>
      </c>
    </row>
    <row r="4" spans="1:13">
      <c r="A4" s="4" t="s">
        <v>611</v>
      </c>
      <c r="B4" s="4" t="s">
        <v>612</v>
      </c>
      <c r="D4" s="4" t="s">
        <v>612</v>
      </c>
      <c r="F4" s="4" t="s">
        <v>612</v>
      </c>
    </row>
    <row r="5" spans="1:13">
      <c r="A5" s="4" t="s">
        <v>613</v>
      </c>
      <c r="D5" s="4" t="s">
        <v>614</v>
      </c>
    </row>
    <row r="6" spans="1:13">
      <c r="A6" s="4" t="s">
        <v>615</v>
      </c>
      <c r="D6" s="4" t="s">
        <v>616</v>
      </c>
    </row>
    <row r="7" spans="1:13">
      <c r="A7" s="4" t="s">
        <v>617</v>
      </c>
      <c r="B7" s="6" t="n">
        <v>125000</v>
      </c>
      <c r="C7" s="6" t="n">
        <v>124000</v>
      </c>
      <c r="D7" s="6" t="n">
        <v>378000</v>
      </c>
      <c r="E7" s="6" t="n">
        <v>396000</v>
      </c>
    </row>
    <row r="8" spans="1:13">
      <c r="A8" s="4" t="s">
        <v>618</v>
      </c>
      <c r="B8" s="5" t="n">
        <v>198000</v>
      </c>
      <c r="C8" s="5" t="n">
        <v>198000</v>
      </c>
      <c r="D8" s="5" t="n">
        <v>593000</v>
      </c>
      <c r="E8" s="5" t="n">
        <v>593000</v>
      </c>
    </row>
    <row r="9" spans="1:13">
      <c r="A9" s="4" t="s">
        <v>619</v>
      </c>
      <c r="B9" s="5" t="n">
        <v>1220000</v>
      </c>
      <c r="D9" s="6" t="n">
        <v>1220000</v>
      </c>
      <c r="G9" s="6" t="n">
        <v>1837000</v>
      </c>
    </row>
    <row r="10" spans="1:13">
      <c r="A10" s="4" t="s">
        <v>620</v>
      </c>
      <c r="J10" s="6" t="n">
        <v>9995000</v>
      </c>
    </row>
    <row r="11" spans="1:13">
      <c r="A11" s="4" t="s">
        <v>621</v>
      </c>
      <c r="D11" s="4" t="s">
        <v>622</v>
      </c>
    </row>
    <row r="12" spans="1:13">
      <c r="A12" s="4" t="s">
        <v>623</v>
      </c>
      <c r="B12" s="6" t="n">
        <v>332000</v>
      </c>
      <c r="D12" s="6" t="n">
        <v>332000</v>
      </c>
    </row>
    <row r="13" spans="1:13">
      <c r="A13" s="4" t="s">
        <v>396</v>
      </c>
      <c r="I13" s="4" t="s">
        <v>397</v>
      </c>
    </row>
    <row r="14" spans="1:13">
      <c r="A14" s="4" t="s">
        <v>586</v>
      </c>
    </row>
    <row r="15" spans="1:13">
      <c r="A15" s="4" t="s">
        <v>624</v>
      </c>
      <c r="D15" s="4" t="s">
        <v>625</v>
      </c>
    </row>
    <row r="16" spans="1:13">
      <c r="A16" s="4" t="s">
        <v>626</v>
      </c>
      <c r="B16" s="4" t="s">
        <v>627</v>
      </c>
      <c r="D16" s="4" t="s">
        <v>627</v>
      </c>
      <c r="F16" s="4" t="s">
        <v>627</v>
      </c>
    </row>
    <row r="17" spans="1:13">
      <c r="A17" s="4" t="s">
        <v>618</v>
      </c>
      <c r="B17" s="6" t="n">
        <v>8000</v>
      </c>
      <c r="C17" s="6" t="n">
        <v>8000</v>
      </c>
      <c r="D17" s="6" t="n">
        <v>24000</v>
      </c>
      <c r="E17" s="6" t="n">
        <v>24000</v>
      </c>
    </row>
    <row r="18" spans="1:13">
      <c r="A18" s="4" t="s">
        <v>619</v>
      </c>
      <c r="B18" s="5" t="n">
        <v>194000</v>
      </c>
      <c r="D18" s="6" t="n">
        <v>194000</v>
      </c>
    </row>
    <row r="19" spans="1:13">
      <c r="A19" s="4" t="s">
        <v>628</v>
      </c>
    </row>
    <row r="20" spans="1:13">
      <c r="A20" s="4" t="s">
        <v>629</v>
      </c>
      <c r="L20" s="4" t="s">
        <v>630</v>
      </c>
    </row>
    <row r="21" spans="1:13">
      <c r="A21" s="4" t="s">
        <v>631</v>
      </c>
    </row>
    <row r="22" spans="1:13">
      <c r="A22" s="4" t="s">
        <v>629</v>
      </c>
      <c r="K22" s="4" t="s">
        <v>632</v>
      </c>
    </row>
    <row r="23" spans="1:13">
      <c r="A23" s="4" t="s">
        <v>633</v>
      </c>
    </row>
    <row r="24" spans="1:13">
      <c r="A24" s="4" t="s">
        <v>634</v>
      </c>
      <c r="D24" s="4" t="s">
        <v>635</v>
      </c>
    </row>
    <row r="25" spans="1:13">
      <c r="A25" s="4" t="s">
        <v>636</v>
      </c>
    </row>
    <row r="26" spans="1:13">
      <c r="A26" s="4" t="s">
        <v>634</v>
      </c>
      <c r="D26" s="4" t="s">
        <v>637</v>
      </c>
    </row>
    <row r="27" spans="1:13">
      <c r="A27" s="4" t="s">
        <v>638</v>
      </c>
    </row>
    <row r="28" spans="1:13">
      <c r="A28" s="4" t="s">
        <v>634</v>
      </c>
      <c r="D28" s="4" t="s">
        <v>639</v>
      </c>
    </row>
    <row r="29" spans="1:13">
      <c r="A29" s="4" t="s">
        <v>640</v>
      </c>
    </row>
    <row r="30" spans="1:13">
      <c r="A30" s="4" t="s">
        <v>634</v>
      </c>
      <c r="D30" s="4" t="s">
        <v>641</v>
      </c>
    </row>
    <row r="31" spans="1:13">
      <c r="A31" s="4" t="s">
        <v>642</v>
      </c>
    </row>
    <row r="32" spans="1:13">
      <c r="A32" s="4" t="s">
        <v>643</v>
      </c>
      <c r="H32" s="6" t="n">
        <v>15000000</v>
      </c>
    </row>
    <row r="33" spans="1:13">
      <c r="A33" s="4" t="s">
        <v>644</v>
      </c>
    </row>
    <row r="34" spans="1:13">
      <c r="A34" s="4" t="s">
        <v>643</v>
      </c>
      <c r="H34" s="5" t="n">
        <v>15000000</v>
      </c>
    </row>
    <row r="35" spans="1:13">
      <c r="A35" s="4" t="s">
        <v>645</v>
      </c>
    </row>
    <row r="36" spans="1:13">
      <c r="A36" s="4" t="s">
        <v>643</v>
      </c>
      <c r="H36" s="5" t="n">
        <v>175000000</v>
      </c>
    </row>
    <row r="37" spans="1:13">
      <c r="A37" s="4" t="s">
        <v>646</v>
      </c>
      <c r="H37" s="5" t="n">
        <v>140000000</v>
      </c>
    </row>
    <row r="38" spans="1:13">
      <c r="A38" s="4" t="s">
        <v>647</v>
      </c>
      <c r="B38" s="5" t="n">
        <v>0</v>
      </c>
      <c r="D38" s="6" t="n">
        <v>0</v>
      </c>
    </row>
    <row r="39" spans="1:13">
      <c r="A39" s="4" t="s">
        <v>648</v>
      </c>
    </row>
    <row r="40" spans="1:13">
      <c r="A40" s="4" t="s">
        <v>643</v>
      </c>
      <c r="H40" s="6" t="n">
        <v>15000000</v>
      </c>
    </row>
    <row r="41" spans="1:13">
      <c r="A41" s="4" t="s">
        <v>649</v>
      </c>
    </row>
    <row r="42" spans="1:13">
      <c r="A42" s="4" t="s">
        <v>619</v>
      </c>
      <c r="B42" s="6" t="n">
        <v>1026000</v>
      </c>
      <c r="D42" s="6" t="n">
        <v>1026000</v>
      </c>
    </row>
    <row r="43" spans="1:13">
      <c r="A43" s="4" t="s">
        <v>650</v>
      </c>
    </row>
    <row r="44" spans="1:13">
      <c r="A44" s="4" t="s">
        <v>651</v>
      </c>
      <c r="M44" s="9" t="n">
        <v>8000</v>
      </c>
    </row>
    <row r="45" spans="1:13">
      <c r="A45" s="4" t="s">
        <v>652</v>
      </c>
      <c r="F45" s="9" t="n">
        <v>0</v>
      </c>
    </row>
    <row r="46" spans="1:13">
      <c r="A46" s="4" t="s">
        <v>624</v>
      </c>
      <c r="B46" s="4" t="s">
        <v>653</v>
      </c>
    </row>
    <row r="47" spans="1:13">
      <c r="A47" s="4" t="s">
        <v>626</v>
      </c>
      <c r="B47" s="4" t="s">
        <v>653</v>
      </c>
      <c r="D47" s="4" t="s">
        <v>653</v>
      </c>
      <c r="F47" s="4" t="s">
        <v>653</v>
      </c>
    </row>
    <row r="48" spans="1:13">
      <c r="A48" s="4" t="s">
        <v>654</v>
      </c>
    </row>
    <row r="49" spans="1:13">
      <c r="A49" s="4" t="s">
        <v>624</v>
      </c>
      <c r="B49" s="4" t="s">
        <v>655</v>
      </c>
    </row>
    <row r="50" spans="1:13">
      <c r="A50" s="4" t="s">
        <v>626</v>
      </c>
      <c r="B50" s="4" t="s">
        <v>655</v>
      </c>
      <c r="D50" s="4" t="s">
        <v>655</v>
      </c>
      <c r="F50" s="4" t="s">
        <v>65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19</v>
      </c>
      <c r="D1" s="2" t="s">
        <v>1</v>
      </c>
    </row>
    <row r="2" spans="1:5">
      <c r="B2" s="2" t="s">
        <v>2</v>
      </c>
      <c r="C2" s="2" t="s">
        <v>120</v>
      </c>
      <c r="D2" s="2" t="s">
        <v>2</v>
      </c>
      <c r="E2" s="2" t="s">
        <v>120</v>
      </c>
    </row>
    <row r="3" spans="1:5">
      <c r="A3" s="3" t="s">
        <v>269</v>
      </c>
    </row>
    <row r="4" spans="1:5">
      <c r="A4" s="4" t="s">
        <v>657</v>
      </c>
      <c r="B4" s="6" t="n">
        <v>61</v>
      </c>
      <c r="C4" s="6" t="n">
        <v>-41</v>
      </c>
      <c r="D4" s="6" t="n">
        <v>297</v>
      </c>
      <c r="E4" s="6" t="n">
        <v>164</v>
      </c>
    </row>
    <row r="5" spans="1:5">
      <c r="A5" s="4" t="s">
        <v>658</v>
      </c>
      <c r="B5" s="5" t="n">
        <v>199</v>
      </c>
      <c r="C5" s="5" t="n">
        <v>312</v>
      </c>
      <c r="D5" s="5" t="n">
        <v>814</v>
      </c>
      <c r="E5" s="5" t="n">
        <v>788</v>
      </c>
    </row>
    <row r="6" spans="1:5">
      <c r="A6" s="4" t="s">
        <v>659</v>
      </c>
      <c r="B6" s="5" t="n">
        <v>176</v>
      </c>
      <c r="C6" s="5" t="n">
        <v>133</v>
      </c>
      <c r="D6" s="5" t="n">
        <v>460</v>
      </c>
      <c r="E6" s="5" t="n">
        <v>386</v>
      </c>
    </row>
    <row r="7" spans="1:5">
      <c r="A7" s="4" t="s">
        <v>660</v>
      </c>
      <c r="B7" s="5" t="n">
        <v>-758</v>
      </c>
      <c r="C7" s="5" t="n">
        <v>-144</v>
      </c>
      <c r="D7" s="5" t="n">
        <v>298</v>
      </c>
      <c r="E7" s="5" t="n">
        <v>-165</v>
      </c>
    </row>
    <row r="8" spans="1:5">
      <c r="A8" s="4" t="s">
        <v>661</v>
      </c>
      <c r="B8" s="6" t="n">
        <v>-322</v>
      </c>
      <c r="C8" s="6" t="n">
        <v>260</v>
      </c>
      <c r="D8" s="6" t="n">
        <v>1869</v>
      </c>
      <c r="E8" s="6" t="n">
        <v>11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2</v>
      </c>
      <c r="B1" s="2" t="s">
        <v>663</v>
      </c>
      <c r="C1" s="2" t="s">
        <v>392</v>
      </c>
      <c r="D1" s="2" t="s">
        <v>664</v>
      </c>
      <c r="E1" s="2" t="s">
        <v>665</v>
      </c>
    </row>
    <row r="2" spans="1:5">
      <c r="A2" s="4" t="s">
        <v>666</v>
      </c>
      <c r="D2" s="6" t="n">
        <v>177000</v>
      </c>
      <c r="E2" s="9" t="n">
        <v>148500</v>
      </c>
    </row>
    <row r="3" spans="1:5">
      <c r="A3" s="4" t="s">
        <v>667</v>
      </c>
      <c r="B3" s="6" t="n">
        <v>804</v>
      </c>
    </row>
    <row r="4" spans="1:5">
      <c r="A4" s="4" t="s">
        <v>668</v>
      </c>
    </row>
    <row r="5" spans="1:5">
      <c r="A5" s="4" t="s">
        <v>669</v>
      </c>
      <c r="C5"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670</v>
      </c>
      <c r="B1" s="2" t="s">
        <v>119</v>
      </c>
      <c r="D1" s="2" t="s">
        <v>1</v>
      </c>
    </row>
    <row r="2" spans="1:5">
      <c r="B2" s="2" t="s">
        <v>392</v>
      </c>
      <c r="C2" s="2" t="s">
        <v>603</v>
      </c>
      <c r="D2" s="2" t="s">
        <v>392</v>
      </c>
      <c r="E2" s="2" t="s">
        <v>603</v>
      </c>
    </row>
    <row r="3" spans="1:5">
      <c r="A3" s="4" t="s">
        <v>671</v>
      </c>
      <c r="D3" s="4" t="s">
        <v>463</v>
      </c>
    </row>
    <row r="4" spans="1:5">
      <c r="A4" s="4" t="s">
        <v>672</v>
      </c>
      <c r="E4" s="6" t="n">
        <v>3473</v>
      </c>
    </row>
    <row r="5" spans="1:5">
      <c r="A5" s="4" t="s">
        <v>405</v>
      </c>
    </row>
    <row r="6" spans="1:5">
      <c r="A6" s="4" t="s">
        <v>673</v>
      </c>
      <c r="D6" s="4" t="s">
        <v>674</v>
      </c>
    </row>
    <row r="7" spans="1:5">
      <c r="A7" s="4" t="s">
        <v>675</v>
      </c>
    </row>
    <row r="8" spans="1:5">
      <c r="A8" s="4" t="s">
        <v>676</v>
      </c>
      <c r="B8" s="6" t="n">
        <v>-2</v>
      </c>
      <c r="C8" s="6" t="n">
        <v>-1</v>
      </c>
      <c r="D8" s="6" t="n">
        <v>-2</v>
      </c>
      <c r="E8" s="6" t="n">
        <v>-6</v>
      </c>
    </row>
    <row r="9" spans="1:5">
      <c r="A9" s="4" t="s">
        <v>677</v>
      </c>
    </row>
    <row r="10" spans="1:5">
      <c r="A10" s="4" t="s">
        <v>678</v>
      </c>
      <c r="B10" s="5" t="n">
        <v>38109</v>
      </c>
      <c r="C10" s="5" t="n">
        <v>86</v>
      </c>
      <c r="D10" s="5" t="n">
        <v>38109</v>
      </c>
      <c r="E10" s="5" t="n">
        <v>8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9</v>
      </c>
      <c r="B1" s="2" t="s">
        <v>680</v>
      </c>
      <c r="C1" s="2" t="s">
        <v>681</v>
      </c>
      <c r="D1" s="2" t="s">
        <v>392</v>
      </c>
      <c r="E1" s="2" t="s">
        <v>392</v>
      </c>
      <c r="F1" s="2" t="s">
        <v>682</v>
      </c>
      <c r="G1" s="2" t="s">
        <v>393</v>
      </c>
    </row>
    <row r="2" spans="1:7">
      <c r="A2" s="3" t="s">
        <v>683</v>
      </c>
    </row>
    <row r="3" spans="1:7">
      <c r="A3" s="4" t="s">
        <v>72</v>
      </c>
      <c r="D3" s="6" t="n">
        <v>2773000</v>
      </c>
      <c r="E3" s="6" t="n">
        <v>2773000</v>
      </c>
      <c r="G3" s="6" t="n">
        <v>0</v>
      </c>
    </row>
    <row r="4" spans="1:7">
      <c r="A4" s="4" t="s">
        <v>684</v>
      </c>
      <c r="D4" s="5" t="n">
        <v>2807000</v>
      </c>
      <c r="E4" s="5" t="n">
        <v>2807000</v>
      </c>
    </row>
    <row r="5" spans="1:7">
      <c r="A5" s="4" t="s">
        <v>685</v>
      </c>
      <c r="D5" s="5" t="n">
        <v>0</v>
      </c>
      <c r="E5" s="5" t="n">
        <v>0</v>
      </c>
    </row>
    <row r="6" spans="1:7">
      <c r="A6" s="4" t="s">
        <v>686</v>
      </c>
      <c r="D6" s="5" t="n">
        <v>4057000</v>
      </c>
      <c r="E6" s="5" t="n">
        <v>4057000</v>
      </c>
    </row>
    <row r="7" spans="1:7">
      <c r="A7" s="4" t="s">
        <v>659</v>
      </c>
      <c r="D7" s="5" t="n">
        <v>176000</v>
      </c>
      <c r="E7" s="6" t="n">
        <v>460000</v>
      </c>
    </row>
    <row r="8" spans="1:7">
      <c r="A8" s="4" t="s">
        <v>687</v>
      </c>
    </row>
    <row r="9" spans="1:7">
      <c r="A9" s="3" t="s">
        <v>683</v>
      </c>
    </row>
    <row r="10" spans="1:7">
      <c r="A10" s="4" t="s">
        <v>688</v>
      </c>
      <c r="C10" s="9" t="n">
        <v>10920</v>
      </c>
    </row>
    <row r="11" spans="1:7">
      <c r="A11" s="4" t="s">
        <v>689</v>
      </c>
      <c r="B11" s="6" t="n">
        <v>9500000</v>
      </c>
    </row>
    <row r="12" spans="1:7">
      <c r="A12" s="4" t="s">
        <v>690</v>
      </c>
      <c r="B12" s="5" t="n">
        <v>270000</v>
      </c>
    </row>
    <row r="13" spans="1:7">
      <c r="A13" s="4" t="s">
        <v>691</v>
      </c>
      <c r="B13" s="6" t="n">
        <v>2104000</v>
      </c>
    </row>
    <row r="14" spans="1:7">
      <c r="A14" s="4" t="s">
        <v>692</v>
      </c>
      <c r="E14" s="4" t="s">
        <v>481</v>
      </c>
    </row>
    <row r="15" spans="1:7">
      <c r="A15" s="4" t="s">
        <v>686</v>
      </c>
      <c r="D15" s="6" t="n">
        <v>4057000</v>
      </c>
      <c r="E15" s="6" t="n">
        <v>4057000</v>
      </c>
    </row>
    <row r="16" spans="1:7">
      <c r="A16" s="4" t="s">
        <v>405</v>
      </c>
    </row>
    <row r="17" spans="1:7">
      <c r="A17" s="3" t="s">
        <v>683</v>
      </c>
    </row>
    <row r="18" spans="1:7">
      <c r="A18" s="4" t="s">
        <v>693</v>
      </c>
      <c r="E18" s="4" t="s">
        <v>694</v>
      </c>
    </row>
    <row r="19" spans="1:7">
      <c r="A19" s="4" t="s">
        <v>408</v>
      </c>
    </row>
    <row r="20" spans="1:7">
      <c r="A20" s="3" t="s">
        <v>683</v>
      </c>
    </row>
    <row r="21" spans="1:7">
      <c r="A21" s="4" t="s">
        <v>693</v>
      </c>
      <c r="E21" s="4" t="s">
        <v>695</v>
      </c>
    </row>
    <row r="22" spans="1:7">
      <c r="A22" s="4" t="s">
        <v>696</v>
      </c>
    </row>
    <row r="23" spans="1:7">
      <c r="A23" s="3" t="s">
        <v>683</v>
      </c>
    </row>
    <row r="24" spans="1:7">
      <c r="A24" s="4" t="s">
        <v>72</v>
      </c>
      <c r="F24" s="6" t="n">
        <v>2227000</v>
      </c>
    </row>
    <row r="25" spans="1:7">
      <c r="A25" s="4" t="s">
        <v>684</v>
      </c>
      <c r="F25" s="6" t="n">
        <v>224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97</v>
      </c>
      <c r="C1" s="2" t="s">
        <v>119</v>
      </c>
      <c r="D1" s="2" t="s">
        <v>1</v>
      </c>
    </row>
    <row r="2" spans="1:4">
      <c r="C2" s="2" t="s">
        <v>2</v>
      </c>
      <c r="D2" s="2" t="s">
        <v>2</v>
      </c>
    </row>
    <row r="3" spans="1:4">
      <c r="A3" s="3" t="s">
        <v>275</v>
      </c>
    </row>
    <row r="4" spans="1:4">
      <c r="A4" s="4" t="s">
        <v>698</v>
      </c>
      <c r="B4" s="4" t="s">
        <v>699</v>
      </c>
      <c r="C4" s="6" t="n">
        <v>209</v>
      </c>
      <c r="D4" s="6" t="n">
        <v>668</v>
      </c>
    </row>
    <row r="5" spans="1:4">
      <c r="A5" s="3" t="s">
        <v>700</v>
      </c>
    </row>
    <row r="6" spans="1:4">
      <c r="A6" s="4" t="s">
        <v>701</v>
      </c>
      <c r="B6" s="4" t="s">
        <v>589</v>
      </c>
      <c r="C6" s="5" t="n">
        <v>167</v>
      </c>
      <c r="D6" s="5" t="n">
        <v>516</v>
      </c>
    </row>
    <row r="7" spans="1:4">
      <c r="A7" s="4" t="s">
        <v>702</v>
      </c>
      <c r="B7" s="4" t="s">
        <v>591</v>
      </c>
      <c r="C7" s="5" t="n">
        <v>12</v>
      </c>
      <c r="D7" s="5" t="n">
        <v>36</v>
      </c>
    </row>
    <row r="8" spans="1:4">
      <c r="A8" s="4" t="s">
        <v>703</v>
      </c>
      <c r="C8" s="6" t="n">
        <v>179</v>
      </c>
      <c r="D8" s="6" t="n">
        <v>552</v>
      </c>
    </row>
    <row r="9" spans="1:4"/>
    <row r="10" spans="1:4">
      <c r="A10" s="4" t="s">
        <v>587</v>
      </c>
      <c r="B10" s="4" t="s">
        <v>704</v>
      </c>
    </row>
    <row r="11" spans="1:4">
      <c r="A11" s="4" t="s">
        <v>589</v>
      </c>
      <c r="B11" s="4" t="s">
        <v>705</v>
      </c>
    </row>
    <row r="12" spans="1:4">
      <c r="A12" s="4" t="s">
        <v>591</v>
      </c>
      <c r="B12" s="4" t="s">
        <v>706</v>
      </c>
    </row>
  </sheetData>
  <mergeCells count="5">
    <mergeCell ref="A1:B2"/>
    <mergeCell ref="A9:C9"/>
    <mergeCell ref="B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20</v>
      </c>
    </row>
    <row r="3" spans="1:3">
      <c r="A3" s="3" t="s">
        <v>708</v>
      </c>
    </row>
    <row r="4" spans="1:3">
      <c r="A4" s="4" t="s">
        <v>709</v>
      </c>
      <c r="B4" s="6" t="n">
        <v>1214</v>
      </c>
    </row>
    <row r="5" spans="1:3">
      <c r="A5" s="4" t="s">
        <v>710</v>
      </c>
      <c r="B5" s="5" t="n">
        <v>1024</v>
      </c>
    </row>
    <row r="6" spans="1:3">
      <c r="A6" s="3" t="s">
        <v>711</v>
      </c>
    </row>
    <row r="7" spans="1:3">
      <c r="A7" s="4" t="s">
        <v>712</v>
      </c>
      <c r="B7" s="5" t="n">
        <v>628</v>
      </c>
    </row>
    <row r="8" spans="1:3">
      <c r="A8" s="4" t="s">
        <v>713</v>
      </c>
      <c r="B8" s="5" t="n">
        <v>36</v>
      </c>
    </row>
    <row r="9" spans="1:3">
      <c r="A9" s="4" t="s">
        <v>714</v>
      </c>
      <c r="B9" s="5" t="n">
        <v>477</v>
      </c>
      <c r="C9" s="6" t="n">
        <v>295</v>
      </c>
    </row>
    <row r="10" spans="1:3">
      <c r="A10" s="4" t="s">
        <v>715</v>
      </c>
    </row>
    <row r="11" spans="1:3">
      <c r="A11" s="3" t="s">
        <v>708</v>
      </c>
    </row>
    <row r="12" spans="1:3">
      <c r="A12" s="4" t="s">
        <v>709</v>
      </c>
      <c r="B12" s="6" t="n">
        <v>22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16</v>
      </c>
      <c r="B1" s="2" t="s">
        <v>2</v>
      </c>
      <c r="C1" s="2" t="s">
        <v>60</v>
      </c>
    </row>
    <row r="2" spans="1:3">
      <c r="A2" s="3" t="s">
        <v>717</v>
      </c>
    </row>
    <row r="3" spans="1:3">
      <c r="A3" s="4" t="s">
        <v>718</v>
      </c>
      <c r="B3" s="6" t="n">
        <v>2773</v>
      </c>
      <c r="C3" s="6" t="n">
        <v>0</v>
      </c>
    </row>
    <row r="4" spans="1:3">
      <c r="A4" s="4" t="s">
        <v>719</v>
      </c>
      <c r="B4" s="5" t="n">
        <v>2773</v>
      </c>
    </row>
    <row r="5" spans="1:3">
      <c r="A5" s="4" t="s">
        <v>80</v>
      </c>
      <c r="B5" s="5" t="n">
        <v>680</v>
      </c>
    </row>
    <row r="6" spans="1:3">
      <c r="A6" s="4" t="s">
        <v>87</v>
      </c>
      <c r="B6" s="5" t="n">
        <v>2127</v>
      </c>
      <c r="C6" s="5" t="n">
        <v>0</v>
      </c>
    </row>
    <row r="7" spans="1:3">
      <c r="A7" s="4" t="s">
        <v>720</v>
      </c>
      <c r="B7" s="5" t="n">
        <v>2807</v>
      </c>
    </row>
    <row r="8" spans="1:3">
      <c r="A8" s="3" t="s">
        <v>721</v>
      </c>
    </row>
    <row r="9" spans="1:3">
      <c r="A9" s="4" t="s">
        <v>722</v>
      </c>
      <c r="B9" s="5" t="n">
        <v>2503</v>
      </c>
    </row>
    <row r="10" spans="1:3">
      <c r="A10" s="4" t="s">
        <v>723</v>
      </c>
      <c r="B10" s="5" t="n">
        <v>-1041</v>
      </c>
    </row>
    <row r="11" spans="1:3">
      <c r="A11" s="4" t="s">
        <v>724</v>
      </c>
      <c r="B11" s="5" t="n">
        <v>1462</v>
      </c>
    </row>
    <row r="12" spans="1:3">
      <c r="A12" s="4" t="s">
        <v>80</v>
      </c>
      <c r="B12" s="5" t="n">
        <v>647</v>
      </c>
    </row>
    <row r="13" spans="1:3">
      <c r="A13" s="4" t="s">
        <v>86</v>
      </c>
      <c r="B13" s="5" t="n">
        <v>855</v>
      </c>
      <c r="C13" s="6" t="n">
        <v>516</v>
      </c>
    </row>
    <row r="14" spans="1:3">
      <c r="A14" s="4" t="s">
        <v>725</v>
      </c>
      <c r="B14" s="6" t="n">
        <v>1502</v>
      </c>
    </row>
    <row r="15" spans="1:3">
      <c r="A15" s="3" t="s">
        <v>726</v>
      </c>
    </row>
    <row r="16" spans="1:3">
      <c r="A16" s="4" t="s">
        <v>727</v>
      </c>
      <c r="B16" s="4" t="s">
        <v>728</v>
      </c>
    </row>
    <row r="17" spans="1:3">
      <c r="A17" s="4" t="s">
        <v>729</v>
      </c>
      <c r="B17" s="4" t="s">
        <v>730</v>
      </c>
    </row>
    <row r="18" spans="1:3">
      <c r="A18" s="3" t="s">
        <v>731</v>
      </c>
    </row>
    <row r="19" spans="1:3">
      <c r="A19" s="4" t="s">
        <v>727</v>
      </c>
      <c r="B19" s="4" t="s">
        <v>732</v>
      </c>
    </row>
    <row r="20" spans="1:3">
      <c r="A20" s="4" t="s">
        <v>729</v>
      </c>
      <c r="B20" s="4" t="s">
        <v>7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92</v>
      </c>
    </row>
    <row r="2" spans="1:2">
      <c r="A2" s="3" t="s">
        <v>717</v>
      </c>
    </row>
    <row r="3" spans="1:2">
      <c r="A3" s="4" t="s">
        <v>27</v>
      </c>
      <c r="B3" s="6" t="n">
        <v>829</v>
      </c>
    </row>
    <row r="4" spans="1:2">
      <c r="A4" s="4" t="s">
        <v>735</v>
      </c>
      <c r="B4" s="5" t="n">
        <v>803</v>
      </c>
    </row>
    <row r="5" spans="1:2">
      <c r="A5" s="4" t="s">
        <v>736</v>
      </c>
      <c r="B5" s="5" t="n">
        <v>616</v>
      </c>
    </row>
    <row r="6" spans="1:2">
      <c r="A6" s="4" t="s">
        <v>737</v>
      </c>
      <c r="B6" s="5" t="n">
        <v>400</v>
      </c>
    </row>
    <row r="7" spans="1:2">
      <c r="A7" s="4" t="s">
        <v>738</v>
      </c>
      <c r="B7" s="5" t="n">
        <v>333</v>
      </c>
    </row>
    <row r="8" spans="1:2">
      <c r="A8" s="4" t="s">
        <v>739</v>
      </c>
      <c r="B8" s="5" t="n">
        <v>224</v>
      </c>
    </row>
    <row r="9" spans="1:2">
      <c r="A9" s="4" t="s">
        <v>740</v>
      </c>
      <c r="B9" s="5" t="n">
        <v>3205</v>
      </c>
    </row>
    <row r="10" spans="1:2">
      <c r="A10" s="4" t="s">
        <v>741</v>
      </c>
      <c r="B10" s="5" t="n">
        <v>398</v>
      </c>
    </row>
    <row r="11" spans="1:2">
      <c r="A11" s="4" t="s">
        <v>157</v>
      </c>
      <c r="B11" s="5" t="n">
        <v>2807</v>
      </c>
    </row>
    <row r="12" spans="1:2">
      <c r="A12" s="3" t="s">
        <v>721</v>
      </c>
    </row>
    <row r="13" spans="1:2">
      <c r="A13" s="4" t="s">
        <v>27</v>
      </c>
      <c r="B13" s="5" t="n">
        <v>681</v>
      </c>
    </row>
    <row r="14" spans="1:2">
      <c r="A14" s="4" t="s">
        <v>735</v>
      </c>
      <c r="B14" s="5" t="n">
        <v>483</v>
      </c>
    </row>
    <row r="15" spans="1:2">
      <c r="A15" s="4" t="s">
        <v>736</v>
      </c>
      <c r="B15" s="5" t="n">
        <v>274</v>
      </c>
    </row>
    <row r="16" spans="1:2">
      <c r="A16" s="4" t="s">
        <v>737</v>
      </c>
      <c r="B16" s="5" t="n">
        <v>118</v>
      </c>
    </row>
    <row r="17" spans="1:2">
      <c r="A17" s="4" t="s">
        <v>738</v>
      </c>
      <c r="B17" s="5" t="n">
        <v>0</v>
      </c>
    </row>
    <row r="18" spans="1:2">
      <c r="A18" s="4" t="s">
        <v>739</v>
      </c>
      <c r="B18" s="5" t="n">
        <v>0</v>
      </c>
    </row>
    <row r="19" spans="1:2">
      <c r="A19" s="4" t="s">
        <v>740</v>
      </c>
      <c r="B19" s="5" t="n">
        <v>1556</v>
      </c>
    </row>
    <row r="20" spans="1:2">
      <c r="A20" s="4" t="s">
        <v>741</v>
      </c>
      <c r="B20" s="5" t="n">
        <v>54</v>
      </c>
    </row>
    <row r="21" spans="1:2">
      <c r="A21" s="4" t="s">
        <v>157</v>
      </c>
      <c r="B21" s="6" t="n">
        <v>15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393</v>
      </c>
    </row>
    <row r="2" spans="1:2">
      <c r="A2" s="3" t="s">
        <v>275</v>
      </c>
    </row>
    <row r="3" spans="1:2">
      <c r="A3" s="4" t="s">
        <v>743</v>
      </c>
      <c r="B3" s="6" t="n">
        <v>946</v>
      </c>
    </row>
    <row r="4" spans="1:2">
      <c r="A4" s="4" t="s">
        <v>744</v>
      </c>
      <c r="B4" s="5" t="n">
        <v>604</v>
      </c>
    </row>
    <row r="5" spans="1:2">
      <c r="A5" s="4" t="s">
        <v>745</v>
      </c>
      <c r="B5" s="5" t="n">
        <v>391</v>
      </c>
    </row>
    <row r="6" spans="1:2">
      <c r="A6" s="4" t="s">
        <v>746</v>
      </c>
      <c r="B6" s="5" t="n">
        <v>154</v>
      </c>
    </row>
    <row r="7" spans="1:2">
      <c r="A7" s="4" t="s">
        <v>747</v>
      </c>
      <c r="B7" s="5" t="n">
        <v>10</v>
      </c>
    </row>
    <row r="8" spans="1:2">
      <c r="A8" s="4" t="s">
        <v>748</v>
      </c>
      <c r="B8" s="5" t="n">
        <v>0</v>
      </c>
    </row>
    <row r="9" spans="1:2">
      <c r="A9" s="4" t="s">
        <v>749</v>
      </c>
      <c r="B9" s="6" t="n">
        <v>21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0</v>
      </c>
      <c r="B1" s="2" t="s">
        <v>1</v>
      </c>
    </row>
    <row r="2" spans="1:3">
      <c r="B2" s="2" t="s">
        <v>2</v>
      </c>
      <c r="C2" s="2" t="s">
        <v>60</v>
      </c>
    </row>
    <row r="3" spans="1:3">
      <c r="A3" s="3" t="s">
        <v>751</v>
      </c>
    </row>
    <row r="4" spans="1:3">
      <c r="A4" s="4" t="s">
        <v>113</v>
      </c>
      <c r="B4" s="5" t="n">
        <v>2594859</v>
      </c>
      <c r="C4" s="5" t="n">
        <v>2168094</v>
      </c>
    </row>
    <row r="5" spans="1:3">
      <c r="A5" s="4" t="s">
        <v>112</v>
      </c>
      <c r="B5" s="5" t="n">
        <v>0</v>
      </c>
      <c r="C5" s="5" t="n">
        <v>0</v>
      </c>
    </row>
    <row r="6" spans="1:3">
      <c r="A6" s="4" t="s">
        <v>752</v>
      </c>
      <c r="B6" s="6" t="n">
        <v>50</v>
      </c>
    </row>
    <row r="7" spans="1:3">
      <c r="A7" s="4" t="s">
        <v>753</v>
      </c>
    </row>
    <row r="8" spans="1:3">
      <c r="A8" s="3" t="s">
        <v>751</v>
      </c>
    </row>
    <row r="9" spans="1:3">
      <c r="A9" s="4" t="s">
        <v>754</v>
      </c>
      <c r="B9" s="7" t="n">
        <v>0.01</v>
      </c>
    </row>
    <row r="10" spans="1:3">
      <c r="A10" s="4" t="s">
        <v>755</v>
      </c>
      <c r="B10" s="5" t="n">
        <v>1500000</v>
      </c>
      <c r="C10" s="5" t="n">
        <v>1500000</v>
      </c>
    </row>
    <row r="11" spans="1:3">
      <c r="A11" s="4" t="s">
        <v>112</v>
      </c>
      <c r="B11" s="5" t="n">
        <v>0</v>
      </c>
      <c r="C11" s="5" t="n">
        <v>0</v>
      </c>
    </row>
    <row r="12" spans="1:3">
      <c r="A12" s="4" t="s">
        <v>756</v>
      </c>
      <c r="B12" s="4" t="s">
        <v>757</v>
      </c>
    </row>
    <row r="13" spans="1:3">
      <c r="A13" s="4" t="s">
        <v>107</v>
      </c>
    </row>
    <row r="14" spans="1:3">
      <c r="A14" s="3" t="s">
        <v>751</v>
      </c>
    </row>
    <row r="15" spans="1:3">
      <c r="A15" s="4" t="s">
        <v>114</v>
      </c>
      <c r="B15" s="7" t="n">
        <v>0.01</v>
      </c>
      <c r="C15" s="7" t="n">
        <v>0.01</v>
      </c>
    </row>
    <row r="16" spans="1:3">
      <c r="A16" s="4" t="s">
        <v>115</v>
      </c>
      <c r="B16" s="5" t="n">
        <v>60000000</v>
      </c>
      <c r="C16" s="5" t="n">
        <v>60000000</v>
      </c>
    </row>
    <row r="17" spans="1:3">
      <c r="A17" s="4" t="s">
        <v>758</v>
      </c>
      <c r="B17" s="5" t="n">
        <v>21711335</v>
      </c>
      <c r="C17" s="5" t="n">
        <v>21938100</v>
      </c>
    </row>
    <row r="18" spans="1:3">
      <c r="A18" s="4" t="s">
        <v>759</v>
      </c>
      <c r="B18" s="4" t="s">
        <v>760</v>
      </c>
    </row>
    <row r="19" spans="1:3">
      <c r="A19" s="4" t="s">
        <v>109</v>
      </c>
    </row>
    <row r="20" spans="1:3">
      <c r="A20" s="3" t="s">
        <v>751</v>
      </c>
    </row>
    <row r="21" spans="1:3">
      <c r="A21" s="4" t="s">
        <v>114</v>
      </c>
      <c r="B21" s="7" t="n">
        <v>0.01</v>
      </c>
      <c r="C21" s="7" t="n">
        <v>0.01</v>
      </c>
    </row>
    <row r="22" spans="1:3">
      <c r="A22" s="4" t="s">
        <v>115</v>
      </c>
      <c r="B22" s="5" t="n">
        <v>10000000</v>
      </c>
      <c r="C22" s="5" t="n">
        <v>10000000</v>
      </c>
    </row>
    <row r="23" spans="1:3">
      <c r="A23" s="4" t="s">
        <v>758</v>
      </c>
      <c r="B23" s="5" t="n">
        <v>2260954</v>
      </c>
      <c r="C23" s="5" t="n">
        <v>2260954</v>
      </c>
    </row>
    <row r="24" spans="1:3">
      <c r="A24" s="4" t="s">
        <v>759</v>
      </c>
      <c r="B24" s="4" t="s">
        <v>761</v>
      </c>
    </row>
    <row r="25" spans="1:3">
      <c r="A25" s="4" t="s">
        <v>762</v>
      </c>
    </row>
    <row r="26" spans="1:3">
      <c r="A26" s="3" t="s">
        <v>751</v>
      </c>
    </row>
    <row r="27" spans="1:3">
      <c r="A27" s="4" t="s">
        <v>754</v>
      </c>
      <c r="B27" s="6" t="n">
        <v>50</v>
      </c>
    </row>
    <row r="28" spans="1:3">
      <c r="A28" s="4" t="s">
        <v>755</v>
      </c>
      <c r="B28" s="5" t="n">
        <v>50000</v>
      </c>
      <c r="C28" s="5" t="n">
        <v>50000</v>
      </c>
    </row>
    <row r="29" spans="1:3">
      <c r="A29" s="4" t="s">
        <v>112</v>
      </c>
      <c r="B29" s="5" t="n">
        <v>0</v>
      </c>
      <c r="C29" s="5" t="n">
        <v>0</v>
      </c>
    </row>
    <row r="30" spans="1:3">
      <c r="A30" s="4" t="s">
        <v>756</v>
      </c>
      <c r="B30" s="4" t="s">
        <v>7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3</v>
      </c>
      <c r="B1" s="2" t="s">
        <v>119</v>
      </c>
      <c r="D1" s="2" t="s">
        <v>1</v>
      </c>
    </row>
    <row r="2" spans="1:5">
      <c r="B2" s="2" t="s">
        <v>2</v>
      </c>
      <c r="C2" s="2" t="s">
        <v>182</v>
      </c>
      <c r="D2" s="2" t="s">
        <v>2</v>
      </c>
      <c r="E2" s="2" t="s">
        <v>764</v>
      </c>
    </row>
    <row r="3" spans="1:5">
      <c r="A3" s="3" t="s">
        <v>278</v>
      </c>
    </row>
    <row r="4" spans="1:5">
      <c r="A4" s="4" t="s">
        <v>765</v>
      </c>
      <c r="B4" s="5" t="n">
        <v>2573235</v>
      </c>
      <c r="D4" s="5" t="n">
        <v>2573235</v>
      </c>
      <c r="E4" s="5" t="n">
        <v>3000000</v>
      </c>
    </row>
    <row r="5" spans="1:5">
      <c r="A5" s="4" t="s">
        <v>766</v>
      </c>
      <c r="B5" s="5" t="n">
        <v>218453</v>
      </c>
      <c r="D5" s="5" t="n">
        <v>426765</v>
      </c>
    </row>
    <row r="6" spans="1:5">
      <c r="A6" s="4" t="s">
        <v>767</v>
      </c>
      <c r="B6" s="6" t="n">
        <v>1057</v>
      </c>
      <c r="C6" s="6" t="n">
        <v>983</v>
      </c>
      <c r="D6" s="6" t="n">
        <v>20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68</v>
      </c>
      <c r="B1" s="2" t="s">
        <v>1</v>
      </c>
      <c r="C1" s="2" t="s">
        <v>385</v>
      </c>
    </row>
    <row r="2" spans="1:3">
      <c r="B2" s="2" t="s">
        <v>2</v>
      </c>
      <c r="C2" s="2" t="s">
        <v>60</v>
      </c>
    </row>
    <row r="3" spans="1:3">
      <c r="A3" s="3" t="s">
        <v>356</v>
      </c>
    </row>
    <row r="4" spans="1:3">
      <c r="A4" s="4" t="s">
        <v>769</v>
      </c>
      <c r="B4" s="8" t="n">
        <v>1.5</v>
      </c>
    </row>
    <row r="5" spans="1:3">
      <c r="A5" s="4" t="s">
        <v>85</v>
      </c>
      <c r="B5" s="6" t="n">
        <v>6019000</v>
      </c>
      <c r="C5" s="6" t="n">
        <v>5776000</v>
      </c>
    </row>
    <row r="6" spans="1:3">
      <c r="A6" s="4" t="s">
        <v>770</v>
      </c>
    </row>
    <row r="7" spans="1:3">
      <c r="A7" s="3" t="s">
        <v>356</v>
      </c>
    </row>
    <row r="8" spans="1:3">
      <c r="A8" s="4" t="s">
        <v>771</v>
      </c>
      <c r="B8" s="4" t="s">
        <v>772</v>
      </c>
      <c r="C8" s="4" t="s">
        <v>773</v>
      </c>
    </row>
    <row r="9" spans="1:3">
      <c r="A9" s="4" t="s">
        <v>643</v>
      </c>
      <c r="B9" s="6" t="n">
        <v>55000000</v>
      </c>
    </row>
    <row r="10" spans="1:3">
      <c r="A10" s="4" t="s">
        <v>85</v>
      </c>
      <c r="B10" s="6" t="n">
        <v>5194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0</v>
      </c>
    </row>
    <row r="2" spans="1:3">
      <c r="A2" s="3" t="s">
        <v>356</v>
      </c>
    </row>
    <row r="3" spans="1:3">
      <c r="A3" s="4" t="s">
        <v>62</v>
      </c>
      <c r="B3" s="6" t="n">
        <v>32156</v>
      </c>
      <c r="C3" s="6" t="n">
        <v>58236</v>
      </c>
    </row>
    <row r="4" spans="1:3">
      <c r="A4" s="4" t="s">
        <v>63</v>
      </c>
      <c r="B4" s="5" t="n">
        <v>93356</v>
      </c>
      <c r="C4" s="5" t="n">
        <v>73391</v>
      </c>
    </row>
    <row r="5" spans="1:3">
      <c r="A5" s="4" t="s">
        <v>66</v>
      </c>
      <c r="B5" s="5" t="n">
        <v>10623</v>
      </c>
      <c r="C5" s="5" t="n">
        <v>10449</v>
      </c>
    </row>
    <row r="6" spans="1:3">
      <c r="A6" s="4" t="s">
        <v>68</v>
      </c>
      <c r="B6" s="5" t="n">
        <v>248020</v>
      </c>
      <c r="C6" s="5" t="n">
        <v>246385</v>
      </c>
    </row>
    <row r="7" spans="1:3">
      <c r="A7" s="4" t="s">
        <v>71</v>
      </c>
      <c r="B7" s="5" t="n">
        <v>51350</v>
      </c>
      <c r="C7" s="5" t="n">
        <v>60493</v>
      </c>
    </row>
    <row r="8" spans="1:3">
      <c r="A8" s="4" t="s">
        <v>74</v>
      </c>
      <c r="B8" s="5" t="n">
        <v>114006</v>
      </c>
      <c r="C8" s="5" t="n">
        <v>119449</v>
      </c>
    </row>
    <row r="9" spans="1:3">
      <c r="A9" s="4" t="s">
        <v>76</v>
      </c>
      <c r="B9" s="5" t="n">
        <v>1695</v>
      </c>
      <c r="C9" s="5" t="n">
        <v>2877</v>
      </c>
    </row>
    <row r="10" spans="1:3">
      <c r="A10" s="4" t="s">
        <v>77</v>
      </c>
      <c r="B10" s="5" t="n">
        <v>496650</v>
      </c>
      <c r="C10" s="5" t="n">
        <v>508811</v>
      </c>
    </row>
    <row r="11" spans="1:3">
      <c r="A11" s="4" t="s">
        <v>83</v>
      </c>
      <c r="B11" s="5" t="n">
        <v>1165</v>
      </c>
      <c r="C11" s="5" t="n">
        <v>10021</v>
      </c>
    </row>
    <row r="12" spans="1:3">
      <c r="A12" s="4" t="s">
        <v>84</v>
      </c>
      <c r="B12" s="5" t="n">
        <v>91507</v>
      </c>
      <c r="C12" s="5" t="n">
        <v>95216</v>
      </c>
    </row>
    <row r="13" spans="1:3">
      <c r="A13" s="4" t="s">
        <v>91</v>
      </c>
      <c r="B13" s="5" t="n">
        <v>2401</v>
      </c>
      <c r="C13" s="5" t="n">
        <v>2981</v>
      </c>
    </row>
    <row r="14" spans="1:3">
      <c r="A14" s="4" t="s">
        <v>92</v>
      </c>
      <c r="B14" s="5" t="n">
        <v>111509</v>
      </c>
      <c r="C14" s="5" t="n">
        <v>113710</v>
      </c>
    </row>
    <row r="15" spans="1:3">
      <c r="A15" s="4" t="s">
        <v>775</v>
      </c>
      <c r="B15" s="5" t="n">
        <v>0</v>
      </c>
      <c r="C15" s="5" t="n">
        <v>0</v>
      </c>
    </row>
    <row r="16" spans="1:3">
      <c r="A16" s="4" t="s">
        <v>98</v>
      </c>
      <c r="B16" s="5" t="n">
        <v>143934</v>
      </c>
      <c r="C16" s="5" t="n">
        <v>148582</v>
      </c>
    </row>
    <row r="17" spans="1:3">
      <c r="A17" s="4" t="s">
        <v>106</v>
      </c>
      <c r="B17" s="5" t="n">
        <v>496650</v>
      </c>
      <c r="C17" s="5" t="n">
        <v>508811</v>
      </c>
    </row>
    <row r="18" spans="1:3">
      <c r="A18" s="4" t="s">
        <v>770</v>
      </c>
    </row>
    <row r="19" spans="1:3">
      <c r="A19" s="3" t="s">
        <v>356</v>
      </c>
    </row>
    <row r="20" spans="1:3">
      <c r="A20" s="4" t="s">
        <v>62</v>
      </c>
      <c r="C20" s="5" t="n">
        <v>3</v>
      </c>
    </row>
    <row r="21" spans="1:3">
      <c r="A21" s="4" t="s">
        <v>63</v>
      </c>
      <c r="B21" s="5" t="n">
        <v>150</v>
      </c>
      <c r="C21" s="5" t="n">
        <v>363</v>
      </c>
    </row>
    <row r="22" spans="1:3">
      <c r="A22" s="4" t="s">
        <v>64</v>
      </c>
      <c r="B22" s="5" t="n">
        <v>3415</v>
      </c>
      <c r="C22" s="5" t="n">
        <v>-27</v>
      </c>
    </row>
    <row r="23" spans="1:3">
      <c r="A23" s="4" t="s">
        <v>65</v>
      </c>
      <c r="B23" s="5" t="n">
        <v>5</v>
      </c>
    </row>
    <row r="24" spans="1:3">
      <c r="A24" s="4" t="s">
        <v>66</v>
      </c>
      <c r="B24" s="5" t="n">
        <v>262</v>
      </c>
      <c r="C24" s="5" t="n">
        <v>322</v>
      </c>
    </row>
    <row r="25" spans="1:3">
      <c r="A25" s="4" t="s">
        <v>68</v>
      </c>
      <c r="B25" s="5" t="n">
        <v>3832</v>
      </c>
      <c r="C25" s="5" t="n">
        <v>661</v>
      </c>
    </row>
    <row r="26" spans="1:3">
      <c r="A26" s="4" t="s">
        <v>71</v>
      </c>
      <c r="B26" s="5" t="n">
        <v>73</v>
      </c>
      <c r="C26" s="5" t="n">
        <v>120</v>
      </c>
    </row>
    <row r="27" spans="1:3">
      <c r="A27" s="4" t="s">
        <v>74</v>
      </c>
      <c r="B27" s="5" t="n">
        <v>30768</v>
      </c>
      <c r="C27" s="5" t="n">
        <v>33064</v>
      </c>
    </row>
    <row r="28" spans="1:3">
      <c r="A28" s="4" t="s">
        <v>76</v>
      </c>
      <c r="B28" s="5" t="n">
        <v>116</v>
      </c>
      <c r="C28" s="5" t="n">
        <v>253</v>
      </c>
    </row>
    <row r="29" spans="1:3">
      <c r="A29" s="4" t="s">
        <v>77</v>
      </c>
      <c r="B29" s="5" t="n">
        <v>34789</v>
      </c>
      <c r="C29" s="5" t="n">
        <v>34098</v>
      </c>
    </row>
    <row r="30" spans="1:3">
      <c r="A30" s="4" t="s">
        <v>79</v>
      </c>
      <c r="B30" s="5" t="n">
        <v>3160</v>
      </c>
      <c r="C30" s="5" t="n">
        <v>1122</v>
      </c>
    </row>
    <row r="31" spans="1:3">
      <c r="A31" s="4" t="s">
        <v>776</v>
      </c>
      <c r="B31" s="5" t="n">
        <v>9551</v>
      </c>
      <c r="C31" s="5" t="n">
        <v>8729</v>
      </c>
    </row>
    <row r="32" spans="1:3">
      <c r="A32" s="4" t="s">
        <v>80</v>
      </c>
      <c r="B32" s="5" t="n">
        <v>883</v>
      </c>
      <c r="C32" s="5" t="n">
        <v>1030</v>
      </c>
    </row>
    <row r="33" spans="1:3">
      <c r="A33" s="4" t="s">
        <v>83</v>
      </c>
      <c r="B33" s="5" t="n">
        <v>51941</v>
      </c>
      <c r="C33" s="5" t="n">
        <v>44937</v>
      </c>
    </row>
    <row r="34" spans="1:3">
      <c r="A34" s="4" t="s">
        <v>84</v>
      </c>
      <c r="B34" s="5" t="n">
        <v>65535</v>
      </c>
      <c r="C34" s="5" t="n">
        <v>55818</v>
      </c>
    </row>
    <row r="35" spans="1:3">
      <c r="A35" s="4" t="s">
        <v>91</v>
      </c>
      <c r="B35" s="5" t="n">
        <v>1200</v>
      </c>
      <c r="C35" s="5" t="n">
        <v>1200</v>
      </c>
    </row>
    <row r="36" spans="1:3">
      <c r="A36" s="4" t="s">
        <v>92</v>
      </c>
      <c r="B36" s="5" t="n">
        <v>66735</v>
      </c>
      <c r="C36" s="5" t="n">
        <v>57018</v>
      </c>
    </row>
    <row r="37" spans="1:3">
      <c r="A37" s="4" t="s">
        <v>775</v>
      </c>
      <c r="B37" s="4" t="s">
        <v>777</v>
      </c>
      <c r="C37" s="4" t="s">
        <v>777</v>
      </c>
    </row>
    <row r="38" spans="1:3">
      <c r="A38" s="4" t="s">
        <v>778</v>
      </c>
      <c r="B38" s="5" t="n">
        <v>41416</v>
      </c>
      <c r="C38" s="5" t="n">
        <v>41416</v>
      </c>
    </row>
    <row r="39" spans="1:3">
      <c r="A39" s="4" t="s">
        <v>98</v>
      </c>
      <c r="B39" s="5" t="n">
        <v>-73362</v>
      </c>
      <c r="C39" s="5" t="n">
        <v>-64336</v>
      </c>
    </row>
    <row r="40" spans="1:3">
      <c r="A40" s="4" t="s">
        <v>779</v>
      </c>
      <c r="B40" s="5" t="n">
        <v>-31946</v>
      </c>
      <c r="C40" s="5" t="n">
        <v>-22920</v>
      </c>
    </row>
    <row r="41" spans="1:3">
      <c r="A41" s="4" t="s">
        <v>106</v>
      </c>
      <c r="B41" s="6" t="n">
        <v>34789</v>
      </c>
      <c r="C41" s="6" t="n">
        <v>340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780</v>
      </c>
      <c r="B1" s="2" t="s">
        <v>119</v>
      </c>
      <c r="H1" s="2" t="s">
        <v>1</v>
      </c>
    </row>
    <row r="2" spans="1:9">
      <c r="B2" s="2" t="s">
        <v>2</v>
      </c>
      <c r="C2" s="2" t="s">
        <v>182</v>
      </c>
      <c r="D2" s="2" t="s">
        <v>433</v>
      </c>
      <c r="E2" s="2" t="s">
        <v>120</v>
      </c>
      <c r="F2" s="2" t="s">
        <v>434</v>
      </c>
      <c r="G2" s="2" t="s">
        <v>435</v>
      </c>
      <c r="H2" s="2" t="s">
        <v>2</v>
      </c>
      <c r="I2" s="2" t="s">
        <v>120</v>
      </c>
    </row>
    <row r="3" spans="1:9">
      <c r="A3" s="3" t="s">
        <v>356</v>
      </c>
    </row>
    <row r="4" spans="1:9">
      <c r="A4" s="4" t="s">
        <v>122</v>
      </c>
      <c r="B4" s="6" t="n">
        <v>110112</v>
      </c>
      <c r="E4" s="6" t="n">
        <v>129637</v>
      </c>
      <c r="H4" s="6" t="n">
        <v>293812</v>
      </c>
      <c r="I4" s="6" t="n">
        <v>339359</v>
      </c>
    </row>
    <row r="5" spans="1:9">
      <c r="A5" s="4" t="s">
        <v>123</v>
      </c>
      <c r="B5" s="5" t="n">
        <v>78648</v>
      </c>
      <c r="E5" s="5" t="n">
        <v>90714</v>
      </c>
      <c r="H5" s="5" t="n">
        <v>212570</v>
      </c>
      <c r="I5" s="5" t="n">
        <v>241696</v>
      </c>
    </row>
    <row r="6" spans="1:9">
      <c r="A6" s="4" t="s">
        <v>124</v>
      </c>
      <c r="B6" s="5" t="n">
        <v>31464</v>
      </c>
      <c r="E6" s="5" t="n">
        <v>38923</v>
      </c>
      <c r="H6" s="5" t="n">
        <v>81242</v>
      </c>
      <c r="I6" s="5" t="n">
        <v>97663</v>
      </c>
    </row>
    <row r="7" spans="1:9">
      <c r="A7" s="4" t="s">
        <v>126</v>
      </c>
      <c r="B7" s="5" t="n">
        <v>9580</v>
      </c>
      <c r="E7" s="5" t="n">
        <v>10363</v>
      </c>
      <c r="H7" s="5" t="n">
        <v>28162</v>
      </c>
      <c r="I7" s="5" t="n">
        <v>30661</v>
      </c>
    </row>
    <row r="8" spans="1:9">
      <c r="A8" s="4" t="s">
        <v>127</v>
      </c>
      <c r="B8" s="5" t="n">
        <v>16689</v>
      </c>
      <c r="E8" s="5" t="n">
        <v>16482</v>
      </c>
      <c r="H8" s="5" t="n">
        <v>51896</v>
      </c>
      <c r="I8" s="5" t="n">
        <v>49632</v>
      </c>
    </row>
    <row r="9" spans="1:9">
      <c r="A9" s="4" t="s">
        <v>128</v>
      </c>
      <c r="B9" s="5" t="n">
        <v>5059</v>
      </c>
      <c r="E9" s="5" t="n">
        <v>6368</v>
      </c>
      <c r="H9" s="5" t="n">
        <v>15901</v>
      </c>
      <c r="I9" s="5" t="n">
        <v>18349</v>
      </c>
    </row>
    <row r="10" spans="1:9">
      <c r="A10" s="4" t="s">
        <v>130</v>
      </c>
      <c r="B10" s="5" t="n">
        <v>31328</v>
      </c>
      <c r="E10" s="5" t="n">
        <v>33213</v>
      </c>
      <c r="H10" s="5" t="n">
        <v>95959</v>
      </c>
      <c r="I10" s="5" t="n">
        <v>108456</v>
      </c>
    </row>
    <row r="11" spans="1:9">
      <c r="A11" s="4" t="s">
        <v>781</v>
      </c>
      <c r="B11" s="5" t="n">
        <v>136</v>
      </c>
      <c r="E11" s="5" t="n">
        <v>5710</v>
      </c>
      <c r="H11" s="5" t="n">
        <v>-14717</v>
      </c>
      <c r="I11" s="5" t="n">
        <v>-10793</v>
      </c>
    </row>
    <row r="12" spans="1:9">
      <c r="A12" s="4" t="s">
        <v>133</v>
      </c>
      <c r="B12" s="5" t="n">
        <v>-751</v>
      </c>
      <c r="E12" s="5" t="n">
        <v>-1174</v>
      </c>
      <c r="H12" s="5" t="n">
        <v>-2635</v>
      </c>
      <c r="I12" s="5" t="n">
        <v>-3391</v>
      </c>
    </row>
    <row r="13" spans="1:9">
      <c r="A13" s="4" t="s">
        <v>138</v>
      </c>
      <c r="B13" s="5" t="n">
        <v>-322</v>
      </c>
      <c r="E13" s="5" t="n">
        <v>260</v>
      </c>
      <c r="H13" s="5" t="n">
        <v>1869</v>
      </c>
      <c r="I13" s="5" t="n">
        <v>1173</v>
      </c>
    </row>
    <row r="14" spans="1:9">
      <c r="A14" s="4" t="s">
        <v>139</v>
      </c>
      <c r="B14" s="5" t="n">
        <v>3951</v>
      </c>
      <c r="E14" s="5" t="n">
        <v>781</v>
      </c>
      <c r="H14" s="5" t="n">
        <v>7738</v>
      </c>
      <c r="I14" s="5" t="n">
        <v>-545</v>
      </c>
    </row>
    <row r="15" spans="1:9">
      <c r="A15" s="4" t="s">
        <v>140</v>
      </c>
      <c r="B15" s="5" t="n">
        <v>4087</v>
      </c>
      <c r="E15" s="5" t="n">
        <v>6491</v>
      </c>
      <c r="H15" s="5" t="n">
        <v>-6979</v>
      </c>
      <c r="I15" s="5" t="n">
        <v>-11338</v>
      </c>
    </row>
    <row r="16" spans="1:9">
      <c r="A16" s="4" t="s">
        <v>782</v>
      </c>
      <c r="B16" s="5" t="n">
        <v>2720</v>
      </c>
      <c r="E16" s="5" t="n">
        <v>-4078</v>
      </c>
      <c r="H16" s="5" t="n">
        <v>1190</v>
      </c>
      <c r="I16" s="5" t="n">
        <v>3147</v>
      </c>
    </row>
    <row r="17" spans="1:9">
      <c r="A17" s="4" t="s">
        <v>142</v>
      </c>
      <c r="B17" s="5" t="n">
        <v>1367</v>
      </c>
      <c r="C17" s="6" t="n">
        <v>-7164</v>
      </c>
      <c r="D17" s="6" t="n">
        <v>-2372</v>
      </c>
      <c r="E17" s="5" t="n">
        <v>10569</v>
      </c>
      <c r="F17" s="6" t="n">
        <v>-22502</v>
      </c>
      <c r="G17" s="6" t="n">
        <v>-2552</v>
      </c>
      <c r="H17" s="5" t="n">
        <v>-8169</v>
      </c>
      <c r="I17" s="5" t="n">
        <v>-14485</v>
      </c>
    </row>
    <row r="18" spans="1:9">
      <c r="A18" s="4" t="s">
        <v>770</v>
      </c>
    </row>
    <row r="19" spans="1:9">
      <c r="A19" s="3" t="s">
        <v>356</v>
      </c>
    </row>
    <row r="20" spans="1:9">
      <c r="A20" s="4" t="s">
        <v>122</v>
      </c>
      <c r="B20" s="5" t="n">
        <v>138</v>
      </c>
      <c r="E20" s="5" t="n">
        <v>331</v>
      </c>
      <c r="H20" s="5" t="n">
        <v>412</v>
      </c>
      <c r="I20" s="5" t="n">
        <v>547</v>
      </c>
    </row>
    <row r="21" spans="1:9">
      <c r="A21" s="4" t="s">
        <v>123</v>
      </c>
      <c r="B21" s="5" t="n">
        <v>178</v>
      </c>
      <c r="E21" s="5" t="n">
        <v>23</v>
      </c>
      <c r="H21" s="5" t="n">
        <v>592</v>
      </c>
      <c r="I21" s="5" t="n">
        <v>59</v>
      </c>
    </row>
    <row r="22" spans="1:9">
      <c r="A22" s="4" t="s">
        <v>124</v>
      </c>
      <c r="B22" s="5" t="n">
        <v>-40</v>
      </c>
      <c r="E22" s="5" t="n">
        <v>308</v>
      </c>
      <c r="H22" s="5" t="n">
        <v>-180</v>
      </c>
      <c r="I22" s="5" t="n">
        <v>488</v>
      </c>
    </row>
    <row r="23" spans="1:9">
      <c r="A23" s="4" t="s">
        <v>126</v>
      </c>
      <c r="B23" s="5" t="n">
        <v>173</v>
      </c>
      <c r="E23" s="5" t="n">
        <v>301</v>
      </c>
      <c r="H23" s="5" t="n">
        <v>535</v>
      </c>
      <c r="I23" s="5" t="n">
        <v>925</v>
      </c>
    </row>
    <row r="24" spans="1:9">
      <c r="A24" s="4" t="s">
        <v>127</v>
      </c>
      <c r="B24" s="5" t="n">
        <v>1123</v>
      </c>
      <c r="E24" s="5" t="n">
        <v>1202</v>
      </c>
      <c r="H24" s="5" t="n">
        <v>3500</v>
      </c>
      <c r="I24" s="5" t="n">
        <v>3745</v>
      </c>
    </row>
    <row r="25" spans="1:9">
      <c r="A25" s="4" t="s">
        <v>128</v>
      </c>
      <c r="B25" s="5" t="n">
        <v>1232</v>
      </c>
      <c r="E25" s="5" t="n">
        <v>1982</v>
      </c>
      <c r="H25" s="5" t="n">
        <v>3951</v>
      </c>
      <c r="I25" s="5" t="n">
        <v>5600</v>
      </c>
    </row>
    <row r="26" spans="1:9">
      <c r="A26" s="4" t="s">
        <v>130</v>
      </c>
      <c r="B26" s="5" t="n">
        <v>2528</v>
      </c>
      <c r="E26" s="5" t="n">
        <v>3485</v>
      </c>
      <c r="H26" s="5" t="n">
        <v>7986</v>
      </c>
      <c r="I26" s="5" t="n">
        <v>10270</v>
      </c>
    </row>
    <row r="27" spans="1:9">
      <c r="A27" s="4" t="s">
        <v>781</v>
      </c>
      <c r="B27" s="5" t="n">
        <v>-2568</v>
      </c>
      <c r="E27" s="5" t="n">
        <v>-3177</v>
      </c>
      <c r="H27" s="5" t="n">
        <v>-8166</v>
      </c>
      <c r="I27" s="5" t="n">
        <v>-9782</v>
      </c>
    </row>
    <row r="28" spans="1:9">
      <c r="A28" s="4" t="s">
        <v>133</v>
      </c>
      <c r="B28" s="5" t="n">
        <v>-324</v>
      </c>
      <c r="E28" s="5" t="n">
        <v>-1032</v>
      </c>
      <c r="H28" s="5" t="n">
        <v>-939</v>
      </c>
      <c r="I28" s="5" t="n">
        <v>-2919</v>
      </c>
    </row>
    <row r="29" spans="1:9">
      <c r="A29" s="4" t="s">
        <v>138</v>
      </c>
      <c r="B29" s="5" t="n">
        <v>79</v>
      </c>
      <c r="H29" s="5" t="n">
        <v>79</v>
      </c>
    </row>
    <row r="30" spans="1:9">
      <c r="A30" s="4" t="s">
        <v>139</v>
      </c>
      <c r="B30" s="5" t="n">
        <v>-245</v>
      </c>
      <c r="E30" s="5" t="n">
        <v>-1032</v>
      </c>
      <c r="H30" s="5" t="n">
        <v>-860</v>
      </c>
      <c r="I30" s="5" t="n">
        <v>-2919</v>
      </c>
    </row>
    <row r="31" spans="1:9">
      <c r="A31" s="4" t="s">
        <v>140</v>
      </c>
      <c r="B31" s="5" t="n">
        <v>-2813</v>
      </c>
      <c r="E31" s="5" t="n">
        <v>-4209</v>
      </c>
      <c r="H31" s="5" t="n">
        <v>-9026</v>
      </c>
      <c r="I31" s="5" t="n">
        <v>-12701</v>
      </c>
    </row>
    <row r="32" spans="1:9">
      <c r="A32" s="4" t="s">
        <v>142</v>
      </c>
      <c r="B32" s="6" t="n">
        <v>-2813</v>
      </c>
      <c r="E32" s="6" t="n">
        <v>-4209</v>
      </c>
      <c r="H32" s="6" t="n">
        <v>-9026</v>
      </c>
      <c r="I32" s="6" t="n">
        <v>-12701</v>
      </c>
    </row>
  </sheetData>
  <mergeCells count="3">
    <mergeCell ref="A1:A2"/>
    <mergeCell ref="B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83</v>
      </c>
      <c r="B1" s="2" t="s">
        <v>368</v>
      </c>
      <c r="C1" s="2" t="s">
        <v>2</v>
      </c>
    </row>
    <row r="2" spans="1:3">
      <c r="A2" s="3" t="s">
        <v>284</v>
      </c>
    </row>
    <row r="3" spans="1:3">
      <c r="A3" s="4" t="s">
        <v>369</v>
      </c>
      <c r="B3" s="5" t="n">
        <v>3</v>
      </c>
      <c r="C3" s="5" t="n">
        <v>3</v>
      </c>
    </row>
    <row r="4" spans="1:3">
      <c r="A4" s="4" t="s">
        <v>784</v>
      </c>
      <c r="B4" s="5"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19</v>
      </c>
      <c r="D1" s="2" t="s">
        <v>1</v>
      </c>
    </row>
    <row r="2" spans="1:5">
      <c r="B2" s="2" t="s">
        <v>2</v>
      </c>
      <c r="C2" s="2" t="s">
        <v>120</v>
      </c>
      <c r="D2" s="2" t="s">
        <v>2</v>
      </c>
      <c r="E2" s="2" t="s">
        <v>120</v>
      </c>
    </row>
    <row r="3" spans="1:5">
      <c r="A3" s="3" t="s">
        <v>786</v>
      </c>
    </row>
    <row r="4" spans="1:5">
      <c r="A4" s="4" t="s">
        <v>122</v>
      </c>
      <c r="B4" s="6" t="n">
        <v>110112</v>
      </c>
      <c r="C4" s="6" t="n">
        <v>129637</v>
      </c>
      <c r="D4" s="6" t="n">
        <v>293812</v>
      </c>
      <c r="E4" s="6" t="n">
        <v>339359</v>
      </c>
    </row>
    <row r="5" spans="1:5">
      <c r="A5" s="4" t="s">
        <v>134</v>
      </c>
      <c r="B5" s="5" t="n">
        <v>967</v>
      </c>
      <c r="C5" s="5" t="n">
        <v>1695</v>
      </c>
      <c r="D5" s="5" t="n">
        <v>3672</v>
      </c>
      <c r="E5" s="5" t="n">
        <v>5146</v>
      </c>
    </row>
    <row r="6" spans="1:5">
      <c r="A6" s="4" t="s">
        <v>787</v>
      </c>
      <c r="B6" s="5" t="n">
        <v>751</v>
      </c>
      <c r="C6" s="5" t="n">
        <v>1174</v>
      </c>
      <c r="D6" s="5" t="n">
        <v>2635</v>
      </c>
      <c r="E6" s="5" t="n">
        <v>3391</v>
      </c>
    </row>
    <row r="7" spans="1:5">
      <c r="A7" s="4" t="s">
        <v>188</v>
      </c>
      <c r="B7" s="5" t="n">
        <v>3310</v>
      </c>
      <c r="C7" s="5" t="n">
        <v>2887</v>
      </c>
      <c r="D7" s="5" t="n">
        <v>9897</v>
      </c>
      <c r="E7" s="5" t="n">
        <v>8811</v>
      </c>
    </row>
    <row r="8" spans="1:5">
      <c r="A8" s="4" t="s">
        <v>564</v>
      </c>
      <c r="B8" s="5" t="n">
        <v>4087</v>
      </c>
      <c r="C8" s="5" t="n">
        <v>6491</v>
      </c>
      <c r="D8" s="5" t="n">
        <v>-6979</v>
      </c>
      <c r="E8" s="5" t="n">
        <v>-11338</v>
      </c>
    </row>
    <row r="9" spans="1:5">
      <c r="A9" s="4" t="s">
        <v>788</v>
      </c>
    </row>
    <row r="10" spans="1:5">
      <c r="A10" s="3" t="s">
        <v>786</v>
      </c>
    </row>
    <row r="11" spans="1:5">
      <c r="A11" s="4" t="s">
        <v>122</v>
      </c>
      <c r="B11" s="5" t="n">
        <v>29985</v>
      </c>
      <c r="C11" s="5" t="n">
        <v>45053</v>
      </c>
      <c r="D11" s="5" t="n">
        <v>86472</v>
      </c>
      <c r="E11" s="5" t="n">
        <v>124705</v>
      </c>
    </row>
    <row r="12" spans="1:5">
      <c r="A12" s="4" t="s">
        <v>134</v>
      </c>
      <c r="B12" s="5" t="n">
        <v>967</v>
      </c>
      <c r="C12" s="5" t="n">
        <v>1695</v>
      </c>
      <c r="D12" s="5" t="n">
        <v>3672</v>
      </c>
      <c r="E12" s="5" t="n">
        <v>5146</v>
      </c>
    </row>
    <row r="13" spans="1:5">
      <c r="A13" s="4" t="s">
        <v>787</v>
      </c>
      <c r="B13" s="5" t="n">
        <v>137</v>
      </c>
      <c r="C13" s="5" t="n">
        <v>267</v>
      </c>
      <c r="D13" s="5" t="n">
        <v>354</v>
      </c>
      <c r="E13" s="5" t="n">
        <v>752</v>
      </c>
    </row>
    <row r="14" spans="1:5">
      <c r="A14" s="4" t="s">
        <v>188</v>
      </c>
      <c r="B14" s="5" t="n">
        <v>187</v>
      </c>
      <c r="C14" s="5" t="n">
        <v>186</v>
      </c>
      <c r="D14" s="5" t="n">
        <v>567</v>
      </c>
      <c r="E14" s="5" t="n">
        <v>649</v>
      </c>
    </row>
    <row r="15" spans="1:5">
      <c r="A15" s="4" t="s">
        <v>564</v>
      </c>
      <c r="B15" s="5" t="n">
        <v>92</v>
      </c>
      <c r="C15" s="5" t="n">
        <v>5596</v>
      </c>
      <c r="D15" s="5" t="n">
        <v>869</v>
      </c>
      <c r="E15" s="5" t="n">
        <v>11121</v>
      </c>
    </row>
    <row r="16" spans="1:5">
      <c r="A16" s="4" t="s">
        <v>789</v>
      </c>
    </row>
    <row r="17" spans="1:5">
      <c r="A17" s="3" t="s">
        <v>786</v>
      </c>
    </row>
    <row r="18" spans="1:5">
      <c r="A18" s="4" t="s">
        <v>122</v>
      </c>
      <c r="B18" s="5" t="n">
        <v>79914</v>
      </c>
      <c r="C18" s="5" t="n">
        <v>83927</v>
      </c>
      <c r="D18" s="5" t="n">
        <v>206601</v>
      </c>
      <c r="E18" s="5" t="n">
        <v>213159</v>
      </c>
    </row>
    <row r="19" spans="1:5">
      <c r="A19" s="4" t="s">
        <v>134</v>
      </c>
      <c r="B19" s="5" t="n">
        <v>0</v>
      </c>
      <c r="C19" s="5" t="n">
        <v>0</v>
      </c>
      <c r="D19" s="5" t="n">
        <v>0</v>
      </c>
      <c r="E19" s="5" t="n">
        <v>0</v>
      </c>
    </row>
    <row r="20" spans="1:5">
      <c r="A20" s="4" t="s">
        <v>787</v>
      </c>
      <c r="B20" s="5" t="n">
        <v>2560</v>
      </c>
      <c r="C20" s="5" t="n">
        <v>2819</v>
      </c>
      <c r="D20" s="5" t="n">
        <v>7427</v>
      </c>
      <c r="E20" s="5" t="n">
        <v>8218</v>
      </c>
    </row>
    <row r="21" spans="1:5">
      <c r="A21" s="4" t="s">
        <v>188</v>
      </c>
      <c r="B21" s="5" t="n">
        <v>1093</v>
      </c>
      <c r="C21" s="5" t="n">
        <v>1137</v>
      </c>
      <c r="D21" s="5" t="n">
        <v>3356</v>
      </c>
      <c r="E21" s="5" t="n">
        <v>3451</v>
      </c>
    </row>
    <row r="22" spans="1:5">
      <c r="A22" s="4" t="s">
        <v>564</v>
      </c>
      <c r="B22" s="5" t="n">
        <v>9583</v>
      </c>
      <c r="C22" s="5" t="n">
        <v>5597</v>
      </c>
      <c r="D22" s="5" t="n">
        <v>8976</v>
      </c>
      <c r="E22" s="5" t="n">
        <v>-6535</v>
      </c>
    </row>
    <row r="23" spans="1:5">
      <c r="A23" s="4" t="s">
        <v>790</v>
      </c>
    </row>
    <row r="24" spans="1:5">
      <c r="A24" s="3" t="s">
        <v>786</v>
      </c>
    </row>
    <row r="25" spans="1:5">
      <c r="A25" s="4" t="s">
        <v>122</v>
      </c>
      <c r="B25" s="5" t="n">
        <v>138</v>
      </c>
      <c r="C25" s="5" t="n">
        <v>400</v>
      </c>
      <c r="D25" s="5" t="n">
        <v>398</v>
      </c>
      <c r="E25" s="5" t="n">
        <v>812</v>
      </c>
    </row>
    <row r="26" spans="1:5">
      <c r="A26" s="4" t="s">
        <v>134</v>
      </c>
      <c r="B26" s="5" t="n">
        <v>0</v>
      </c>
      <c r="C26" s="5" t="n">
        <v>0</v>
      </c>
      <c r="D26" s="5" t="n">
        <v>0</v>
      </c>
      <c r="E26" s="5" t="n">
        <v>0</v>
      </c>
    </row>
    <row r="27" spans="1:5">
      <c r="A27" s="4" t="s">
        <v>787</v>
      </c>
      <c r="B27" s="5" t="n">
        <v>326</v>
      </c>
      <c r="C27" s="5" t="n">
        <v>1033</v>
      </c>
      <c r="D27" s="5" t="n">
        <v>941</v>
      </c>
      <c r="E27" s="5" t="n">
        <v>2919</v>
      </c>
    </row>
    <row r="28" spans="1:5">
      <c r="A28" s="4" t="s">
        <v>188</v>
      </c>
      <c r="B28" s="5" t="n">
        <v>783</v>
      </c>
      <c r="C28" s="5" t="n">
        <v>789</v>
      </c>
      <c r="D28" s="5" t="n">
        <v>2352</v>
      </c>
      <c r="E28" s="5" t="n">
        <v>2372</v>
      </c>
    </row>
    <row r="29" spans="1:5">
      <c r="A29" s="4" t="s">
        <v>564</v>
      </c>
      <c r="B29" s="5" t="n">
        <v>-2813</v>
      </c>
      <c r="C29" s="5" t="n">
        <v>-4201</v>
      </c>
      <c r="D29" s="5" t="n">
        <v>-8835</v>
      </c>
      <c r="E29" s="5" t="n">
        <v>-12658</v>
      </c>
    </row>
    <row r="30" spans="1:5">
      <c r="A30" s="4" t="s">
        <v>791</v>
      </c>
    </row>
    <row r="31" spans="1:5">
      <c r="A31" s="3" t="s">
        <v>786</v>
      </c>
    </row>
    <row r="32" spans="1:5">
      <c r="A32" s="4" t="s">
        <v>122</v>
      </c>
      <c r="B32" s="5" t="n">
        <v>75</v>
      </c>
      <c r="C32" s="5" t="n">
        <v>257</v>
      </c>
      <c r="D32" s="5" t="n">
        <v>341</v>
      </c>
      <c r="E32" s="5" t="n">
        <v>683</v>
      </c>
    </row>
    <row r="33" spans="1:5">
      <c r="A33" s="4" t="s">
        <v>134</v>
      </c>
      <c r="B33" s="5" t="n">
        <v>0</v>
      </c>
      <c r="C33" s="5" t="n">
        <v>0</v>
      </c>
      <c r="D33" s="5" t="n">
        <v>0</v>
      </c>
      <c r="E33" s="5" t="n">
        <v>0</v>
      </c>
    </row>
    <row r="34" spans="1:5">
      <c r="A34" s="4" t="s">
        <v>787</v>
      </c>
      <c r="B34" s="5" t="n">
        <v>-2272</v>
      </c>
      <c r="C34" s="5" t="n">
        <v>-2945</v>
      </c>
      <c r="D34" s="5" t="n">
        <v>-6087</v>
      </c>
      <c r="E34" s="5" t="n">
        <v>-8498</v>
      </c>
    </row>
    <row r="35" spans="1:5">
      <c r="A35" s="4" t="s">
        <v>188</v>
      </c>
      <c r="B35" s="5" t="n">
        <v>1247</v>
      </c>
      <c r="C35" s="5" t="n">
        <v>775</v>
      </c>
      <c r="D35" s="5" t="n">
        <v>3622</v>
      </c>
      <c r="E35" s="5" t="n">
        <v>2339</v>
      </c>
    </row>
    <row r="36" spans="1:5">
      <c r="A36" s="4" t="s">
        <v>564</v>
      </c>
      <c r="B36" s="6" t="n">
        <v>-2775</v>
      </c>
      <c r="C36" s="6" t="n">
        <v>-501</v>
      </c>
      <c r="D36" s="6" t="n">
        <v>-7989</v>
      </c>
      <c r="E36" s="6" t="n">
        <v>-326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2</v>
      </c>
      <c r="B1" s="2" t="s">
        <v>119</v>
      </c>
      <c r="C1" s="2" t="s">
        <v>1</v>
      </c>
    </row>
    <row r="2" spans="1:4">
      <c r="B2" s="2" t="s">
        <v>2</v>
      </c>
      <c r="C2" s="2" t="s">
        <v>2</v>
      </c>
      <c r="D2" s="2" t="s">
        <v>120</v>
      </c>
    </row>
    <row r="3" spans="1:4">
      <c r="A3" s="3" t="s">
        <v>786</v>
      </c>
    </row>
    <row r="4" spans="1:4">
      <c r="A4" s="4" t="s">
        <v>686</v>
      </c>
      <c r="B4" s="6" t="n">
        <v>4057</v>
      </c>
      <c r="C4" s="6" t="n">
        <v>4057</v>
      </c>
    </row>
    <row r="5" spans="1:4">
      <c r="A5" s="4" t="s">
        <v>129</v>
      </c>
      <c r="D5" s="6" t="n">
        <v>9814</v>
      </c>
    </row>
    <row r="6" spans="1:4">
      <c r="A6" s="4" t="s">
        <v>137</v>
      </c>
      <c r="D6" s="5" t="n">
        <v>3473</v>
      </c>
    </row>
    <row r="7" spans="1:4">
      <c r="A7" s="4" t="s">
        <v>687</v>
      </c>
    </row>
    <row r="8" spans="1:4">
      <c r="A8" s="3" t="s">
        <v>786</v>
      </c>
    </row>
    <row r="9" spans="1:4">
      <c r="A9" s="4" t="s">
        <v>686</v>
      </c>
      <c r="B9" s="6" t="n">
        <v>4057</v>
      </c>
      <c r="C9" s="6" t="n">
        <v>4057</v>
      </c>
    </row>
    <row r="10" spans="1:4">
      <c r="A10" s="4" t="s">
        <v>531</v>
      </c>
    </row>
    <row r="11" spans="1:4">
      <c r="A11" s="3" t="s">
        <v>786</v>
      </c>
    </row>
    <row r="12" spans="1:4">
      <c r="A12" s="4" t="s">
        <v>129</v>
      </c>
      <c r="D12" s="5" t="n">
        <v>9654</v>
      </c>
    </row>
    <row r="13" spans="1:4">
      <c r="A13" s="4" t="s">
        <v>532</v>
      </c>
    </row>
    <row r="14" spans="1:4">
      <c r="A14" s="3" t="s">
        <v>786</v>
      </c>
    </row>
    <row r="15" spans="1:4">
      <c r="A15" s="4" t="s">
        <v>129</v>
      </c>
      <c r="D15" s="6" t="n">
        <v>16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1"/>
  </cols>
  <sheetData>
    <row r="1" spans="1:5">
      <c r="A1" s="1" t="s">
        <v>793</v>
      </c>
      <c r="B1" s="2" t="s">
        <v>794</v>
      </c>
      <c r="C1" s="2" t="s">
        <v>795</v>
      </c>
      <c r="D1" s="2" t="s">
        <v>393</v>
      </c>
      <c r="E1" s="2" t="s">
        <v>603</v>
      </c>
    </row>
    <row r="2" spans="1:5">
      <c r="A2" s="3" t="s">
        <v>796</v>
      </c>
    </row>
    <row r="3" spans="1:5">
      <c r="A3" s="4" t="s">
        <v>797</v>
      </c>
      <c r="C3" s="6" t="n">
        <v>0</v>
      </c>
      <c r="E3" s="6" t="n">
        <v>0</v>
      </c>
    </row>
    <row r="4" spans="1:5">
      <c r="A4" s="4" t="s">
        <v>798</v>
      </c>
      <c r="C4" s="5" t="n">
        <v>1300000</v>
      </c>
      <c r="D4" s="6" t="n">
        <v>1962000</v>
      </c>
    </row>
    <row r="5" spans="1:5">
      <c r="A5" s="4" t="s">
        <v>799</v>
      </c>
      <c r="C5" s="5" t="n">
        <v>3253000</v>
      </c>
      <c r="D5" s="5" t="n">
        <v>4415000</v>
      </c>
    </row>
    <row r="6" spans="1:5">
      <c r="A6" s="4" t="s">
        <v>800</v>
      </c>
      <c r="C6" s="5" t="n">
        <v>0</v>
      </c>
      <c r="D6" s="5" t="n">
        <v>0</v>
      </c>
    </row>
    <row r="7" spans="1:5">
      <c r="A7" s="4" t="s">
        <v>801</v>
      </c>
      <c r="C7" s="6" t="n">
        <v>0</v>
      </c>
      <c r="D7" s="6" t="n">
        <v>0</v>
      </c>
    </row>
    <row r="8" spans="1:5">
      <c r="A8" s="4" t="s">
        <v>802</v>
      </c>
      <c r="B8" s="5" t="n">
        <v>3</v>
      </c>
      <c r="C8" s="5" t="n">
        <v>3</v>
      </c>
    </row>
    <row r="9" spans="1:5">
      <c r="A9" s="4" t="s">
        <v>405</v>
      </c>
    </row>
    <row r="10" spans="1:5">
      <c r="A10" s="3" t="s">
        <v>796</v>
      </c>
    </row>
    <row r="11" spans="1:5">
      <c r="A11" s="4" t="s">
        <v>803</v>
      </c>
      <c r="C11" s="4" t="s">
        <v>804</v>
      </c>
    </row>
    <row r="12" spans="1:5">
      <c r="A12" s="4" t="s">
        <v>408</v>
      </c>
    </row>
    <row r="13" spans="1:5">
      <c r="A13" s="3" t="s">
        <v>796</v>
      </c>
    </row>
    <row r="14" spans="1:5">
      <c r="A14" s="4" t="s">
        <v>803</v>
      </c>
      <c r="C14" s="4" t="s">
        <v>4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119</v>
      </c>
      <c r="D1" s="2" t="s">
        <v>1</v>
      </c>
    </row>
    <row r="2" spans="1:5">
      <c r="B2" s="2" t="s">
        <v>2</v>
      </c>
      <c r="C2" s="2" t="s">
        <v>120</v>
      </c>
      <c r="D2" s="2" t="s">
        <v>2</v>
      </c>
      <c r="E2" s="2" t="s">
        <v>120</v>
      </c>
    </row>
    <row r="3" spans="1:5">
      <c r="A3" s="3" t="s">
        <v>796</v>
      </c>
    </row>
    <row r="4" spans="1:5">
      <c r="A4" s="4" t="s">
        <v>122</v>
      </c>
      <c r="B4" s="6" t="n">
        <v>110112</v>
      </c>
      <c r="C4" s="6" t="n">
        <v>129637</v>
      </c>
      <c r="D4" s="6" t="n">
        <v>293812</v>
      </c>
      <c r="E4" s="6" t="n">
        <v>339359</v>
      </c>
    </row>
    <row r="5" spans="1:5">
      <c r="A5" s="4" t="s">
        <v>791</v>
      </c>
    </row>
    <row r="6" spans="1:5">
      <c r="A6" s="3" t="s">
        <v>796</v>
      </c>
    </row>
    <row r="7" spans="1:5">
      <c r="A7" s="4" t="s">
        <v>122</v>
      </c>
      <c r="B7" s="5" t="n">
        <v>75</v>
      </c>
      <c r="C7" s="5" t="n">
        <v>257</v>
      </c>
      <c r="D7" s="5" t="n">
        <v>341</v>
      </c>
      <c r="E7" s="5" t="n">
        <v>683</v>
      </c>
    </row>
    <row r="8" spans="1:5">
      <c r="A8" s="4" t="s">
        <v>806</v>
      </c>
    </row>
    <row r="9" spans="1:5">
      <c r="A9" s="3" t="s">
        <v>796</v>
      </c>
    </row>
    <row r="10" spans="1:5">
      <c r="A10" s="4" t="s">
        <v>122</v>
      </c>
      <c r="B10" s="5" t="n">
        <v>29985</v>
      </c>
      <c r="C10" s="5" t="n">
        <v>45053</v>
      </c>
      <c r="D10" s="5" t="n">
        <v>86472</v>
      </c>
      <c r="E10" s="5" t="n">
        <v>124705</v>
      </c>
    </row>
    <row r="11" spans="1:5">
      <c r="A11" s="4" t="s">
        <v>807</v>
      </c>
    </row>
    <row r="12" spans="1:5">
      <c r="A12" s="3" t="s">
        <v>796</v>
      </c>
    </row>
    <row r="13" spans="1:5">
      <c r="A13" s="4" t="s">
        <v>122</v>
      </c>
      <c r="B13" s="5" t="n">
        <v>10628</v>
      </c>
      <c r="C13" s="5" t="n">
        <v>24472</v>
      </c>
      <c r="D13" s="5" t="n">
        <v>37391</v>
      </c>
      <c r="E13" s="5" t="n">
        <v>70782</v>
      </c>
    </row>
    <row r="14" spans="1:5">
      <c r="A14" s="4" t="s">
        <v>808</v>
      </c>
    </row>
    <row r="15" spans="1:5">
      <c r="A15" s="3" t="s">
        <v>796</v>
      </c>
    </row>
    <row r="16" spans="1:5">
      <c r="A16" s="4" t="s">
        <v>122</v>
      </c>
      <c r="B16" s="5" t="n">
        <v>19357</v>
      </c>
      <c r="C16" s="5" t="n">
        <v>20581</v>
      </c>
      <c r="D16" s="5" t="n">
        <v>49081</v>
      </c>
      <c r="E16" s="5" t="n">
        <v>53923</v>
      </c>
    </row>
    <row r="17" spans="1:5">
      <c r="A17" s="4" t="s">
        <v>809</v>
      </c>
    </row>
    <row r="18" spans="1:5">
      <c r="A18" s="3" t="s">
        <v>796</v>
      </c>
    </row>
    <row r="19" spans="1:5">
      <c r="A19" s="4" t="s">
        <v>122</v>
      </c>
      <c r="B19" s="5" t="n">
        <v>79914</v>
      </c>
      <c r="C19" s="5" t="n">
        <v>83927</v>
      </c>
      <c r="D19" s="5" t="n">
        <v>206601</v>
      </c>
      <c r="E19" s="5" t="n">
        <v>213159</v>
      </c>
    </row>
    <row r="20" spans="1:5">
      <c r="A20" s="4" t="s">
        <v>810</v>
      </c>
    </row>
    <row r="21" spans="1:5">
      <c r="A21" s="3" t="s">
        <v>796</v>
      </c>
    </row>
    <row r="22" spans="1:5">
      <c r="A22" s="4" t="s">
        <v>122</v>
      </c>
      <c r="B22" s="5" t="n">
        <v>53250</v>
      </c>
      <c r="C22" s="5" t="n">
        <v>49666</v>
      </c>
      <c r="D22" s="5" t="n">
        <v>128056</v>
      </c>
      <c r="E22" s="5" t="n">
        <v>121707</v>
      </c>
    </row>
    <row r="23" spans="1:5">
      <c r="A23" s="4" t="s">
        <v>811</v>
      </c>
    </row>
    <row r="24" spans="1:5">
      <c r="A24" s="3" t="s">
        <v>796</v>
      </c>
    </row>
    <row r="25" spans="1:5">
      <c r="A25" s="4" t="s">
        <v>122</v>
      </c>
      <c r="B25" s="5" t="n">
        <v>26664</v>
      </c>
      <c r="C25" s="5" t="n">
        <v>34261</v>
      </c>
      <c r="D25" s="5" t="n">
        <v>78545</v>
      </c>
      <c r="E25" s="5" t="n">
        <v>91452</v>
      </c>
    </row>
    <row r="26" spans="1:5">
      <c r="A26" s="4" t="s">
        <v>812</v>
      </c>
    </row>
    <row r="27" spans="1:5">
      <c r="A27" s="3" t="s">
        <v>796</v>
      </c>
    </row>
    <row r="28" spans="1:5">
      <c r="A28" s="4" t="s">
        <v>122</v>
      </c>
      <c r="B28" s="5" t="n">
        <v>138</v>
      </c>
      <c r="C28" s="5" t="n">
        <v>400</v>
      </c>
      <c r="D28" s="5" t="n">
        <v>398</v>
      </c>
      <c r="E28" s="5" t="n">
        <v>812</v>
      </c>
    </row>
    <row r="29" spans="1:5">
      <c r="A29" s="4" t="s">
        <v>813</v>
      </c>
    </row>
    <row r="30" spans="1:5">
      <c r="A30" s="3" t="s">
        <v>796</v>
      </c>
    </row>
    <row r="31" spans="1:5">
      <c r="A31" s="4" t="s">
        <v>122</v>
      </c>
      <c r="B31" s="6" t="n">
        <v>138</v>
      </c>
      <c r="C31" s="6" t="n">
        <v>400</v>
      </c>
      <c r="D31" s="6" t="n">
        <v>398</v>
      </c>
      <c r="E31" s="6" t="n">
        <v>81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6:30:41Z</dcterms:created>
  <dcterms:modified xmlns:dcterms="http://purl.org/dc/terms/" xmlns:xsi="http://www.w3.org/2001/XMLSchema-instance" xsi:type="dcterms:W3CDTF">2020-01-09T16:30:41Z</dcterms:modified>
</cp:coreProperties>
</file>